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MPACT OF RECENTLY ISSUED ACCOU"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PUT WARRANT LIABILITY" sheetId="14" state="visible" r:id="rId14"/>
    <sheet xmlns:r="http://schemas.openxmlformats.org/officeDocument/2006/relationships" name="SECURED CONVERTIBLE DEBENTUR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OUNTS PAYABLE AND ACCRUED 26" sheetId="26" state="visible" r:id="rId26"/>
    <sheet xmlns:r="http://schemas.openxmlformats.org/officeDocument/2006/relationships" name="PUT WARRANT LIABILITY (Tables)" sheetId="27" state="visible" r:id="rId27"/>
    <sheet xmlns:r="http://schemas.openxmlformats.org/officeDocument/2006/relationships" name="SECURED CONVERTIBLE DEBENTURE28" sheetId="28" state="visible" r:id="rId28"/>
    <sheet xmlns:r="http://schemas.openxmlformats.org/officeDocument/2006/relationships" name="FAIR VALUE OF FINANCIAL INSTR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AND DIVESTITURES35" sheetId="35" state="visible" r:id="rId35"/>
    <sheet xmlns:r="http://schemas.openxmlformats.org/officeDocument/2006/relationships" name="ACQUISITIONS AND DIVESTITURES36" sheetId="36" state="visible" r:id="rId36"/>
    <sheet xmlns:r="http://schemas.openxmlformats.org/officeDocument/2006/relationships" name="PROPERTY AND EQUIPMENT, NET (Sc" sheetId="37" state="visible" r:id="rId37"/>
    <sheet xmlns:r="http://schemas.openxmlformats.org/officeDocument/2006/relationships" name="INTANGIBLE ASSETS, NET (Schedul" sheetId="38" state="visible" r:id="rId38"/>
    <sheet xmlns:r="http://schemas.openxmlformats.org/officeDocument/2006/relationships" name="INTANGIBLE ASSETS, NET (Narrati" sheetId="39" state="visible" r:id="rId39"/>
    <sheet xmlns:r="http://schemas.openxmlformats.org/officeDocument/2006/relationships" name="ACCOUNTS PAYABLE AND ACCRUED 40" sheetId="40" state="visible" r:id="rId40"/>
    <sheet xmlns:r="http://schemas.openxmlformats.org/officeDocument/2006/relationships" name="NOTES PAYABLE (Financing Agreem" sheetId="41" state="visible" r:id="rId41"/>
    <sheet xmlns:r="http://schemas.openxmlformats.org/officeDocument/2006/relationships" name="NOTES PAYABLE (Financing Agre42" sheetId="42" state="visible" r:id="rId42"/>
    <sheet xmlns:r="http://schemas.openxmlformats.org/officeDocument/2006/relationships" name="PUT WARRANT LIABILITY (Narrativ" sheetId="43" state="visible" r:id="rId43"/>
    <sheet xmlns:r="http://schemas.openxmlformats.org/officeDocument/2006/relationships" name="PUT WARRANT LIABILITY (Details)" sheetId="44" state="visible" r:id="rId44"/>
    <sheet xmlns:r="http://schemas.openxmlformats.org/officeDocument/2006/relationships" name="SECURED CONVERTIBLE DEBENTURE45" sheetId="45" state="visible" r:id="rId45"/>
    <sheet xmlns:r="http://schemas.openxmlformats.org/officeDocument/2006/relationships" name="SECURED CONVERTIBLE DEBENTURE46" sheetId="46" state="visible" r:id="rId46"/>
    <sheet xmlns:r="http://schemas.openxmlformats.org/officeDocument/2006/relationships" name="STOCKHOLDERS' EQUITY (Preferred"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8</t>
  </si>
  <si>
    <t>Aug. 13, 2018</t>
  </si>
  <si>
    <t>Document And Entity Information</t>
  </si>
  <si>
    <t>Entity Registrant Name</t>
  </si>
  <si>
    <t>SOCIAL REALITY,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7</t>
  </si>
  <si>
    <t>Jun. 30, 2017</t>
  </si>
  <si>
    <t>Dec. 31, 2016</t>
  </si>
  <si>
    <t>Current assets:</t>
  </si>
  <si>
    <t>Cash and cash equivalents</t>
  </si>
  <si>
    <t>Accounts receivable, net</t>
  </si>
  <si>
    <t>Prepaid expenses</t>
  </si>
  <si>
    <t>Other current assets</t>
  </si>
  <si>
    <t>Total current assets</t>
  </si>
  <si>
    <t>Property and equipment, net of accumulated depreciation</t>
  </si>
  <si>
    <t>Goodwill</t>
  </si>
  <si>
    <t>Intangibles - net</t>
  </si>
  <si>
    <t>Other assets</t>
  </si>
  <si>
    <t>Total assets</t>
  </si>
  <si>
    <t>Current liabilities:</t>
  </si>
  <si>
    <t>Accounts payable and accrued expenses</t>
  </si>
  <si>
    <t>Total current liabilities</t>
  </si>
  <si>
    <t>Secured convertible debentures, net</t>
  </si>
  <si>
    <t>Total liabilities</t>
  </si>
  <si>
    <t>Commitments and contingencies (Note 13)</t>
  </si>
  <si>
    <t xml:space="preserve"> </t>
  </si>
  <si>
    <t>Stockholders' equity</t>
  </si>
  <si>
    <t>Preferred stock, authorized 50,000,000 shares, $0.001 par value, no shares issued or outstanding at June 30, 2018 and December 31, 2017,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Income Statement [Abstract]</t>
  </si>
  <si>
    <t>Revenues</t>
  </si>
  <si>
    <t>Cost of revenue</t>
  </si>
  <si>
    <t>Gross profit</t>
  </si>
  <si>
    <t>Operating expense</t>
  </si>
  <si>
    <t>General, selling and administrative expense</t>
  </si>
  <si>
    <t>Write-off of non-compete agreement</t>
  </si>
  <si>
    <t>Restructuring costs</t>
  </si>
  <si>
    <t>Total operating expense, net</t>
  </si>
  <si>
    <t>Loss from operations</t>
  </si>
  <si>
    <t>Other income (expense)</t>
  </si>
  <si>
    <t>Interest income (expense)</t>
  </si>
  <si>
    <t>Amortization of debt issuance costs</t>
  </si>
  <si>
    <t>Total interest expense</t>
  </si>
  <si>
    <t>Exchange Gain or Loss</t>
  </si>
  <si>
    <t>Total other income (expense)</t>
  </si>
  <si>
    <t>Loss before provision for income taxes</t>
  </si>
  <si>
    <t>Provision for income taxes</t>
  </si>
  <si>
    <t>Net loss</t>
  </si>
  <si>
    <t>Net (loss) income per share, basic and diluted</t>
  </si>
  <si>
    <t>Weighted average shares outstanding, basic and diluted</t>
  </si>
  <si>
    <t>CONDENSED CONSOLIDATED STATEMENTS OF CASH FLOWS (Unaudited) - USD ($)</t>
  </si>
  <si>
    <t>Cash flows from operating activities:</t>
  </si>
  <si>
    <t>Net income (loss)</t>
  </si>
  <si>
    <t>Adjustments to reconcile net loss to net cash used by operating activities:</t>
  </si>
  <si>
    <t>Stock based compensation</t>
  </si>
  <si>
    <t>Amortization of debt issue costs</t>
  </si>
  <si>
    <t>Amortization of debt discount</t>
  </si>
  <si>
    <t>Provision for bad debts</t>
  </si>
  <si>
    <t>Depreciation expense</t>
  </si>
  <si>
    <t>Amortization of intangibles</t>
  </si>
  <si>
    <t>Changes in operating assets and liabilities:</t>
  </si>
  <si>
    <t>Accounts receivable</t>
  </si>
  <si>
    <t>Unearned revenue</t>
  </si>
  <si>
    <t>Cash used by operating activities</t>
  </si>
  <si>
    <t>Cash flows from investing activities:</t>
  </si>
  <si>
    <t>Purchase of equipment</t>
  </si>
  <si>
    <t>Development of software</t>
  </si>
  <si>
    <t>Cash used in investing activities</t>
  </si>
  <si>
    <t>Cash flows from financing activities:</t>
  </si>
  <si>
    <t>Proceeds from the issuance of common stock, net</t>
  </si>
  <si>
    <t>Proceeds from the issuance of common stock in conjunction with warrant exercised</t>
  </si>
  <si>
    <t>Repayments of note payable and PIK interest</t>
  </si>
  <si>
    <t>Proceeds from secured convertible debentures, net</t>
  </si>
  <si>
    <t>Net cash provided by financing activities</t>
  </si>
  <si>
    <t>Net decrease in cash and cash equivalents</t>
  </si>
  <si>
    <t>Cash and cash equivalents, beginning of period</t>
  </si>
  <si>
    <t>Cash and cash equivalents, end of period</t>
  </si>
  <si>
    <t>Supplemental schedule of cash flow information:</t>
  </si>
  <si>
    <t>Cash paid for interest</t>
  </si>
  <si>
    <t>Cash paid for taxes</t>
  </si>
  <si>
    <t>Supplemental Schedule of noncash financing activities:</t>
  </si>
  <si>
    <t>Common stock issued for preferred stock conversion and vesting grants</t>
  </si>
  <si>
    <t>Vesting of common stock award</t>
  </si>
  <si>
    <t>Issuance of placement agent warrants</t>
  </si>
  <si>
    <t>Issuance of common stock to be issued</t>
  </si>
  <si>
    <t>DESCRIPTION OF BUSINESS AND BASIS OF PRESENTATION</t>
  </si>
  <si>
    <t>Organization, Consolidation and Presentation of Financial Statements [Abstract]</t>
  </si>
  <si>
    <t>NOTE 1  DESCRIPTION OF BUSINESS AND BASIS OF PRESENTATION Description of Business Social Reality, Inc. ("Social Reality" or SRAX) is a Delaware corporation formed on August 2, 2011. These unaudited condensed consolidated financial statements include the consolidated results of Social Reality and its wholly owned subsidiary, Big Token, Inc. (BigToken) (collectively referred to as we, us, our or the Company). We are headquartered in Los Angeles, California. We are a digital marketing and data management company that delivers our customers the ability to reach and engage with their target audiences We derive our revenue from: · ·
· SRAX Social · SRAX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7 condensed balance sheet data was derived from our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three month and six month period ended June 30, 2018 and 2017. These results are not necessarily indicative of the results to be expected for the year ending December 31, 2018 or for any future period. These unaudited condensed consolidated financial statements should be read in conjunction with our audited consolidated financial statements and the notes thereto for the year ended December 31, 2017, included in the Company's annual report on Form 10-K filed with the SEC on April 2, 2018, as amended on Form 10-K/A (Amendment No. 1) as filed with the SEC on April 27, 2018.</t>
  </si>
  <si>
    <t>SUMMARY OF SIGNIFICANT ACCOUNTING POLICIES</t>
  </si>
  <si>
    <t>Accounting Policies [Abstract]</t>
  </si>
  <si>
    <t>NOTE 2  SUMMARY OF SIGNIFICANT ACCOUNTING POLICIES Uses and Sources of Liquidity Our primary need for liquidity is to fund working capital requirements of our business, development of internally used software and for general corporate purposes, including debt repayment. Our general, selling and administrative expenses increased from $3,344,445 for the three months ended June 30, 2017 to $5,414,790 for the three months ended June 30, 2018. Our general, selling and administrative expenses increased from $7,754,252 for the six months ended June 30, 2017 to $9,545,048 for the six months ended June 30, 2018. We incurred a loss of $2,997,846 for the three months ended June 30, 2018 compared to a net loss of $393,800 for the three months ended June 30, 2017. We incurred a loss of $6,607,466 for the six months ended June 30, 2018 compared to a net loss of $4,314,720 for the six months ended June 30, 2017. At June 30, 2018, we had an accumulated deficit of $27,756,172. As of June 30, 2018, we had $41,036 in cash and cash equivalents and a deficit in working capital of $3,420,869 as compared to $1,017,299 in cash and cash equivalents and a surplus in working capital of $1,124,023 at December 31, 2017. We continue to experience a period of limited liquidity resulting from the complete repayment of senior secured notes associated with a financing agreement previously held by Victory Park Management, LLC and the repurchase of the Series B Warrants, both in April 2017. Additionally, in October 2017 we satisfied all amounts outstanding to Victory Park Management, LLC related to its put right for the repurchase of the Financing Warrant (as defined in Note 8), amounting to $1,500,000 plus accrued interest. See Note 8 for a further discussion of this obligation. We acknowledge that we continue to face a challenging competitive environment and while we continue to focus on our overall profitability, including managing expenses, we reported losses and have historically funded our operations and investing activities with cash provided by financing activities. In late 2017, we announced several new initiatives that could provide additional revenue growth opportunities which are anticipated to launch in the second half of 2018. On August 6, 2018, we announced the completion of the sale of our SRAXmd product group in a transaction valued at up to $52.5 million. Although we believe that the foregoing actions will assist with our liquidity needs during the 12 months following the issuance of the financial statements, we cannot predict, with certainty, the outcome of our actions will generate liquidity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access additional funds and we might need to secure additional sources of funds, which may or may not be available to us under terms and conditions that are favorable to our success. Additionally, a failure to generate additional liquidity could negatively impact our access to services that are important to the operation of our business. 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The Company early adopted the guidance under ASU 2017-11 for the year end December 31, 2017, and recognized warrants issued in 2017 with a down round feature as equity. Adjustments to the Companys previously issued financial statements were required for the retrospective application of this standard. As such the financial statements for three month and six month periods ended June 30, 2017 have been reclassified to reflect the adoption of ASU 2017-11. June 30, 2017 June 30, 2017 As Reported Adjustments As Adjusted Assets Current assets: Cash and cash equivalents $ 396,560 $  $ 396,560 Accounts receivable, net 7,597,427  7,597,427 Prepaid expenses 324,060  324,060 Other current assets 898  898 Total current assets 8,318,945  8,318,945 Property and equipment, net 63,545  63,545 Goodwill 15,644,957  15,644,957 Intangibles assets, net 940,613  940,613 Other assets 39,135  39,135 Total assets $ 25,007,195 $  $ 25,007,195 Liabilities and Stockholders' Equity Current liabilities: Accounts payable and accrued expenses $ 12,097,107 $  $ 12,097,107 Note payable, net of unamortized costs    Deferred revenue 135,032  135,032 Put warrant liability 338,414 (338,414 )  Debenture warrant liability 723,036 (723,036 )  Debenture conversion liability 689,942 (689,942 )  Put Liability 1,500,000  1,500,000 Total current liabilities 15,483,531 (1,751,392 ) 13,732,139 Secured convertible debentures, net 1,811,446 1,678,789 3,490,235 Total liabilities 17,294,977 (72,603 ) 17,222,374 Commitments and contingencies (Note 11)    Stockholders' equity: Preferred stock, authorized 50,000,000 shares, $0.001 par value, no shares issued or outstanding at June 30, 2017 and December 31, 2016, respectively    Class A common stock, authorized 50,000,000 shares, $0.001 par value, 8,025,017 and 6,951,077 shares issued and outstanding at June 30, 2017 and December 31, 2016, respectively 8,025  8,025 Class B common stock, authorized 9,000,000 shares, $0.001 par value, no shares issued or outstanding at June 30, 2017 and December 31, 2016, respectively    Common stock to be issued    Additional paid in capital 24,858,241 1,624,346 26,482,587 Accumulated deficit (17,154,048 ) (1,551,743 ) (18,705,791 ) Total stockholders' equity 7,712,218 72,603 7,784,821 Total liabilities and stockholders' equity $ 25,007,195 $  $ 25,007,195 Three Month Period ended Three Month Period ended June 30, 2017 June 30, 2017 As Reported Adjustments As Adjusted Revenue $ 5,979,688 $  $ 5,979,688 Cost of revenue 2,644,208  2,644,208 Gross profit 3,335,480  3,335,480 Operating expense General, selling and administrative expense 3,344,445  3,344,445 Write-off of non-compete agreement    Restructuring costs    Total operating expense, net 3,344,445  3,344,445 Loss from operations (8,965 )  (8,965 ) Other income (expense): Interest expense: Interest expense (197,267 )  (197,267 ) Amortization of debt issuance costs (187,568 )  (187,568 ) Total interest expense (384,835 )  (384,835 ) Loss on repurchase of Series B warrants (2,053,975 ) 2,053,975  Loss on repricing of Series A warrants (99,820 ) 99,820  Accretion of put warrants 459,162 (459,162 )  Accretion of debenture discount and warrants 1,350,746 (1,350,746 )  Total other income (expense) (728,722 ) 343,887 (384,835 ) Loss before provision for income taxes (737,687 ) 343,887 (393,800 ) Provision for income taxes    Net loss $ (737,687 ) $ 343,887 $ (393,800 ) Net loss per share, basic and diluted $ (0.09 ) $ 0.04 $ (0.05 ) Weighted average shares outstanding, basic and diluted 8,025,017  8,025,017 Six Month Period ended Six Month Period ended June 30, 2017 June 30, 2017 As Reported Adjustments As Adjusted Revenue $ 11,305,852 $  $ 11,305,852 Cost of revenue 5,923,327  5,923,327 Gross profit 5,382,327  5,382,327 Operating expense General, selling and administrative expense 7,754,252  7,754,252 Write-off of non-compete agreement 468,751  468,751 Restructuring costs 377,961  377,961 Total operating expense, net 8,600,964  8,600,964 Loss from operations (3,218,439 )  (3,218,439 ) Other income (expense): Interest expense: Interest expense (330,573 )  (330,573 ) Amortization of debt issuance costs (765,708 )  (765,708 ) Total interest expense (1,096,281 )  (1,096,281 ) Loss on repurchase of Series B warrants (2,053,975 ) 2,053,975  Loss on repricing of Series A warrants (99,820 ) 99,820  Accretion of put warrants 2,353,725 (2,353,725 )  Accretion of debenture discount and warrants 1,350,746 (1,350,746 )  Total other income (expense) 454,395 (1,550,676 ) (1,096,281 ) Loss before provision for income taxes (2,764,044 ) (1,550,676 ) (4,314,720 ) Provision for income taxes    Net loss $ (2,764,044 ) $ (1,550,676 ) $ (4,314,720 ) Net loss per share, basic and diluted $ (0.35 ) $ (0.19 ) $ (0.54 ) Weighted average shares outstanding, basic and diluted 7,954,294  7,954,294 Six Month Period Ended Six Month Period ended June 30, 2017 June 30, 2017 As Reported Adjustments As Adjusted Cash flows from operating activities Net loss $ (2,764,044 ) $ (1,550,676 ) $ (4,314,720 ) Adjustments to reconcile net loss to net cash used in operating activities: Stock based compensation 621,327  621,327 Amortization of debt issuance costs 612,168  612,168 Loss on repurchase of Series B warrants 2,053,975 (2,053,975 )  Loss on repricing of Series A warrants 99,820 (99,820 )  Accretion of put warrants (2,353,725 ) 2,353,725  Accretion of debenture discount and warrants (1,350,746 ) 1,350,746  Write-off of non-compete agreement 468,751  468,751 Amortization of debt discount 153,540  153,540 Provision for bad debts (21,433 )  (21,433 ) Depreciation expense 6,182  6,182 Amortization of intangibles 226,205  226,205 Changes in operating assets and liabilities: Accounts receivable 835,025  835,025 Prepaid expenses 8,443  8,443 Other current assets 1,115  1,115 Accounts payable and accrued expenses (1,058,976 )  (1,058,976 ) Unearned revenue 135,032  135,032 Net cash used in operating activities (2,327,341 )  (2,327,341 ) Cash flows from investing activities Purchase of equipment (14,235 )  (14,235 ) Development of software (270,328 )  (270,328 ) Net cash used in investing activities (284,563 )  (284,563 ) Cash flows from financing activities Proceeds from the issuance of common stock 3,820,001  3,820,001 Proceeds from secured convertible debentures, net 2,136,629  2,136,629 Repayments of note payable and PIK interest (3,996,928 )  (3,996,928 ) Net cash (used in) provided by financing activities 1,959,702  1,959,702 Net (decrease) increase in cash and cash equivalents (652,202 )  (652,202 ) Cash and cash equivalents, beginning of period 1,048,762  1,048,762 Cash and cash equivalents, end of period $ 396,560 $  $ 396,560 Supplemental schedule of cash flow information Cash paid for interest $ 649,199 $  $ 649,199 Cash paid for taxes $  $  $  Principles of Consolidation The unaudited condensed consolidated financial statements include the accounts of the Company and its wholly-owned subsidiary. All material intercompany transactions and balances have been eliminated in consolidation. 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has adopted the new revenue recognition guidelines in accordance with ASC 606, Revenue from Contracts with Customers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54,277 and $59,703 at June 30, 2018 and December 31, 2017,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June 30, 2018, three customers accounted for more than 10% of the accounts receivable balance for a total of 58.2%. At December 31, 2017, four customers accounted for more than 10% of the accounts receivable balance for a total of 59.5%.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 Level 2 — ● Level 3 — The Company's financial instruments, including cash and cash equivalents, net accounts receivable, accounts payable and accrued expenses, are carried at historical cost. At June 30, 2018 and December 31, 2017, the carrying amounts of these instruments approximated their fair values because of the short-term nature of these instruments. Derivative instruments are carried at fair value, generally estimated using the Black Scholes Merton model. Goodwill and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 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nd no impairment of goodwill was recorded for the twelve month period ended December 31, 2017. No interim impairments have been recorded regarding its goodwill during the three months ended June 30, 2018 or 2017, respectivel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June 30, 2018 or 2017, respectively. Loss Per Share We use Accounting Standards Codification (ASC) 260, " Earnings Per Share There were 4,911,353 common share equivalents at June 30, 2018 and 5,913,372 common share equivalents at June 30, 2017. For the three months ended June 30, 2018 and 2017, respectively, these potential shares were excluded from the shares used to calculate diluted earnings per share as their inclusion would reduce net loss per share.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IMPACT OF RECENTLY ISSUED ACCOUNTING STANDARDS</t>
  </si>
  <si>
    <t>NOTE 3  IMPACT OF RECENTLY ISSUED ACCOUNTING STANDARDS Adoption of New Accounting Standards For a discussion of recent accounting pronouncements, please refer to Recently Issued Accounting Standards as contained in Note 1 in the December 31, 2017 audited consolidated financial statements included in the Companys annual report on Form 10-K filed with the SEC on April 2, 2018.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and such adoption did not have a material impact on the condensed consolidated financial statements. The Company has established it only earns revenue from contracts with customers for advertising services. Therefore, the disclosure requirement to disaggregate revenue information is not material to the Companys current business model. These revenue contracts are generally short term in nature, and no more than one year maximum. The transaction price per contract is derived on pre-negotiated cost per thousand (CPM) impression basis. The Company recognizes its revenue from these contracts when it delivers the quantity of advertising impressions for the current period as stipulated in the customer contract. Once advertising impressions have been delivered, performance under these contracts is satisfied, and there is no ongoing obligation for the Company with regard to returns or warranty. In March 2016, the FASB issued ASU No. 2016-08, Revenue from Contracts with Customer (Topic 606): Principal versus Agent Considerations - Reporting Revenue Gross versus Net In September 2017, the FASB issued ASU 2017-13, Revenue Recognition (Topic 605), Revenue from Contracts with Customers (Topic 606), Leases (Topic 840), and Leases (Topic 842). The effective date for ASU 2017-13 is for fiscal years beginning after December 31, 2017. The adoption of this ASU did not have a material impact to our consolidated financial statements. Accounting Standards Issued But Not Yet Effective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4, Intangibles-Goodwill and Other (Topic 350): Simplifying the Test for Goodwill Impairment In October 2016, the FASB issued ASU No. 2016-16, Income Taxes: Intra-Entity Transfers of Assets Other Than Inventory In August 2016, the FASB issued ASU No. 2016-15, Classification of Certain Cash Receipts and Cash Payments In connection with its financial instruments project, the FASB issued ASU No. 2016-13, Financial Instruments - Credit Losses: Measurement of Credit Losses on Financial Instruments Financial Instruments - Overall: Recognition and Measurement of Financial Assets and Financial Liabilities · ASU No.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No.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February 2016, the FASB issued ASU No. 2016-02, Leases (Topic 842)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January 1, 2018 using the modified retrospective method with no impact on its consolidated financial statements for the two years ending December 31, 2017. The cumulative effect of initially applying the new guidance had no impact on the opening balance of retained earnings as of January 1, 2018 and the Company does not expect this guidance will have a material impact on its consolidated financial statements in future periods. Management does not believe that any other recently issued, but not yet effective, accounting standards if currently adopted would have a material effect on the accompanying unaudited condensed consolidated financial statements.</t>
  </si>
  <si>
    <t>ACQUISITIONS AND DIVESTITURES</t>
  </si>
  <si>
    <t>Business Combinations [Abstract]</t>
  </si>
  <si>
    <t>NOTE 4  ACQUISITIONS AND DIVESTITURES Sale of SRAXmd product group: On July 29, 2018, we entered into an asset purchase agreement (the Asset Purchase Agreement) with Halyard MD Opco, LLC (Halyard), an affiliate of Halyard Capital, a private equity firm. Pursuant to the terms and subject to the conditions set forth in the Asset Purchase Agreement, we agreed to sell to Halyard, substantially all of the assets related to our SRAXmd product for aggregate consideration of up to $52,500,000 (the Purchase Price). The Purchase Price consists of (i) $33,500,000 in cash, (ii) $10,000,000 worth of securities issued by Halyards parent entity, Halyard MD, LLC (Equity Issuance) and (iii) an earn-out of up to $9,000,000 upon the SRAXmd product line achieving certain gross profit thresholds (the Earn-Out). On August 6, 2018, we closed the transaction and transferred the SRAXmd product line to Halyard in exchange for the Purchase Price. Components of operating results for the SRAXmd product group have not been classified as discontinued operations. Pursuant to guidance in ASC 205-20, Discontinued Operations, we noted that the SRAXmd product group was not a reportable segment or a separate operating segment and nor was it deemed to be a strategic shift. Under this guidance, an entity presents a disposal as a discontinued operation if it represents a strategic shift that has (or will have) a major effect on an entitys operations and financial results. ASC Topic 205-20-45 does not clearly define on a quantitative basis as to how an entity would establish whether a component, business activity is individually significant. Additionally, the sale of the SRAXmd product line did not qualify under ASC Topic 360-10-35 to 45 for determination of the gain or loss. The sale of the SRAXmd product group does not constitute a shift in our corporate strategy or purpose as we continue to operate a diversified product group of digital advertising tools, as we have done since inception in 2010. The core technology and other key elements of the SRAX advertising platform will remain owned by us, with certain license agreements for use of our software granted to Halyard under the Asset Purchase Agreement. SRAXmd was a product developed from our core technology. Additionally, per the Asset Purchase Agreement, 12 of our employees as of June 30, 2018 will transfer to Halyard. SRAXmd, like each of the remaining seven SRAX product groups/offerings, has not historically operated as a discrete business entity or division within our company. As such, it along with the other product groups rely upon shared employees and a shared technology platform to operate. Furthermore, certain advertisers may also purchase advertising across multiple product lines, making individual product financial statements more difficult to segregate. Due to its in-house organic development, SRAXmd also has no capitalized assets that may be presented as held for sale on our balance sheet. Based on managements best estimates, for the three and six month periods ended June 30, 2018 and 2017, the unaudited results for revenue and cost of sales attributable to the SRAXmd product group are estimated below: Three months ended June 30 Six months ended June 30 2018 2017 % 2018 2017 % Revenue $ 3,659,113 $ 2,638,551 38.7 % $ 5,257,330 $ 3,843,069 36.8 % Cost of Sales $ 593,887 $ 437,735 35.7 % $ 954,679 $ 640,413 49.1 % Gross Profit $ 3,065,226 $ 2,200,816 39.3 % $ 4,302,651 $ 3,202,655 34.3 % Gross Margin 83.77 % 83.41 % 0.4 % 81.84 % 83.34 % -1.8 % General, Sales &amp; Administrative expense $ 1,387,825 $ 709,200.75 95.7 % $ 2,275,534 $ 1,109,979 105.0 % Operating Income $ 1,677,401 $ 1,491,615 12.5 % $ 2,027,117 $ 2,092,677 -3.1 % There is no specific depreciation and amortization, or interest expense specifically attributable to the SRAXmd product line.</t>
  </si>
  <si>
    <t>PROPERTY AND EQUIPMENT, NET</t>
  </si>
  <si>
    <t>Property, Plant and Equipment [Abstract]</t>
  </si>
  <si>
    <t>NOTE 5  PROPERTY AND EQUIPMENT, NET Property and equipment consist of the following at June 30, 2018 and December 31, 2017: June 30, 2018 December 31, 2017 Office equipment $ 272,207 $ 251,415 Accumulated depreciation (116,904 ) (96,869 ) Property and equipment, net $ 155,303 $ 154,546 Depreciation expense for the three months ended June 30, 2018 and 2017 was $10,595 and $2,948, respectively. Depreciation expense for the six months ended June 30, 2018 and 2017 was $20,035 and $6,182, respectively.</t>
  </si>
  <si>
    <t>INTANGIBLE ASSETS, NET</t>
  </si>
  <si>
    <t>Goodwill and Intangible Assets Disclosure [Abstract]</t>
  </si>
  <si>
    <t xml:space="preserve">NOTE 6  INTANGIBLE ASSETS, NET Intangible assets consist of the following: June 30, 2018 December 31, 2017 Non-compete agreement $ 1,250,000 $ 1,250,000 Intellectual property 756,000 756,000 Acquired software  Leapfrog 617,069 617,069 Internally developed software 1,205,308 754,140 3,828,377 3,377,209 Accumulated amortization (2,084,614 ) (1,734,449 ) Carrying value $ 1,743,763 $ 1,642,760 During the three months ended June 30, 2018 and six months ended June 30, 2018, the Company capitalized $219,394 and $451,064, respectively, of costs associated with the development of internal-use software, including directly related payroll costs. On August 17, 2017, the Company acquired software from Leapfrog Media Trading in exchange for 200,000 shares of Class A common stock and 350,000 warrants with a term of five years and an exercise price of $3.00. This software is currently being integrated into our platform and we estimate launching by December 31, 2018. No other assets, customers, employees, intangibles or business operations were acquired in this transaction. In connection with a separation and release agreement with Mr. Steel, the Company agreed to reduce the remaining period of the non-compete agreement with Mr. Steel, which was entered into as a result of the acquisition of Steel Media, to a period of eighteen months from the date of his separation from the Company. Accordingly, the Company wrote off $468,750 in value of the non-compete agreement during 2017. Amortization expense was $37,800 for intellectual property, $52,083 for the non-compete agreement and $94,097 for the internally developed software for the three months ended June 30, 2018. Amortization expense was $37,800 for intellectual property, $52,083 for the non-compete agreement, and $28,602 for the internally developed software for the three months ended June 30, 2017. Amortization expense was $75,600 for intellectual property, $104,167 for the non-compete agreement and $170,398 for the internally developed software for the six months ended June 30, 2018. Amortization expense was $75,600 for intellectual property, $104,167 for the non-compete agreement, and $46,440 for the internally developed software for the six months ended June 30, 2017. The estimated future amortization expense for the remainder of 2018 and the years ended December 31 thereafter, are as follows: Remainder of 2018 $ 293,828 2019 752,429 2020 461,243 2021 236,263 $ 1,743,763 </t>
  </si>
  <si>
    <t>ACCOUNTS PAYABLE AND ACCRUED EXPENSES</t>
  </si>
  <si>
    <t>Accounts Payable and Accrued Liabilities [Abstract]</t>
  </si>
  <si>
    <t xml:space="preserve">NOTE 7  ACCOUNTS PAYABLE AND ACCRUED EXPENSES Accounts payable and accrued expenses are comprised of the following: June 30, 2018 December 31, 2017 Accounts payable, trade $ 4,901,731 $ 2,858,871 Accrued expenses 1,568,122 1,800,621 Accrued compensation 230,620 256,164 Accrued commissions 301,199 95,159 Total $ 7,001,672 $ 5,010,815 </t>
  </si>
  <si>
    <t>NOTES PAYABLE</t>
  </si>
  <si>
    <t>Notes Payable [Abstract]</t>
  </si>
  <si>
    <t>NOTE 8  NOTES PAYABLE Financing Agreement with Victory Park Management, LLC as agent for the lenders On October 30, 2014 (the "Financing Agreement Closing Date"), we entered a financing agreement (the "Financing Agreement") with Victory Park Management, LLC, as administrative agent and collateral agent for the lenders and holders of notes and warrants issued thereunder (the "Agent"). The initial and subsequent notes issued (the Financing Notes) bore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our financial statements for December 31, 2014 are delivered, and which PIK interest rate thereafter from time to time may be adjusted based on the ratio of the Company's consolidated indebtedness to its earnings before interest, taxes, depreciation and amortization. If we achieved a reduction in the leverage ratio as described in the Financing Agreement, the PIK interest rate declined on a sliding scale from 4% to 2%. The Financing Notes issued under the Financing Agreement were scheduled to mature on October 30, 2017. During 2017, we completely repaid the Financing Notes and made principal and PIK interest repayments in the amount of $3,996,928. Notes payable consisted of the following at December 31, 2017: We incurred a total of $3,164,352 of costs related to the Financing Agreement. These costs were amortized to interest expense over the life of the debt. During the three months ended June 30, 2018 and 2017, $93,540 and $34,028, respectively, of debt issuance costs were amortized as interest expense. During the six months ended June 30, 2018 and 2017, $187,179 and $612,168, respectively, of debt issuance costs were amortized as interest expense. As of June 30, 2018, $839,040 of deferred debt issuance costs remain to be amortized. During the three months ended June 30, 2018 and 2017, $0 and $0, respectively, were recorded as PIK interest expense. During the t months ended June 30, 2018 and 2017, $0 and $0, respectively, were recorded as PIK interest expense. Pursuant to the Financing Agreement, we issued to the lender a five-year warrant to purchase 580,000 shares of its Class A common stock at an exercise price of $5.00 per share (the "Financing Warrant"). The warrant contains beneficial ownership limitations prohibiting the exercise of the Financing Warrant if it would result in the holder beneficially owning more than 4.99% of the Company's issued and outstanding Class A common stock after exercise. Pursuant to the Financing Warrant, the warrant holder had the right, at any time after the earlier of April 30, 2016 and the maturity date of the Financing Notes issued, but prior to October 30, 2019, to exercise its put right under the terms of the Financing Warrant, pursuant to which the warrant holder could sell to the Company, and the Company would be required to purchase from the warrant holder, all or any portion of the Financing Warrant that had not been previously exercised. The put right purchase price was equal to an amount based upon the percentage of the Financing Warrant for which the put right is being exercised, multiplied by the lesser of (a) 50% of the total consolidated revenue for the Company for the trailing 12-month period ending with our then-most recently completed fiscal quarter, and (b) $1,500,000. In May 2017, we were notified by the warrant holder that it was exercising its put right. We had a period of 45 days from the date of notice to repay the right or negotiate a settlement. If the right remained unpaid after the 45-day period, interest would accrue on the unpaid balance at a rate of 14% per annum. On October 27, 2017, we paid the warrant holder $1,567,612, consisting of: (i) the $1,500,000 warrant value, and (ii) accrued interest of $67,612. Financing and Security Agreement with FastPay In September 2016, we executed a Financing and Security Agreement, as amended (collectively, the "FastPay Agreement"). with FastPay Partners, LLC to create an accounts receivable-based credit facility. The FastPay Agreement was further amended in April 2018. Under the April 2018 amended terms of the FastPay Agreement, FastPay may, at its sole discretion, purchase our eligible accounts receivable. Upon any acquisition of accounts receivable, FastPay will advance us up to 80% of the gross value of the purchased accounts, up to a maximum of $4,000,000 in advances. Each account receivable purchased by FastPay will be subject to a factoring fee rate specified in the FastPay Agreement calculated as a percentage of the gross value of the account outstanding and additional fees for accounts outstanding over 30 days. We are subject to a concentration limitation on the percentage of debt from any single customer of 25% to the total amount outstanding on its purchased accounts, subject to an increase to 30% for one specific large customer. We are obligated to repurchase accounts remaining uncollected after a specified deadline, and FastPay will generally have full recourse against us in the event of nonpayment of any purchased accounts. Our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We are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our obligations. The FastPay Agreement contains provisions relating to events of default that are customary for agreements of this type. The current FastPay Agreement has a term of 18 months and automatically renews thereafter for successive one-year terms, subject to earlier termination by written notice by the Company, provided all obligations are paid, including the payment of an early termination fee. At June 30, 2018, $1,761,415 of accounts receivable purchased by FastPay remain outstanding and are subject to repurchase under the terms of the FastPay Agreement.</t>
  </si>
  <si>
    <t>PUT WARRANT LIABILITY</t>
  </si>
  <si>
    <t>Derivative Instruments and Hedging Activities Disclosure [Abstract]</t>
  </si>
  <si>
    <t>NOTE 9  PUT WARRANT LIABILITY As more fully described in Note 11, we issued Series A Warrants and Series B Warrants in connection with a securities purchase agreement dated January 4, 2017. At issuance, the Series A Warrants and the Series B Warrants were accounted for utilizing ASC 815 Derivatives and Hedging. We identified embedded derivatives related to the warrants issued. These embedded derivatives included certain conversion features. The accounting treatment of derivative financial instruments requires that we record the fair value of the derivatives as of the inception date of the warrants and to adjust the fair value as of each subsequent balance sheet date. At the inception of the warrants, we determined a fair value of $3,038,344 of the embedded derivatives. On January 4, 2017, the date of inception, the fair value of the embedded derivatives was determined using the Black-Scholes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Fair value at June 30, 2017 was estimated to be $1,143,781 and based on a risk-free interest rate of 1.875% for both the Series A Warrants and the Series B Warrants, an expected term of 5.25 years for the Series A Warrants and 4.75 years for the Series B Warrants, an expected volatility of 110% for the Series A Warrants and the Series B Warrants and a 0% dividend yield for the Series A Warrants and the Series B Warrants, respectively. During the period ended June 30, 2017, the decrease in the fair value of the warrant derivative liability of $1,894,563 was recorded as a gain on change in fair value of derivative liability.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We chose to early adopt the guidance under ASU 2017-11 for the year end December 31, 2017, and recognized all warrants issued in 2017 with a down round features as equity. Adjustments to our previously issued financial statements were required for the retrospective application of this standard. As such the financial statements for three month period ended June 30, 2017 have been reclassified to reflect the adoption of ASU 2017-11. The put warrant liability is comprised of the following at June 30, 2017: June 30, 2017 Adjustments June 30, 2017 Initial derivative liability on issuance of put warrants $ 3,038,344 $ (3,038,344 ) $  Less accretion of put warrants (2,699,930 ) 2,699,930  Put warrant liability $ 338,414 $ (338,414 ) $  In April 2017, we repurchased the Series B Warrants from our January 2017 private offering for $2,500,000. As a result of the sale of the Debentures (see Note 10), the exercise price of the Series A Warrants issued to investors in our January 2017 private offering was reset to $2.245 per share. The Company recognized a loss on the repricing of these warrants amounting to $99,820.</t>
  </si>
  <si>
    <t>SECURED CONVERTIBLE DEBENTURES, NET</t>
  </si>
  <si>
    <t>Convertible Debt [Abstract]</t>
  </si>
  <si>
    <t xml:space="preserve">NOTE 10  SECURED CONVERTIBLE DEBENTURES, NET In April 2017, we sold in a private placement an aggregate of : (i) $5,000,000 principal amount of 12.5% secured convertible debentures (the Debentures); and (ii) five-year Series A warrants (the Debenture Warrants) representing the right to acquire up to 833,337 shares of our Class A common stock. The Debentures, which mature three years from the date of issuance, pay interest in cash at the rate of 12.5% per annum, payable quarterly on January 1, April 1, July 1 and October 1, beginning on July 1, 2017. Our obligations under the Debentures are secured by a second position security interest in our accounts receivable and a first position security interest in the balance of our assets, and we are subject to continued compliance with certain financial covenants. The Debentures are convertible at the option of the holder into shares of our Class A common stock at an initial conversion price of $3.00 per share, subject to adjustment as hereinafter set forth. Subject to our compliance with certain equity conditions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five-year warrant Series B warrants, the terms of which will be identical to the Debenture Warrants, to purchase a number of shares of our Class A common stock as shall equal 50% of conversion shares issuable on an as-converted basis as if the principal amount of the Debenture had been converted immediately prior to the optional redemption. In the event of future financings by us, subject to certain exempt issuances, the holders have the right to cause us to allocate 20% of the proceeds we may receive as a mandatory redemption of a portion of the principal amount then outstanding. We are also required to redeem the Debentures upon our failure to maintain certain financial covenants which include a minimum monthly current ratio, a maximum quarterly corporate expense ratio, and maintain minimum quarterly revenue and EBITDA related to SRAXmd The Debenture also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holders election, immediately due and payable in cash. The Company is also subject to certain customary non-financial covenants under the Debenture. The Debenture holders were granted board observation rights so long as the lead investor continues to hold the Debentures. The Debenture Warrants are initially exercisable at $3.00 per share and, if at any time after the six-month anniversary of the issuance the underlying shares of our Class A common stock are not covered by an effective resale registration statement, the Debenture Warrants are exercisable on a cashless basis. The conversion price of the Debentures and the exercise price of the Debenture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Debentures or exercise of the Debenture Warrants we will be subject to certain buy-in provisions. Pursuant to the terms of the Debentures and Debenture Warrants, the Debentures and Debenture Warrants cannot be converted or exercised, respectively, if it result in the holder beneficially owning more than 4.99% of the number of issued and outstanding shares of Class A common stock, as such percentage ownership is determined in accordance with the terms of the Debentures and the Debenture Warrants; provided that at the election of a holder and notice to us such percentage ownership limitation may be increased or decreased to any other percentage, not to exceed 9.99%; provided that any increase will not be effective until the 61 st Under the terms of the transaction, we also granted the purchasers of the Debentures the right to purchase an additional $3,000,000 of Debentures upon the same terms and conditions. The right to purchase additional Debentures was exercised in the October 2017 offering as described below. Chardan Capital Markets, LLC, Noble Capital Markets, Inc. and Aspenwood Capital (an independent branch of Colorado Financial Services Corporation) , all broker-dealers and members of FINRA, acted as either our placement agent or a finder in connection with the sale of the securities. In addition, an affiliate of Noble purchased Debentures amounting to $720,000 and was issued Debenture Warrants to purchase 120,000 shares of our Class A common stock in this offering. We paid aggregate cash commissions amounting to $276,700 to these broker-dealers in connection with the sale of the Debentures. Additionally, we issued Chardan placement agent warrants ("Chardan Placement Agent Warrants") to purchase 100,000 shares of our Class A common stock at an exercise price of $3.75 per share which are exercisable for 5.5 years commencing six months from the issuance date. We issued Noble placement agent warrants (Noble Placement Agent Warrants) to purchase up to 66,800 shares of our Class A common stock at an exercise price of $3.00 per share which will become exercisable six months from the date of issuance. We also issued Colorado Financial Service Corporation and its designees warrants (Aspenwood Warrants) to purchase 7,700 shares of our Class A common stock at an exercise price of $3.75 per share which are exercisable for 5.5 years commencing six months from the issuance date. We included the shares underlying the Chardan Placement Agent Warrants, the Noble Placement Agent Warrants, and the Aspenwood Warrants in the afore-described resale registration statement that was declared effective by the SEC in June 2017. The net proceeds to us from the offering, after deducting placement agent fees and estimated offering expenses, were approximately $4,566,405. We utilized $2,500,000 of the net proceeds to satisfy a put obligation under the Series B Warrants from our January 2017 offering as described in Note 11. The balance of the net proceeds was used to pay down accounts payable and satisfy other working capital requirements. On October 26, 2017, we sold an aggregate of: (i) $5,180,157.78 in principal amount of 12.5% secured convertible debentures (the "Debentures"); and (ii) five year Series A common stock purchase warrants (the October 2017 Warrants) representing the right to acquire up to 863,365 shares of our Class A common stock. The securities sold included: (i) $2,000,000 of debentures and October 2017 Warrants pursuant to the exercise of a green shoe provision contained in the transaction documents for the purchase and sale of the Debenturesin our April 2017 Offering and (ii) $3,180,157.78 of additional debentures. The debentures, which mature on April 21, 2020, pay interest in cash at the rate of 12.5% per annum, payable quarterly on January 1, April 1, July 1 and October 1, beginning on January 1, 2018. Our obligations under the Debentures are secured pari-passu with the Debentures issued in our April 2017Offering. The Debentures are convertible at the option of the holder into shares of our Class A common stock at an initial conversion price of $3.00 per share, subject to adjustment as hereinafter described. The Debentures have a conversion price floor of $1.40 with regard to anti-dilution protection for subsequent equity sales at a price lower than 120% of the then applicable conversion price. Subject to our compliance with certain equity conditions (as more fully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additional warrants, the terms of which will be identical to the October 2017 Warrants, to purchase a number of shares of our Class A common stock equal to 50% of the conversion shares issuable on an as-converted basis as if the principal amount of the debenture had been converted immediately prior to the optional redemption. In the event of future financings by us, subject to certain exempt issuances, the holders have the right to cause us to allocate 20% of the proceeds we receive to redeem a portion of the principal amount of the then outstanding debentures. We are also required to redeem the Debentures, at the holders right, upon our failure to maintain certain financial covenants as further described in the Debentures. The Debentures also contain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for a premium, plus liquidated damages, interest and other amounts owing in respect thereof through the date of acceleration, shall become, at the holders election, immediately due and payable in cash. The Company is also subject to certain negative covenants under the debenture, including but not limited to, the creation of certain debt obligations, liens on Company assets, amending its charter documents, repayment or repurchase of securities or certain debt of the Company, or the payment of dividends. The October 2017 Warrants are initially exercisable at $3.00 per share and, are subject to cashless exercise after six months if the shares underlying the warrants are not subject to an effective resale registration statement. The Series A Warrants also contain anti-dilution protection for subsequent equity sales for a price lower than the then applicable exercise price, with a floor of $1.40. The conversion price of the Debentures and the exercise price of the October 2017 Warrants are subject to adjustments upon certain events, including stock splits, stock dividends, subsequent equity transactions (other than specified exempt issuances), subsequent rights offerings, and fundamental transactions. If we fail to timely deliver the shares upon any conversion of the Debentures or exercise of the October 2017 Warrants, we will be subject to certain buy-in provisions. Pursuant to the terms of the Debentures and October 2017 Warrants, a holder will not have the right to convert any portion of the Debentures or exercise any portion of the October 2017 Warrants if the holder (together with its affiliates) would beneficially own in excess of 4.99% of the issued and outstanding shares of our Class A common stock; provided that at the election of a holder and notice to us such percentage ownership limitation may be increased to 9.99%; provided that any increase will not be effective until the 61 st We also agreed to use up to approximately $1.57 million in proceeds from the offering to pay a $1.5 million put obligation of the outstanding Financing Warrant plus $.07 million in accrued interest on the amount outstanding. Pursuant to a registration rights agreement, we agreed to file a registration statement registering the resale of the shares underlying the debentures and the Series A warrants within thirty (30) days from the date of the registration rights agreement. We also agreed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We are also obligated to pay the investors, as partial liquidated damages, a fee of 2.0% of each investors subscription amount per month in cash upon the occurrence of certain events, including our failure to file and / or have the registration statement declared effective within the time periods provided. As a result of the registration statement not being declared effective until May 25, 2018, we have accrued partial liquidated damages of $267,863 as of June 30, 2018 (including interest accruing at 18% per annum). The registration rights agreement was declared effective on June 25, 2018. Chardan Capital Markets, LLC acted as lead placement agent and Aspenwood Capital acted as co-placement agent, in connection with the sale of the securities. Pursuant to their respective engagement agreements, we paid Chardan Capital a cash commission of $149,021 and Aspenwood a cash commission of $70,000. We also issued an aggregate of 160,000 placement agent warrants to Chardan Capital and an aggregate of 23,337 placement agent warrants to Aspenwood. Convertible Notes During the year ended December 31, 2017, certain holders of the Debentures exercised their rights to convert amounts of principal totaling $3,335,000 into 1,111,667 shares of the Companys Class A common stock. During the three and six month period ended June 30, 2018, the Company made no repayments on the Debentures. During the three and six month period ended June 30, 2018, the Company recorded interest expense on the convertible debentures totaling $377,912 and $695,756, respectively, including the portion accrued for liquidated damages related to the Registration Rights Agreement that became effective on May 25, 2018. During the three and six month periods ended June 30, 2018, the Company also recognized $472,589 and $805,247 of amortization of debt discount and deferred financing costs. During the three and six month period ended June 30, 2017, the Company recorded interest expense on the convertible debentures totaling $0 and $116,781, respectively. During the three and six month periods ended June 30, 2017, the Company also recognized $187,568 and $765,708 of amortization of debt discount and deferred financing costs. Future minimum principal payments under senior secured convertible notes as of June 30, 2018, were as follows: Convertible Year Ending December 31, Notes 2018 $  2019  2020 6,845,157 Total minimum principal payments 6,845,157 Less: debt discount (839,040 ) Less: deferred debt issuance costs (3,489,724 ) Convertible notes, net $ 2,516,393 </t>
  </si>
  <si>
    <t>STOCKHOLDERS' EQUITY</t>
  </si>
  <si>
    <t>Stockholders' Equity Note [Abstract]</t>
  </si>
  <si>
    <t xml:space="preserve">NOTE 11  STOCKHOLDERS' EQUITY Common Stock On January 4, 2017, we sold an aggregate of: (i) 761,905 shares of Class A common stock; and (ii) five-year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representing the right to acquire up to an additional 380,953 shares of our Class A common stock at an exercise price of $6.70 per share. The Series A Warrants are exercisable for five years commencing 6 months from the date of closing of the private sale of the Series A Warrants to the investors.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in April 2017, the exercise price of the Series A Warrants issued to investors in our January 2017 private offering were reset to $2.245 per share. Beginning 100 days after the issuance date of the Series B Warrants, at any time the market price of our Class A common stock is less than $5.25 per share, the holders had the right to exercise the Series B Warrants on a cashless basis for shares of our Class A common stock calculated pursuant to a formula set forth in the Series B Warrants. We had the right, in lieu of delivery of such shares of our Class A common stock, to pay the holder of the Series B Warrants being exercised on a cashless basis, a specified amount in cash, with a maximum cash payment of $2,500,000. The holders of the Series B Warrants exercised their right in April 2017 and we repurchased the Series B Warrants for $2,500,000. Pursuant to the terms of the warrants, a holder of a warrant will not have the right to exercise any portion of the warrant if the holder (together with its affiliates) would beneficially own in excess of 9.99% of the number of shares of Class A common stock outstanding immediately after giving effect to the exercise, as such percentage ownership is determined in accordance with the terms of the warrants; provided that at the election of a holder and notice to us such percentage ownership limitation may be increased or decreased to any other percentage, not to exceed 9.99%; provided that any increase will not be effective until the 61 st In the event of any extraordinary transaction, as described in the warrants and generally including any merger with or into another entity, sale of all or substantially all of our assets, tender offer or exchange offer, or reclassification of our common stock, the holder will have the right to have the warrants and all obligations and rights thereunder assumed by the successor or acquiring corporation. Also, at the election of the holder of each warrant, in the event of an extraordinary transaction, we or any successor entity may be required to repurchase such warrant for an amount of cash equal to the value of the warrant as determined in accordance with the Black Scholes option pricing model and the terms of the warrants. Pursuant to an engagement letter dated December 29, 2016 by and between the Company and Chardan Capital Markets, Chardan Capital agreed to act as the Companys placement agent in connection with both the registered direct offering and a concurrent private placement. Pursuant to the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stock (the Placement Warrants). The Placement Warrants have an exercise price of $6.50 per share and are exercisable for 5.5 years commencing six months from the issuance date. The shares underlying the Placement Warrants were included in a resale registration statement on Form S-3 that was declared effective by the SEC in June 2017. The net proceeds to the Company from the offering, after deducting placement agent fees and estimated offering expenses, were $3,830,000. The proceeds of the offering were used to satisfy the outstanding notes issued under the terms of the Financing Agreement. In connection with the January 2017 capital raise, Victory Park Management, LLC agreed not to exercise the put right under the Financing Warrant prior to May 20, 2017. Victory Park Management, LLC exercised the put right on May 22, 2017. We had had 45 days to satisfy this obligation which remains unpaid. On October 27, 2017, the Company satisfied this obligation in full utilizing a portion of net proceeds from a second debenture financing. The Class A shares of common stock and Series B Warrants were sold and issued pursuant to the Prospectus Supplement, dated January 4, 2017, to the Prospectus included in the Companys Registration Statement on Form S-3 (Registration No. 333-214644) filed with the SEC on November 16, 2016 and declared effective on November 28, 2016. In January 2017, in connection with an advisory agreement with kathy ireland Worldwide LLC ("kiWW"), the Company issued affiliates and designees of kiWW 100,000 shares of its Class A common stock valued at $678,000 In January 2017, we issued 3,858 shares of our Class A common stock valued at $12,500 to Mr. Derek J. Ferguson upon his appointment to our board of directors and the audit committee of the board. He is an accredited investor and the issuance was exempt from registration under the Securities Act pursuant to an exemption provided by Section 4(a)(2) of that act. In February 2017, the Company issued Mr. Steven Antebi 150,000 shares of our Class A common stock valued at $540,000 as compensation for services under the terms of a consulting agreement. He is a principal stockholder of the Company. In March 2017, we issued 51,667 shares of Class A common stock for vested stock awards. In March 2017, we issued 6,510 shares of our Class A common stock valued at $12,500 to Mr. Robert Jordan upon his appointment to our board of directors and the audit committee of the board. He is an accredited investor and the issuance was exempt from registration under the Securities Act pursuant to an exemption provided by Section 4(a)(2) of that act. In August 2017, we issued 200,000 shares in conjunction with our acquisition of certain intellectual property assets from Leapfrog Media Trading, Inc. On September 15, 2017, the Company entered an Investor Relations and Consulting Agreement (Consulting Agreement) with Al &amp; J Media, Inc. (Consultant). The Company engaged the Consultant to provide certain consulting services on behalf of the Company as are more fully described in the Consulting Agreement. Under the terms of this agreement, which expires on December 15, 2017, the Company engaged Al &amp; J Media, Inc. to provide a variety of advisory and consulting services to the Company, including introducing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As compensation for such services, the Company issued Al &amp; J Media, Inc. 75,000 shares valued at $97,500 of its Class A common stock on September 15, 2017. Between September 2017 and January 2018, we issued an aggregate of 225,000 shares of Class A common stock valued at $1,137,650 as consideration for media and marketing services. In October 2017, we issued 70,409 shares of our Class A common stock to Joseph P. Hannan, our chief financial officer, pursuant to his October 2017 employment agreement. The shares were issued pursuant to our 2016 equity compensation plan. In October 2017, we entered into securities purchase agreements to sell an aggregate of $5,180,158 of our 12.5% secured convertible debentures and issued 863,365 Series A Common Stock Purchase Warrants. The debentures mature on 4/21/2020, bear interest at an annual rate of 12.5%, payable quarterly on January 1, April 1, July 1, and October 1, beginning on January 1, 2018. Pursuant to the greenshoe provision contained in our April 2017 debenture offering, $2,000,000 of debentures were purchased pursuant to the greenshoe provision and the remaining $3,180,157.78 were purchased separately. Of the 863,365 warrants issued, a total of 333,335 were purchased pursuant to the greenshoe provision and 630,030 were purchased separately. The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 We also issued Aspenwood Capital 23,337 placement agent warrants with an exercise price of $3.75. All placement agent warrants have a term of five and a half years (exercisable beginning 6 months after issuance). In October 2017, multiple investors in the Companys April 2017 debenture financing converted an aggregate of $655,000 of debentures into 218,334 shares of Class A common stock. In October 2017, one investor in the Companys April 2017 debenture financing exercised 83,334 Series A common stock purchase warrants at an exercise price of $3.00 per share, resulting in gross proceeds to the Company of $250,002.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ive 2017 service on our board of directors. The shares were issued from our 2016 equity compensation plan. In January 2018, we issued Al &amp; J Media an additional 150,000 shares for media consulting services pursuant to an extension of their September 2017 Consulting Agreement. In August 2018, we issued Al &amp; J Media an additional 150,000 shares pursuant to this same agreement. In March 2018, we issued 6,667 shares of Class A common stock to one employee for vested stock awards. In March 2018, 122,950 shares of Class A common stock were awarded to one employee for sales performance achievement pursuant to our 2016 equity compensation plan. In June 2018, one investor in the Companys October 2017 debenture financing exercised 44,815 Series A common stock purchase warrants at an exercise price of $2.245 per share, on a cashless basis. In June 2018, one investor in the Companys October 2017 debenture financing exercised 16,667 Series A common stock purchase warrants at an exercise price of $3.00 per share, resulting in gross proceeds to the Company of $50,000. As of June 30, 2018, we have accrued as issuable to William Packer 3,774 shares of Class A common shares valued at $10,000 as payment for 2017 services on our board of directors. The shares will be issued from our 2016 equity compensation plan. In July 2018, one investor in the Companys October 2017 debenture financing exercised 16,667 Series A common stock purchase warrants at an exercise price of $3.00 per share, resulting in gross proceeds to the Company of $50,000. Stock Awards During the three months ended June 30, 2018 and 2017, respectively, there were no new grants of stock awards made nor were any previously issued grants forfeited. During the six months ended June 30, 2018 and 2017, respectively, there were no new grants of stock awards made, no awards were forfeited during the six months ended June 30, 2018, and awards in the amount of 3,333 common shares were forfeited during the six months ended June 30, 2017. During the three months ended June 30, 2018 and 2017, we recorded stock award expenses of $52,189 and $124,398, respectively. During the six months ended June 30, 2018 and 2017, we recorded stock award expenses of $104,378 and $269,246, respectively. Stock Options and Warrants In November 2016, the Company entered an Investor Relations and Consulting Agreement (Consulting Agreement) with Market Street Investor Relations, LLC (Consultant). The Company engaged the Consultant to provide certain investor relations and public relations services on behalf of the Company as are more fully described in the Consulting Agreement.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described within the Consulting Agreement. The value of the warrants at the date of grant was $1,390,264. At the direction of the Consultant, a warrant to purchase 200,000 shares was issued to the Consultant and a warrant to purchase 200,000 shares was issued to Steve Antebi (a principal stockholder in the Company). The Company also advanced the Consultant $100,000 on the effective date to cover anticipated expenses regarding the services to be performed by the Consultant. The Company paid the Consultant an additional $50,000 for expenses incurred during the nine months ended September 30, 2017. The Company is recognizing the value of the services rendered over the term of the Consulting Agreement. As of September 30, 2017, the Consultant had not yet attained any of the milestones contained within the Consulting Agreement and the Company reversed $275,637 of expense related to the Consulting Agreement. It was then determined that the Company would not extend the Consulting Agreement with the Consultant. During the three months and six month period ended June 30, 2017, an aggregate of 662,773 common stock purchase warrants, having exercise prices of between $5.00 and $10.00, per share, expired. On January 24, 2018, 176,400 Common Stock purchase warrants, having exercise prices of $7.50, per share, expired. During the three months ended June 30, 2018 and 2017, we recorded stock option expense of $83,941 and $95,846, respectively. During the six months ended June 30, 2018 and 2017, we recorded stock option expense of $167,882 and $190,534, respectively. Reverse Stock Split In September 2016, the Company completed a reverse stock split whereby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and all fractional shares which might otherwise be issuable because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unaudited condensed consolidated financial statements give retroactive effect to the reverse stock split for all periods presented, unless otherwise specified. </t>
  </si>
  <si>
    <t>RELATED PARTY TRANSACTIONS</t>
  </si>
  <si>
    <t>Related Party Transactions [Abstract]</t>
  </si>
  <si>
    <t xml:space="preserve">NOTE 12  RELATED PARTY TRANSACTIONS On March 20, 2018, as we began to formally review potential strategic options for SRAXMD, we entered
into certain retention and bonus agreements with SRAXMD employees, including Erin DeRuggiero, our chief innovations officer.
Pursuant to the terms of the agreements with Ms. DeRuggiero, her employment agreement was terminated, and she became a
consultant of the Company. The term of the consultancy expires in the second quarter of 2018, or upon the sale of the assets
comprising SRAXmd, but may be extended by the parties. The terms of the consultancy are substantially similar to her prior
employment agreement except that in the event of a sale of the SRAXmd business unit or substantially all of the assets
thereof within 120 days from March 20, 2018, (i) we (or our assignee) have the right and the obligation to purchase all of
Ms. DeRuggieros outstanding Class A common shares (514,667) at a price of $5.80 per share, or an aggregate of
$2,985,069 and (ii) we will pay Ms. DeRuggiero, an amount equal to five percent (5%) of the cash consideration received from
the sale of the SRAXmd business. The Company and Ms. DeRuggiero agreed to a customary release from any claims that may have
arisen during her employment. (See Note 15: Subsequent Events). On April 2, 2018, we issued a common stock purchase warrant to Kristoffer Nelson, our Chief Operating Officer and a member of our board of directors. The option entitles Mr. Nelson to purchase 100,000 shares of Class A Common Stock at a price per share of $5.78, has a term of three years and vests quarterly over a three (3) year period. </t>
  </si>
  <si>
    <t>COMMITMENTS AND CONTINGENCIES</t>
  </si>
  <si>
    <t>Commitments and Contingencies Disclosure [Abstract]</t>
  </si>
  <si>
    <t>NOTE 13  COMMITMENTS AND CONTINGENCIES Operating Leases The Company leases offices under operating leases that have expired and now operate on a month-to-month basis, subject to certain notice of termination provisions. Future minimum lease payments required under the operating leases amount to $50,636 for the year ended December 31, 2018. Rent expense for office space amounted to $68,997 and $56,990 for the three month period ended June 30, 2018 and 2017, respectively. Rent expense for office space amounted to $137,068 and $125,209 for the six month period ended June 30, 2018 and 2017,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FAIR VALUE OF FINANCIAL INSTRUMENTS</t>
  </si>
  <si>
    <t>Fair Value Disclosures [Abstract]</t>
  </si>
  <si>
    <t xml:space="preserve">NOTE 14  FAIR VALUE OF FINANCIAL INSTRUMENTS The carrying amounts of certain financial instruments, including cash and cash equivalents, restricted cash and accounts payable, approximate their respective fair values due to the short-term nature of such instruments. The fair value of the 2017 Senior Secured Convertible Notes was $6,845,257 as of June 30, 2018. The fair value of the Convertible Notes was $6,845,257 as of December 31, 2017. All Convertible Notes fall within Level 3 of the fair value hierarchy as their value is based on the credit worthiness of the Company, which is an unobservable input. The Company used a Tsiveriotis - Fernandes model to value the 2017 Senior Convertible Notes as of June 30, 2018.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18 and December 31, 2017: Quoted Prices in Active Markets Significant Other Significant Balance as of for Observable Unobservable June 30, Identical Assets Inputs Inputs 2018 (Level 1) (Level 2) (Level 3) Put Warrant liability $  $  $  $  Embedded Warrant Put Option     Embedded Derivatives in Convertible Notes     Total liabilities $  $  $  $  Securities: Certificates of deposit     Money Market funds 41,036 41,036   U.S. government-sponsored agency securities     Total assets $ 41,036 $ 41,036 $  $  Quoted Prices in Active Markets Significant Other Significant Balance as of for Observable Unobservable December 31, Identical Assets Inputs Inputs 2017 (Level 1) (Level 2) (Level 3) Put Option Liability $  $  $  $  Contingent Consideration     Embedded Warrant Put Option     Embedded Derivatives     Total liabilities $  $  $  $  Securities: Certificates of deposit     Money Market Funds 1,017,299 1,017,299   U.S. government-sponsored agency securities     Total assets $ 1,017,299 $ 1,017,299 $  $  The Companys Warrant liability, embedded Warrant Put Option and the contingent consideration payments as well as the securities are measured at fair value on a recurring basis. As of June 30, 2018 and December 31, 2017, the Underwriter Warrant liability, embedded Warrant Put Option and the fundamental change and make-whole interest provisions embedded in the 2020 Notes are reported on the balance sheets in derivative and warrant liability, while the trading securities are reported on the balance sheets in marketable securities and long-term investments. As of December 31, 2016, the embedded Put Option is reported on the balance sheet in derivative and warrant liability. The Company used the settlement value for liability, the Put Option at December 31, 2016. The outstanding put option at December 31, 2016 was settled in January 2017. The Company incurred a warrant put option liability as a result of warrants issued in the January 2017 equity financing. This warrant put option liability was settled in April 2017 as it fair value of $2.5 million. Changes in the fair value of the Put Option liability in the 2016 was reflected in the statements of operations as a change in value adjustment. A reconciliation of the beginning and ending balances for the derivative and warrant liability measured at fair value on a recurring basis using significant unobservable inputs (Level 3) is as follows (in thousands): June 30, 2018 December 31, 2017 Balance as of beginning of period $  $ 1,500,000 Payments  (1,500,000) Adjustment to fair value   Balance as of end of period $  $  </t>
  </si>
  <si>
    <t>SUBSEQUENT EVENTS</t>
  </si>
  <si>
    <t>Subsequent Events [Abstract]</t>
  </si>
  <si>
    <t>NOTE 15  SUBSEQUENT EVENTS Asset Purchase Agreement On July 29, 2018, we entered into an asset purchase agreement with Halyard MD Opco, LLC, an affiliate of Halyard Capital, a private equity firm. Pursuant to the terms and subject to the conditions set forth therein, we agreed to sell to Halyard, substantially all of the assets related to the SRAXmd product line for aggregate consideration of up to $52,500,000. The purchase price consists of (i) $33,500,000 in cash, (ii) $10,000,000 worth of equity in Halyards parent entity, Halyard MD, LLC and (iii) an earn-out of up to $9,000,000 upon Halyard achieving certain gross profit thresholds. The assets to be purchased under the Asset Sale are more fully described in the asset purchase agreement. The earn-Out is calculated as follows: (a) $2,250,000 if gross margins for the year ending December 31, 2018 are greater than or equal to $13,500,000 (the  Earn-out Threshold plus provided Not later than five (5) days prior to the closing date, the Company will provide an estimated working capital statement and within one hundred twenty (120) days of the closing date, Halyard will prepare a closing working capital statement. Working Capital shall include the current assets of the business on the closing date minus its current liabilities as further described in the asset purchase agreement. Upon receipt of the working capital closing statement, we shall have the right to review and object on terms more fully set forth in the asset purchase agreement. Once a final working capital amount is agreed upon, to the extent such working capital exceeds the estimated working capital, the selected escrow agent shall release escrowed funds to us and to the extent the estimated working capital exceeds the working capital, the escrow agent will release the difference in amount to Halyard. The amount escrowed was $500,000 for working capital. We and Halyard further agreed to indemnify each other from certain losses resulting from breaches under the asset purchase agreement in an amount up to $435,000. Upon closing on August 6, 2018, we terminated the employment of 12 employees, each of which will become an employee of Halyard. Additionally, we agreed that for a period of three (3) years from the closing date, not to hire, approach, contact or solicit any Halyard employee or compete directly with Halyard with regard to the SRAXmd product line, and for a period of two (2) years from the closing, date, Halyard will not hire, approach, contact, or solicit any employee of the Company. We also entered into a transition services agreement with Halyard to provide them with certain subsequent to closing. Additionally, we entered into a master services agreement whereby we will provide Halyard with access to certain of our employees and consultants at varying fees to be determined on a per employee/consultant basis. In connection with the transaction, we were obligated to (i) pay up to an aggregate of approximately $3,322,579 in stay bonuses (assuming no Earn-Out), (ii) repurchase 514,557 shares of Class A common stock of one of our prior employees at a price per share of $5.80, or an aggregate of $2,985,068.60 and (iii) repurchase 160,000 Class A common stock purchase options at a price of $1.83 per option or an aggregate of $293,000. The payments underlying the stay bonuses vary based on each employee and correlate to the amount of net proceeds received in the Asset Sale. We also paid Chardan Capital Markets and Noble Capital Markets, as financial advisors in the transaction, each a fee of $854,000 (aggregate of $1,709,500). In connection with the transaction, we obtained consent from the holders of the Companys 12.5% senior secured convertible debentures due on April 21, 2020 (the Debentures) and agreed to pay the outstanding liquidated damages and interest accrued thereunder to the Debenture holders. Additionally, the Company and the Debenture holders agreed to amend and restate Schedule 2 of the Debentures. Additionally, we were obligated to pay one half of the costs arising out of a representations and warranties insurance policy of Halyard (with our payment not to exceed $175,000) and approximately $1,952,427 in amounts due to Fast Pay Partners LLC under a financing and security agreement.</t>
  </si>
  <si>
    <t>SUMMARY OF SIGNIFICANT ACCOUNTING POLICIES (Policies)</t>
  </si>
  <si>
    <t>Uses and Sources of Liquidity</t>
  </si>
  <si>
    <t>Uses and Sources of Liquidity Our primary need for liquidity is to fund working capital requirements of our business, development of internally used software and for general corporate purposes, including debt repayment. Our general, selling and administrative expenses increased from $3,344,445 for the three months ended June 30, 2017 to $5,414,790 for the three months ended June 30, 2018. Our general, selling and administrative expenses increased from $7,754,252 for the six months ended June 30, 2017 to $9,545,048 for the six months ended June 30, 2018. We incurred a loss of $2,997,846 for the three months ended June 30, 2018 compared to a net loss of $393,800 for the three months ended June 30, 2017. We incurred a loss of $6,607,466 for the six months ended June 30, 2018 compared to a net loss of $4,314,720 for the six months ended June 30, 2017. At June 30, 2018, we had an accumulated deficit of $27,756,172. As of June 30, 2018, we had $41,036 in cash and cash equivalents and a deficit in working capital of $3,420,869 as compared to $1,017,299 in cash and cash equivalents and a surplus in working capital of $1,124,023 at December 31, 2017. We continue to experience a period of limited liquidity resulting from the complete repayment of senior secured notes associated with a financing agreement previously held by Victory Park Management, LLC and the repurchase of the Series B Warrants, both in April 2017. Additionally, in October 2017 we satisfied all amounts outstanding to Victory Park Management, LLC related to its put right for the repurchase of the Financing Warrant (as defined in Note 8), amounting to $1,500,000 plus accrued interest. See Note 8 for a further discussion of this obligation. We acknowledge that we continue to face a challenging competitive environment and while we continue to focus on our overall profitability, including managing expenses, we reported losses and have historically funded our operations and investing activities with cash provided by financing activities. In late 2017, we announced several new initiatives that could provide additional revenue growth opportunities which are anticipated to launch in the second half of 2018. On August 6, 2018, we announced the completion of the sale of our SRAXmd product group in a transaction valued at up to $52.5 million. Although we believe that the foregoing actions will assist with our liquidity needs during the 12 months following the issuance of the financial statements, we cannot predict, with certainty, the outcome of our actions will generate liquidity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access additional funds and we might need to secure additional sources of funds, which may or may not be available to us under terms and conditions that are favorable to our success. Additionally, a failure to generate additional liquidity could negatively impact our access to services that are important to the operation of our business.</t>
  </si>
  <si>
    <t>Effect of ASU No. 2017-11 on Previously Issued Financial Statements</t>
  </si>
  <si>
    <t xml:space="preserve">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The Company early adopted the guidance under ASU 2017-11 for the year end December 31, 2017, and recognized warrants issued in 2017 with a down round feature as equity. Adjustments to the Companys previously issued financial statements were required for the retrospective application of this standard. As such the financial statements for three month and six month periods ended June 30, 2017 have been reclassified to reflect the adoption of ASU 2017-11. June 30, 2017 June 30, 2017 As Reported Adjustments As Adjusted Assets Current assets: Cash and cash equivalents $ 396,560 $  $ 396,560 Accounts receivable, net 7,597,427  7,597,427 Prepaid expenses 324,060  324,060 Other current assets 898  898 Total current assets 8,318,945  8,318,945 Property and equipment, net 63,545  63,545 Goodwill 15,644,957  15,644,957 Intangibles assets, net 940,613  940,613 Other assets 39,135  39,135 Total assets $ 25,007,195 $  $ 25,007,195 Liabilities and Stockholders' Equity Current liabilities: Accounts payable and accrued expenses $ 12,097,107 $  $ 12,097,107 Note payable, net of unamortized costs    Deferred revenue 135,032  135,032 Put warrant liability 338,414 (338,414 )  Debenture warrant liability 723,036 (723,036 )  Debenture conversion liability 689,942 (689,942 )  Put Liability 1,500,000  1,500,000 Total current liabilities 15,483,531 (1,751,392 ) 13,732,139 Secured convertible debentures, net 1,811,446 1,678,789 3,490,235 Total liabilities 17,294,977 (72,603 ) 17,222,374 Commitments and contingencies (Note 11)    Stockholders' equity: Preferred stock, authorized 50,000,000 shares, $0.001 par value, no shares issued or outstanding at June 30, 2017 and December 31, 2016, respectively    Class A common stock, authorized 50,000,000 shares, $0.001 par value, 8,025,017 and 6,951,077 shares issued and outstanding at June 30, 2017 and December 31, 2016, respectively 8,025  8,025 Class B common stock, authorized 9,000,000 shares, $0.001 par value, no shares issued or outstanding at June 30, 2017 and December 31, 2016, respectively    Common stock to be issued    Additional paid in capital 24,858,241 1,624,346 26,482,587 Accumulated deficit (17,154,048 ) (1,551,743 ) (18,705,791 ) Total stockholders' equity 7,712,218 72,603 7,784,821 Total liabilities and stockholders' equity $ 25,007,195 $  $ 25,007,195 Three Month Period ended Three Month Period ended June 30, 2017 June 30, 2017 As Reported Adjustments As Adjusted Revenue $ 5,979,688 $  $ 5,979,688 Cost of revenue 2,644,208  2,644,208 Gross profit 3,335,480  3,335,480 Operating expense General, selling and administrative expense 3,344,445  3,344,445 Write-off of non-compete agreement    Restructuring costs    Total operating expense, net 3,344,445  3,344,445 Loss from operations (8,965 )  (8,965 ) Other income (expense): Interest expense: Interest expense (197,267 )  (197,267 ) Amortization of debt issuance costs (187,568 )  (187,568 ) Total interest expense (384,835 )  (384,835 ) Loss on repurchase of Series B warrants (2,053,975 ) 2,053,975  Loss on repricing of Series A warrants (99,820 ) 99,820  Accretion of put warrants 459,162 (459,162 )  Accretion of debenture discount and warrants 1,350,746 (1,350,746 )  Total other income (expense) (728,722 ) 343,887 (384,835 ) Loss before provision for income taxes (737,687 ) 343,887 (393,800 ) Provision for income taxes    Net loss $ (737,687 ) $ 343,887 $ (393,800 ) Net loss per share, basic and diluted $ (0.09 ) $ 0.04 $ (0.05 ) Weighted average shares outstanding, basic and diluted 8,025,017  8,025,017 Six Month Period ended Six Month Period ended June 30, 2017 June 30, 2017 As Reported Adjustments As Adjusted Revenue $ 11,305,852 $  $ 11,305,852 Cost of revenue 5,923,327  5,923,327 Gross profit 5,382,327  5,382,327 Operating expense General, selling and administrative expense 7,754,252  7,754,252 Write-off of non-compete agreement 468,751  468,751 Restructuring costs 377,961  377,961 Total operating expense, net 8,600,964  8,600,964 Loss from operations (3,218,439 )  (3,218,439 ) Other income (expense): Interest expense: Interest expense (330,573 )  (330,573 ) Amortization of debt issuance costs (765,708 )  (765,708 ) Total interest expense (1,096,281 )  (1,096,281 ) Loss on repurchase of Series B warrants (2,053,975 ) 2,053,975  Loss on repricing of Series A warrants (99,820 ) 99,820  Accretion of put warrants 2,353,725 (2,353,725 )  Accretion of debenture discount and warrants 1,350,746 (1,350,746 )  Total other income (expense) 454,395 (1,550,676 ) (1,096,281 ) Loss before provision for income taxes (2,764,044 ) (1,550,676 ) (4,314,720 ) Provision for income taxes    Net loss $ (2,764,044 ) $ (1,550,676 ) $ (4,314,720 ) Net loss per share, basic and diluted $ (0.35 ) $ (0.19 ) $ (0.54 ) Weighted average shares outstanding, basic and diluted 7,954,294  7,954,294 Six Month Period Ended Six Month Period ended June 30, 2017 June 30, 2017 As Reported Adjustments As Adjusted Cash flows from operating activities Net loss $ (2,764,044 ) $ (1,550,676 ) $ (4,314,720 ) Adjustments to reconcile net loss to net cash used in operating activities: Stock based compensation 621,327  621,327 Amortization of debt issuance costs 612,168  612,168 Loss on repurchase of Series B warrants 2,053,975 (2,053,975 )  Loss on repricing of Series A warrants 99,820 (99,820 )  Accretion of put warrants (2,353,725 ) 2,353,725  Accretion of debenture discount and warrants (1,350,746 ) 1,350,746  Write-off of non-compete agreement 468,751  468,751 Amortization of debt discount 153,540  153,540 Provision for bad debts (21,433 )  (21,433 ) Depreciation expense 6,182  6,182 Amortization of intangibles 226,205  226,205 Changes in operating assets and liabilities: Accounts receivable 835,025  835,025 Prepaid expenses 8,443  8,443 Other current assets 1,115  1,115 Accounts payable and accrued expenses (1,058,976 )  (1,058,976 ) Unearned revenue 135,032  135,032 Net cash used in operating activities (2,327,341 )  (2,327,341 ) Cash flows from investing activities Purchase of equipment (14,235 )  (14,235 ) Development of software (270,328 )  (270,328 ) Net cash used in investing activities (284,563 )  (284,563 ) Cash flows from financing activities Proceeds from the issuance of common stock 3,820,001  3,820,001 Proceeds from secured convertible debentures, net 2,136,629  2,136,629 Repayments of note payable and PIK interest (3,996,928 )  (3,996,928 ) Net cash (used in) provided by financing activities 1,959,702  1,959,702 Net (decrease) increase in cash and cash equivalents (652,202 )  (652,202 ) Cash and cash equivalents, beginning of period 1,048,762  1,048,762 Cash and cash equivalents, end of period $ 396,560 $  $ 396,560 Supplemental schedule of cash flow information Cash paid for interest $ 649,199 $  $ 649,199 Cash paid for taxes $  $  $  </t>
  </si>
  <si>
    <t>Principles of Consolidation</t>
  </si>
  <si>
    <t>Principles of Consolidation The unaudited condensed consolidated financial statements include the accounts of the Company and its wholly-owned subsidiary. All material intercompany transactions and balances have been eliminated in consolidation.</t>
  </si>
  <si>
    <t>Use of Estimates</t>
  </si>
  <si>
    <t>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has adopted the new revenue recognition guidelines in accordance with ASC 606, Revenue from Contracts with Customers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54,277 and $59,703 at June 30, 2018 and December 31, 2017,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June 30, 2018, three customers accounted for more than 10% of the accounts receivable balance for a total of 58.2%. At December 31, 2017, four customers accounted for more than 10% of the accounts receivable balance for a total of 59.5%.</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 Level 2 — ● Level 3 — The Company's financial instruments, including cash and cash equivalents, net accounts receivable, accounts payable and accrued expenses, are carried at historical cost. At June 30, 2018 and December 31, 2017, the carrying amounts of these instruments approximated their fair values because of the short-term nature of these instruments. Derivative instruments are carried at fair value, generally estimated using the Black Scholes Merton model.</t>
  </si>
  <si>
    <t>Goodwill and annual impairment testing period</t>
  </si>
  <si>
    <t>Goodwill and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 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nd no impairment of goodwill was recorded for the twelve month period ended December 31, 2017. No interim impairments have been recorded regarding its goodwill during the three months ended June 30, 2018 or 2017, respectively.</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June 30, 2018 or 2017, respectively.</t>
  </si>
  <si>
    <t>Loss Per Share</t>
  </si>
  <si>
    <t>Loss Per Share We use Accounting Standards Codification (ASC) 260, " Earnings Per Share There were 4,911,353 common share equivalents at June 30, 2018 and 5,913,372 common share equivalents at June 30, 2017. For the three months ended June 30, 2018 and 2017, respectively, these potential shares were excluded from the shares used to calculate diluted earnings per share as their inclusion would reduce net loss per share.</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SUMMARY OF SIGNIFICANT ACCOUNTING POLICIES (Tables)</t>
  </si>
  <si>
    <t>Schedule of Restated Financial Statements from Adoption of ASU 2017-11</t>
  </si>
  <si>
    <t xml:space="preserve">The Company early adopted the guidance under ASU 2017-11 for the year end December 31, 2017, and recognized warrants issued in 2017 with a down round feature as equity. Adjustments to the Companys previously issued financial statements were required for the retrospective application of this standard. As such the financial statements for three month and six month periods ended June 30, 2017 have been reclassified to reflect the adoption of ASU 2017-11. June 30, 2017 June 30, 2017 As Reported Adjustments As Adjusted Assets Current assets: Cash and cash equivalents $ 396,560 $  $ 396,560 Accounts receivable, net 7,597,427  7,597,427 Prepaid expenses 324,060  324,060 Other current assets 898  898 Total current assets 8,318,945  8,318,945 Property and equipment, net 63,545  63,545 Goodwill 15,644,957  15,644,957 Intangibles assets, net 940,613  940,613 Other assets 39,135  39,135 Total assets $ 25,007,195 $  $ 25,007,195 Liabilities and Stockholders' Equity Current liabilities: Accounts payable and accrued expenses $ 12,097,107 $  $ 12,097,107 Note payable, net of unamortized costs    Deferred revenue 135,032  135,032 Put warrant liability 338,414 (338,414 )  Debenture warrant liability 723,036 (723,036 )  Debenture conversion liability 689,942 (689,942 )  Put Liability 1,500,000  1,500,000 Total current liabilities 15,483,531 (1,751,392 ) 13,732,139 Secured convertible debentures, net 1,811,446 1,678,789 3,490,235 Total liabilities 17,294,977 (72,603 ) 17,222,374 Commitments and contingencies (Note 11)    Stockholders' equity: Preferred stock, authorized 50,000,000 shares, $0.001 par value, no shares issued or outstanding at June 30, 2017 and December 31, 2016, respectively    Class A common stock, authorized 50,000,000 shares, $0.001 par value, 8,025,017 and 6,951,077 shares issued and outstanding at June 30, 2017 and December 31, 2016, respectively 8,025  8,025 Class B common stock, authorized 9,000,000 shares, $0.001 par value, no shares issued or outstanding at June 30, 2017 and December 31, 2016, respectively    Common stock to be issued    Additional paid in capital 24,858,241 1,624,346 26,482,587 Accumulated deficit (17,154,048 ) (1,551,743 ) (18,705,791 ) Total stockholders' equity 7,712,218 72,603 7,784,821 Total liabilities and stockholders' equity $ 25,007,195 $  $ 25,007,195 Three Month Period ended Three Month Period ended June 30, 2017 June 30, 2017 As Reported Adjustments As Adjusted Revenue $ 5,979,688 $  $ 5,979,688 Cost of revenue 2,644,208  2,644,208 Gross profit 3,335,480  3,335,480 Operating expense General, selling and administrative expense 3,344,445  3,344,445 Write-off of non-compete agreement    Restructuring costs    Total operating expense, net 3,344,445  3,344,445 Loss from operations (8,965 )  (8,965 ) Other income (expense): Interest expense: Interest expense (197,267 )  (197,267 ) Amortization of debt issuance costs (187,568 )  (187,568 ) Total interest expense (384,835 )  (384,835 ) Loss on repurchase of Series B warrants (2,053,975 ) 2,053,975  Loss on repricing of Series A warrants (99,820 ) 99,820  Accretion of put warrants 459,162 (459,162 )  Accretion of debenture discount and warrants 1,350,746 (1,350,746 )  Total other income (expense) (728,722 ) 343,887 (384,835 ) Loss before provision for income taxes (737,687 ) 343,887 (393,800 ) Provision for income taxes    Net loss $ (737,687 ) $ 343,887 $ (393,800 ) Net loss per share, basic and diluted $ (0.09 ) $ 0.04 $ (0.05 ) Weighted average shares outstanding, basic and diluted 8,025,017  8,025,017 Six Month Period ended Six Month Period ended June 30, 2017 June 30, 2017 As Reported Adjustments As Adjusted Revenue $ 11,305,852 $  $ 11,305,852 Cost of revenue 5,923,327  5,923,327 Gross profit 5,382,327  5,382,327 Operating expense General, selling and administrative expense 7,754,252  7,754,252 Write-off of non-compete agreement 468,751  468,751 Restructuring costs 377,961  377,961 Total operating expense, net 8,600,964  8,600,964 Loss from operations (3,218,439 )  (3,218,439 ) Other income (expense): Interest expense: Interest expense (330,573 )  (330,573 ) Amortization of debt issuance costs (765,708 )  (765,708 ) Total interest expense (1,096,281 )  (1,096,281 ) Loss on repurchase of Series B warrants (2,053,975 ) 2,053,975  Loss on repricing of Series A warrants (99,820 ) 99,820  Accretion of put warrants 2,353,725 (2,353,725 )  Accretion of debenture discount and warrants 1,350,746 (1,350,746 )  Total other income (expense) 454,395 (1,550,676 ) (1,096,281 ) Loss before provision for income taxes (2,764,044 ) (1,550,676 ) (4,314,720 ) Provision for income taxes    Net loss $ (2,764,044 ) $ (1,550,676 ) $ (4,314,720 ) Net loss per share, basic and diluted $ (0.35 ) $ (0.19 ) $ (0.54 ) Weighted average shares outstanding, basic and diluted 7,954,294  7,954,294 Six Month Period Ended Six Month Period ended June 30, 2017 June 30, 2017 As Reported Adjustments As Adjusted Cash flows from operating activities Net loss $ (2,764,044 ) $ (1,550,676 ) $ (4,314,720 ) Adjustments to reconcile net loss to net cash used in operating activities: Stock based compensation 621,327  621,327 Amortization of debt issuance costs 612,168  612,168 Loss on repurchase of Series B warrants 2,053,975 (2,053,975 )  Loss on repricing of Series A warrants 99,820 (99,820 )  Accretion of put warrants (2,353,725 ) 2,353,725  Accretion of debenture discount and warrants (1,350,746 ) 1,350,746  Write-off of non-compete agreement 468,751  468,751 Amortization of debt discount 153,540  153,540 Provision for bad debts (21,433 )  (21,433 ) Depreciation expense 6,182  6,182 Amortization of intangibles 226,205  226,205 Changes in operating assets and liabilities: Accounts receivable 835,025  835,025 Prepaid expenses 8,443  8,443 Other current assets 1,115  1,115 Accounts payable and accrued expenses (1,058,976 )  (1,058,976 ) Unearned revenue 135,032  135,032 Net cash used in operating activities (2,327,341 )  (2,327,341 ) Cash flows from investing activities Purchase of equipment (14,235 )  (14,235 ) Development of software (270,328 )  (270,328 ) Net cash used in investing activities (284,563 )  (284,563 ) Cash flows from financing activities Proceeds from the issuance of common stock 3,820,001  3,820,001 Proceeds from secured convertible debentures, net 2,136,629  2,136,629 Repayments of note payable and PIK interest (3,996,928 )  (3,996,928 ) Net cash (used in) provided by financing activities 1,959,702  1,959,702 Net (decrease) increase in cash and cash equivalents (652,202 )  (652,202 ) Cash and cash equivalents, beginning of period 1,048,762  1,048,762 Cash and cash equivalents, end of period $ 396,560 $  $ 396,560 Supplemental schedule of cash flow information Cash paid for interest $ 649,199 $  $ 649,199 Cash paid for taxes $  $  $  </t>
  </si>
  <si>
    <t>ACQUISITIONS AND DIVESTITURES (Tables)</t>
  </si>
  <si>
    <t>Schedule of Income from Discontinued Operations</t>
  </si>
  <si>
    <t>Based on managements best estimates, for the three and six month periods ended June 30, 2018 and 2017, the unaudited results for revenue and cost of sales attributable to the SRAXmd product group are estimated below: Three months ended June 30 Six months ended June 30 2018 2017 % 2018 2017 % Revenue $ 3,659,113 $ 2,638,551 38.7 % $ 5,257,330 $ 3,843,069 36.8 % Cost of Sales $ 593,887 $ 437,735 35.7 % $ 954,679 $ 640,413 49.1 % Gross Profit $ 3,065,226 $ 2,200,816 39.3 % $ 4,302,651 $ 3,202,655 34.3 % Gross Margin 83.77 % 83.41 % 0.4 % 81.84 % 83.34 % -1.8 % General, Sales &amp; Administrative expense $ 1,387,825 $ 709,200.75 95.7 % $ 2,275,534 $ 1,109,979 105.0 % Operating Income $ 1,677,401 $ 1,491,615 12.5 % $ 2,027,117 $ 2,092,677 -3.1 %</t>
  </si>
  <si>
    <t>PROPERTY AND EQUIPMENT, NET (Tables)</t>
  </si>
  <si>
    <t>Schedule of Property and Equipment</t>
  </si>
  <si>
    <t xml:space="preserve">Property and equipment consist of the following at June 30, 2018 and December 31, 2017: June 30, 2018 December 31, 2017 Office equipment $ 272,207 $ 251,415 Accumulated depreciation (116,904 ) (96,869 ) Property and equipment, net $ 155,303 $ 154,546 </t>
  </si>
  <si>
    <t>INTANGIBLE ASSETS, NET (Tables)</t>
  </si>
  <si>
    <t>Schedule of Intangible assets</t>
  </si>
  <si>
    <t xml:space="preserve">Intangible assets consist of the following: June 30, 2018 December 31, 2017 Non-compete agreement $ 1,250,000 $ 1,250,000 Intellectual property 756,000 756,000 Acquired software  Leapfrog 617,069 617,069 Internally developed software 1,205,308 754,140 3,828,377 3,377,209 Accumulated amortization (2,084,614 ) (1,734,449 ) Carrying value $ 1,743,763 $ 1,642,760 </t>
  </si>
  <si>
    <t>Schedule of Estimated Future Amortization Expense</t>
  </si>
  <si>
    <t xml:space="preserve">The estimated future amortization expense for the remainder of 2018 and the years ended December 31 thereafter, are as follows: Remainder of 2018 $ 293,828 2019 752,429 2020 461,243 2021 236,263 $ 1,743,763 </t>
  </si>
  <si>
    <t>ACCOUNTS PAYABLE AND ACCRUED EXPENSES (Tables)</t>
  </si>
  <si>
    <t>Schedule of Accounts Payable and Accrued Expenses</t>
  </si>
  <si>
    <t xml:space="preserve">Accounts payable and accrued expenses are comprised of the following: June 30, 2018 December 31, 2017 Accounts payable, trade $ 4,901,731 $ 2,858,871 Accrued expenses 1,568,122 1,800,621 Accrued compensation 230,620 256,164 Accrued commissions 301,199 95,159 Total $ 7,001,672 $ 5,010,815 </t>
  </si>
  <si>
    <t>PUT WARRANT LIABILITY (Tables)</t>
  </si>
  <si>
    <t>Schedule of Put Warrant Liability</t>
  </si>
  <si>
    <t xml:space="preserve">The put warrant liability is comprised of the following at June 30, 2017: June 30, 2017 Adjustments June 30, 2017 Initial derivative liability on issuance of put warrants $ 3,038,344 $ (3,038,344 ) $  Less accretion of put warrants (2,699,930 ) 2,699,930  Put warrant liability $ 338,414 $ (338,414 ) $  </t>
  </si>
  <si>
    <t>SECURED CONVERTIBLE DEBENTURES, NET (Tables)</t>
  </si>
  <si>
    <t>Schedule of future minimum principal payments under senior secured convertible notes</t>
  </si>
  <si>
    <t xml:space="preserve">Future minimum principal payments under senior secured convertible notes as of June 30, 2018, were as follows: Convertible Year Ending December 31, Notes 2018 $  2019  2020 6,845,157 Total minimum principal payments 6,845,157 Less: debt discount (839,040 ) Less: deferred debt issuance costs (3,489,724 ) Convertible notes, net $ 2,516,393 </t>
  </si>
  <si>
    <t>FAIR VALUE OF FINANCIAL INSTRUMENTS (Tables)</t>
  </si>
  <si>
    <t>Schedule of assets and liabilities measured at fair value on a recurring basis</t>
  </si>
  <si>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18 and December 31, 2017: Quoted Prices in Active Markets Significant Other Significant Balance as of for Observable Unobservable June 30, Identical Assets Inputs Inputs 2018 (Level 1) (Level 2) (Level 3) Put Warrant liability $  $  $  $  Embedded Warrant Put Option     Embedded Derivatives in Convertible Notes     Total liabilities $  $  $  $  Securities: Certificates of deposit     Money Market funds 41,036 41,036   U.S. government-sponsored agency securities     Total assets $ 41,036 $ 41,036 $  $  Quoted Prices in Active Markets Significant Other Significant Balance as of for Observable Unobservable December 31, Identical Assets Inputs Inputs 2017 (Level 1) (Level 2) (Level 3) Put Option Liability $  $  $  $  Contingent Consideration     Embedded Warrant Put Option     Embedded Derivatives     Total liabilities $  $  $  $  Securities: Certificates of deposit     Money Market Funds 1,017,299 1,017,299   U.S. government-sponsored agency securities     Total assets $ 1,017,299 $ 1,017,299 $  $  </t>
  </si>
  <si>
    <t>Schedule of reconciliation of derivative and warrant liability measured at fair value</t>
  </si>
  <si>
    <t xml:space="preserve">A reconciliation of the beginning and ending balances for the derivative and warrant liability measured at fair value on a recurring basis using significant unobservable inputs (Level 3) is as follows (in thousands): June 30, 2018 December 31, 2017 Balance as of beginning of period $  $ 1,500,000 Payments  (1,500,000) Adjustment to fair value   Balance as of end of period $  $  </t>
  </si>
  <si>
    <t>SUMMARY OF SIGNIFICANT ACCOUNTING POLICIES (Details)</t>
  </si>
  <si>
    <t>1 Months Ended</t>
  </si>
  <si>
    <t>12 Months Ended</t>
  </si>
  <si>
    <t>Apr. 30, 2017USD ($)</t>
  </si>
  <si>
    <t>Jun. 30, 2018USD ($)shares</t>
  </si>
  <si>
    <t>Jun. 30, 2017USD ($)shares</t>
  </si>
  <si>
    <t>Jun. 30, 2018USD ($)Item</t>
  </si>
  <si>
    <t>Jun. 30, 2017USD ($)</t>
  </si>
  <si>
    <t>Dec. 31, 2017USD ($)</t>
  </si>
  <si>
    <t>Jul. 29, 2018USD ($)</t>
  </si>
  <si>
    <t>Dec. 31, 2016USD ($)</t>
  </si>
  <si>
    <t>Proceeds from debentures</t>
  </si>
  <si>
    <t>Allowance for doubtful accounts</t>
  </si>
  <si>
    <t>Number of operating segments | Item</t>
  </si>
  <si>
    <t>Antidilutive common share equivalents | shares</t>
  </si>
  <si>
    <t>Working capital deficit</t>
  </si>
  <si>
    <t>SRAXmd [Member] | Subsequent Event [Member]</t>
  </si>
  <si>
    <t>Sell of majority interest transaction value</t>
  </si>
  <si>
    <t>Minimum [Member]</t>
  </si>
  <si>
    <t>Property and equipment estimated useful life</t>
  </si>
  <si>
    <t>3 years</t>
  </si>
  <si>
    <t>Intangible assets estimated useful life</t>
  </si>
  <si>
    <t>Maximum [Member]</t>
  </si>
  <si>
    <t>7 years</t>
  </si>
  <si>
    <t>6 years</t>
  </si>
  <si>
    <t>Accounts Receivable [Member] | Customer Concentration Risk [Member]</t>
  </si>
  <si>
    <t>Concentration risk percentage</t>
  </si>
  <si>
    <t>58.20%</t>
  </si>
  <si>
    <t>59.50%</t>
  </si>
  <si>
    <t>Financing Agreement [Member] | Victory Park Management, LLC [Member]</t>
  </si>
  <si>
    <t>Value of put right for the repurchase of the Financing Warrant exercised</t>
  </si>
  <si>
    <t>SUMMARY OF SIGNIFICANT ACCOUNTING POLICIES (Schedule of Balance Sheet) (Details) - USD ($)</t>
  </si>
  <si>
    <t>Property and equipment, net</t>
  </si>
  <si>
    <t>Intangibles assets, net</t>
  </si>
  <si>
    <t>Note payable, net of unamortized costs</t>
  </si>
  <si>
    <t>Deferred revenue</t>
  </si>
  <si>
    <t>Put warrant liability</t>
  </si>
  <si>
    <t>Debenture warrant liability</t>
  </si>
  <si>
    <t>Debenture conversion liability</t>
  </si>
  <si>
    <t>Put liability</t>
  </si>
  <si>
    <t>Commitments and contingencies (Note 11)</t>
  </si>
  <si>
    <t>Stockholders' equity:</t>
  </si>
  <si>
    <t>Preferred stock, authorized 50,000,000 shares, $0.001 par value, no shares issued or outstanding at June 30, 2017 and December 31, 2016, respectively</t>
  </si>
  <si>
    <t>As Reported [Member]</t>
  </si>
  <si>
    <t>As Reported [Member] | Common Class A [Member]</t>
  </si>
  <si>
    <t>As Reported [Member] | Common Class B [Member]</t>
  </si>
  <si>
    <t>Adjustments [Member]</t>
  </si>
  <si>
    <t>Adjustments [Member] | Common Class A [Member]</t>
  </si>
  <si>
    <t>Adjustments [Member] | Common Class B [Member]</t>
  </si>
  <si>
    <t>SUMMARY OF SIGNIFICANT ACCOUNTING POLICIES (Schedule of Balance Sheet) (Details) (Parenthetical) - $ / shares</t>
  </si>
  <si>
    <t>SUMMARY OF SIGNIFICANT ACCOUNTING POLICIES (Schedule of Income Statements) (Details) - USD ($)</t>
  </si>
  <si>
    <t>Interest expense:</t>
  </si>
  <si>
    <t>Interest expense</t>
  </si>
  <si>
    <t>Loss on repurchase of Series B warrants</t>
  </si>
  <si>
    <t>Loss on repricing of Series A warrants</t>
  </si>
  <si>
    <t>Accretion of put warrants</t>
  </si>
  <si>
    <t>Accretion of debenture discount and warrants</t>
  </si>
  <si>
    <t>Net loss per share, basic and diluted</t>
  </si>
  <si>
    <t>SUMMARY OF SIGNIFICANT ACCOUNTING POLICIES (Schedule of Cash Flow) (Details) - USD ($)</t>
  </si>
  <si>
    <t>Apr. 30, 2017</t>
  </si>
  <si>
    <t>Jan. 31, 2017</t>
  </si>
  <si>
    <t>Cash flows from operating activities</t>
  </si>
  <si>
    <t>Adjustments to reconcile net loss to net cash used in operating activities:</t>
  </si>
  <si>
    <t>Cash flows from investing activities</t>
  </si>
  <si>
    <t>Cash flows from financing activities</t>
  </si>
  <si>
    <t>Proceeds from the issuance of common stock</t>
  </si>
  <si>
    <t>Supplemental Schedule of Cash Flow Information</t>
  </si>
  <si>
    <t>ACQUISITIONS AND DIVESTITURES (Narrative) (Details) - SRAXmd [Member] - USD ($)</t>
  </si>
  <si>
    <t>Jul. 29, 2018</t>
  </si>
  <si>
    <t>Business Acquisition [Line Items]</t>
  </si>
  <si>
    <t>Earn-Out</t>
  </si>
  <si>
    <t>Subsequent Event [Member]</t>
  </si>
  <si>
    <t>Asset sale</t>
  </si>
  <si>
    <t>Cash consideration</t>
  </si>
  <si>
    <t>Equity isssuance</t>
  </si>
  <si>
    <t>ACQUISITIONS AND DIVESTITURES (Schedule of Income from Discontinued Operations) (Details) - SRAXmd [Member] - USD ($)</t>
  </si>
  <si>
    <t>Revenue</t>
  </si>
  <si>
    <t>% Revenue</t>
  </si>
  <si>
    <t>38.70%</t>
  </si>
  <si>
    <t>36.80%</t>
  </si>
  <si>
    <t>Cost of Sales</t>
  </si>
  <si>
    <t>% Cost of Sales</t>
  </si>
  <si>
    <t>35.70%</t>
  </si>
  <si>
    <t>49.10%</t>
  </si>
  <si>
    <t>Gross Profit</t>
  </si>
  <si>
    <t>% Gross Profit</t>
  </si>
  <si>
    <t>39.30%</t>
  </si>
  <si>
    <t>34.30%</t>
  </si>
  <si>
    <t>Gross Margin</t>
  </si>
  <si>
    <t>83.77%</t>
  </si>
  <si>
    <t>83.41%</t>
  </si>
  <si>
    <t>81.84%</t>
  </si>
  <si>
    <t>83.34%</t>
  </si>
  <si>
    <t>% Gross Margin</t>
  </si>
  <si>
    <t>0.40%</t>
  </si>
  <si>
    <t>(1.80%)</t>
  </si>
  <si>
    <t>General, Sales &amp; Administrative expense</t>
  </si>
  <si>
    <t>% General, Sales &amp; Administrative expense</t>
  </si>
  <si>
    <t>95.70%</t>
  </si>
  <si>
    <t>105.00%</t>
  </si>
  <si>
    <t>Operating Income</t>
  </si>
  <si>
    <t>% Operating Income</t>
  </si>
  <si>
    <t>12.50%</t>
  </si>
  <si>
    <t>(3.10%)</t>
  </si>
  <si>
    <t>PROPERTY AND EQUIPMENT, NET (Schedule of Property and equipment) (Details) - USD ($)</t>
  </si>
  <si>
    <t>Office equipment</t>
  </si>
  <si>
    <t>Accumulated depreciation</t>
  </si>
  <si>
    <t>INTANGIBLE ASSETS, NET (Schedule of Intangible assets) (Details) - USD ($)</t>
  </si>
  <si>
    <t>Finite-Lived Intangible Assets [Line Items]</t>
  </si>
  <si>
    <t>Intangible assets</t>
  </si>
  <si>
    <t>Accumulated amortization</t>
  </si>
  <si>
    <t>Carrying value</t>
  </si>
  <si>
    <t>Non-compete agreement [Member]</t>
  </si>
  <si>
    <t>Intellectual property [Member]</t>
  </si>
  <si>
    <t>Acquired software - Leapfrog [Member]</t>
  </si>
  <si>
    <t>Internally developed software [Member]</t>
  </si>
  <si>
    <t>INTANGIBLE ASSETS, NET (Narrative) (Details) - USD ($)</t>
  </si>
  <si>
    <t>Aug. 17, 2017</t>
  </si>
  <si>
    <t>Oct. 31, 2017</t>
  </si>
  <si>
    <t>Oct. 26, 2017</t>
  </si>
  <si>
    <t>Capitalization of costs associated with the development of internal use software</t>
  </si>
  <si>
    <t>Exercise price of warrants</t>
  </si>
  <si>
    <t>Remainder of 2018</t>
  </si>
  <si>
    <t>Estimated future amortization expense, total</t>
  </si>
  <si>
    <t>Warrant [Member]</t>
  </si>
  <si>
    <t>Common Class A [Member] | Warrant [Member]</t>
  </si>
  <si>
    <t>Leapfrog Media Trading [Member] | Warrant [Member]</t>
  </si>
  <si>
    <t>Number of warrants issued</t>
  </si>
  <si>
    <t>Warrants term</t>
  </si>
  <si>
    <t>5 years</t>
  </si>
  <si>
    <t>Leapfrog Media Trading [Member] | Common Class A [Member]</t>
  </si>
  <si>
    <t>Number of shares exchanged in asset purchase</t>
  </si>
  <si>
    <t>Amortization expense</t>
  </si>
  <si>
    <t>ACCOUNTS PAYABLE AND ACCRUED EXPENSES (Details) - USD ($)</t>
  </si>
  <si>
    <t>Accounts payable, trade</t>
  </si>
  <si>
    <t>Accrued expenses</t>
  </si>
  <si>
    <t>Accrued compensation</t>
  </si>
  <si>
    <t>Accrued commissions</t>
  </si>
  <si>
    <t>Total</t>
  </si>
  <si>
    <t>NOTES PAYABLE (Financing Agreement with Victory Park Management, LLC) (Details) - USD ($)</t>
  </si>
  <si>
    <t>Oct. 30, 2014</t>
  </si>
  <si>
    <t>Oct. 27, 2017</t>
  </si>
  <si>
    <t>Debt Instrument [Line Items]</t>
  </si>
  <si>
    <t>Repayments of note payable</t>
  </si>
  <si>
    <t>Interest rate (as a percent)</t>
  </si>
  <si>
    <t>10.00%</t>
  </si>
  <si>
    <t>Paid-in-kind interest rate (as a percent)</t>
  </si>
  <si>
    <t>4.00%</t>
  </si>
  <si>
    <t>Beneficially own shares as a percentage of shares outstanding</t>
  </si>
  <si>
    <t>4.99%</t>
  </si>
  <si>
    <t>Percentage of revenue used as base to calculate purchase price</t>
  </si>
  <si>
    <t>50.00%</t>
  </si>
  <si>
    <t>Amount used as base to calculate purchase price</t>
  </si>
  <si>
    <t>Deferred issuance costs amortized</t>
  </si>
  <si>
    <t>Costs related to agreement</t>
  </si>
  <si>
    <t>PIK interest expense accrued to principal</t>
  </si>
  <si>
    <t>Interest rate percentage on unpaid right</t>
  </si>
  <si>
    <t>14.00%</t>
  </si>
  <si>
    <t>Financing Agreement [Member] | Victory Park Management, LLC [Member] | Common Class A [Member]</t>
  </si>
  <si>
    <t>Number of shares callable by warrant</t>
  </si>
  <si>
    <t>Financing Agreement [Member] | Victory Park Management, LLC [Member] | Maximum [Member]</t>
  </si>
  <si>
    <t>Financing Agreement [Member] | Victory Park Management, LLC [Member] | Minimum [Member]</t>
  </si>
  <si>
    <t>2.00%</t>
  </si>
  <si>
    <t>NOTES PAYABLE (Financing Agreement with Fast Pay Partners, LLC) (Details) - USD ($)</t>
  </si>
  <si>
    <t>Notes issued</t>
  </si>
  <si>
    <t>Financing Agreement [Member] | Fast Pay Partners, LLC [Member]</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30.00%</t>
  </si>
  <si>
    <t>Initial term</t>
  </si>
  <si>
    <t>18 months</t>
  </si>
  <si>
    <t>PUT WARRANT LIABILITY (Narrative) (Details) - USD ($)</t>
  </si>
  <si>
    <t>Jan. 04, 2017</t>
  </si>
  <si>
    <t>Class of Warrant or Right [Line Items]</t>
  </si>
  <si>
    <t>Fair value</t>
  </si>
  <si>
    <t>Gain on change in fair value of derivative liability</t>
  </si>
  <si>
    <t>Series A Warrants [Member]</t>
  </si>
  <si>
    <t>Rick-free interest rate</t>
  </si>
  <si>
    <t>1.875%</t>
  </si>
  <si>
    <t>Expected term</t>
  </si>
  <si>
    <t>5 years 6 months</t>
  </si>
  <si>
    <t>5 years 2 months 30 days</t>
  </si>
  <si>
    <t>Expected volatility</t>
  </si>
  <si>
    <t>110.00%</t>
  </si>
  <si>
    <t>Dividend yield</t>
  </si>
  <si>
    <t>0.00%</t>
  </si>
  <si>
    <t>Reset exercise price of Series A Warrants resulting from sale of Debentures</t>
  </si>
  <si>
    <t>Series B Warrants [Member]</t>
  </si>
  <si>
    <t>4 years 9 months</t>
  </si>
  <si>
    <t>Repurchase of warrant</t>
  </si>
  <si>
    <t>PUT WARRANT LIABILITY (Details)</t>
  </si>
  <si>
    <t>Initial derivative liability on issuance of put warrants</t>
  </si>
  <si>
    <t>Less accretion of put warrants</t>
  </si>
  <si>
    <t>SECURED CONVERTIBLE DEBENTURES, NET (Narrative) (Details) - USD ($)</t>
  </si>
  <si>
    <t>Dec. 29, 2016</t>
  </si>
  <si>
    <t>Jan. 31, 2018</t>
  </si>
  <si>
    <t>Debenture principal amount</t>
  </si>
  <si>
    <t>Proceeds from the sale of stock</t>
  </si>
  <si>
    <t>Conversion price</t>
  </si>
  <si>
    <t>Amortization of debt discount and deferred financing costs</t>
  </si>
  <si>
    <t>Accrual of partial liquidated damages resulting from noncompliance of filing Registration Statement</t>
  </si>
  <si>
    <t>Percentage of accrued interest</t>
  </si>
  <si>
    <t>18.00%</t>
  </si>
  <si>
    <t>Chardan Capital Markets, LLC [Member]</t>
  </si>
  <si>
    <t>Fee percentage of proceeds</t>
  </si>
  <si>
    <t>Series A Warrants [Member] | Maximum [Member]</t>
  </si>
  <si>
    <t>Threshhold of ownership</t>
  </si>
  <si>
    <t>9.99%</t>
  </si>
  <si>
    <t>Warrant fee percentage</t>
  </si>
  <si>
    <t>Proceeds from offering</t>
  </si>
  <si>
    <t>Amount put for Obligation Financing Warrant plus</t>
  </si>
  <si>
    <t>Accrued interest</t>
  </si>
  <si>
    <t>Proceeds used to satisfy put obligation</t>
  </si>
  <si>
    <t>Warrant [Member] | Chardan Capital Markets, LLC [Member]</t>
  </si>
  <si>
    <t>Warrants to purchase shares of common stock, number of shares of common stock</t>
  </si>
  <si>
    <t>Warrant [Member] | Aspenwood [Member]</t>
  </si>
  <si>
    <t>Stock issued, shares</t>
  </si>
  <si>
    <t>Stock issued for reimbursement of expenses, shares</t>
  </si>
  <si>
    <t>Common Class A [Member] | Chardan Capital Markets, LLC [Member]</t>
  </si>
  <si>
    <t>Common Class A [Member] | Series A Warrants [Member]</t>
  </si>
  <si>
    <t>Common Class A [Member] | Series A Warrants [Member] | Minimum [Member]</t>
  </si>
  <si>
    <t>Common Class A [Member] | Series B Warrants [Member]</t>
  </si>
  <si>
    <t>Common Class A [Member] | Series B Warrants [Member] | Minimum [Member]</t>
  </si>
  <si>
    <t>Interest rate</t>
  </si>
  <si>
    <t>Securities Purchase Agreements [Member]</t>
  </si>
  <si>
    <t>Maturity date</t>
  </si>
  <si>
    <t>Apr. 21,
		2020</t>
  </si>
  <si>
    <t>Securities Purchase Agreements [Member] | Affiliate of Noble [Member]</t>
  </si>
  <si>
    <t>Securities Purchase Agreements [Member] | Three Broker-Dealers [Member]</t>
  </si>
  <si>
    <t>Placement agent commissions</t>
  </si>
  <si>
    <t>Securities Purchase Agreements [Member] | Chardan Capital Markets, LLC [Member]</t>
  </si>
  <si>
    <t>Placement agent commissions - cash</t>
  </si>
  <si>
    <t>Securities Purchase Agreements [Member] | Aspenwood [Member]</t>
  </si>
  <si>
    <t>Securities Purchase Agreements [Member] | Warrant [Member]</t>
  </si>
  <si>
    <t>Securities Purchase Agreements [Member] | PA Warrants [Member] | Chardan Capital Markets, LLC [Member]</t>
  </si>
  <si>
    <t>Securities Purchase Agreements [Member] | PA Warrants [Member] | Aspenwood [Member]</t>
  </si>
  <si>
    <t>Securities Purchase Agreements [Member] | Common Class A [Member]</t>
  </si>
  <si>
    <t>20.00%</t>
  </si>
  <si>
    <t>Securities Purchase Agreements [Member] | Common Class A [Member] | Colorado Financial Service Corporation [Member]</t>
  </si>
  <si>
    <t>Exercise period of warrants</t>
  </si>
  <si>
    <t>Securities Purchase Agreements [Member] | Common Class A [Member] | Noble Capital Markets [Member]</t>
  </si>
  <si>
    <t>6 months</t>
  </si>
  <si>
    <t>Securities Purchase Agreements [Member] | Common Class A [Member] | Chardan Capital Markets, LLC [Member]</t>
  </si>
  <si>
    <t>Securities Purchase Agreements [Member] | Common Class A [Member] | Series A Warrants [Member]</t>
  </si>
  <si>
    <t>Premium exercise percentage during first year</t>
  </si>
  <si>
    <t>120.00%</t>
  </si>
  <si>
    <t>Premium exercise percentage during the remainder of the term</t>
  </si>
  <si>
    <t>Securities Purchase Agreements [Member] | Common Class A [Member] | Series A Warrants [Member] | Minimum [Member]</t>
  </si>
  <si>
    <t>Securities Purchase Agreements [Member] | Common Class A [Member] | Series A Warrants [Member] | Maximum [Member]</t>
  </si>
  <si>
    <t>Securities Purchase Agreements [Member] | Common Class A [Member] | Series B Warrants [Member]</t>
  </si>
  <si>
    <t>Percentage of conversion shares issuable</t>
  </si>
  <si>
    <t>Voting agreement percentage of shareholders</t>
  </si>
  <si>
    <t>Securities Purchase Agreements [Member] | Common Class A [Member] | Warrant [Member]</t>
  </si>
  <si>
    <t>Securities Purchase Agreements, Additional Debentures [Member]</t>
  </si>
  <si>
    <t>Convertible Notes [Member]</t>
  </si>
  <si>
    <t>SECURED CONVERTIBLE DEBENTURES, NET (Schedule of Secured Convertible Notes) (Details) - USD ($)</t>
  </si>
  <si>
    <t>Total minimum principal payments</t>
  </si>
  <si>
    <t>Less: debt discount</t>
  </si>
  <si>
    <t>Less: deferred debt issuance costs</t>
  </si>
  <si>
    <t>Convertible notes, net</t>
  </si>
  <si>
    <t>STOCKHOLDERS' EQUITY (Preferred and Common Stock) (Details) - USD ($)</t>
  </si>
  <si>
    <t>Jan. 02, 2017</t>
  </si>
  <si>
    <t>Aug. 31, 2018</t>
  </si>
  <si>
    <t>Jul. 30, 2018</t>
  </si>
  <si>
    <t>Mar. 31, 2018</t>
  </si>
  <si>
    <t>Oct. 17, 2017</t>
  </si>
  <si>
    <t>Sep. 15, 2017</t>
  </si>
  <si>
    <t>Mar. 31, 2017</t>
  </si>
  <si>
    <t>Feb. 28, 2017</t>
  </si>
  <si>
    <t>Nov. 30, 2016</t>
  </si>
  <si>
    <t>Sep. 30, 2017</t>
  </si>
  <si>
    <t>Jul. 31, 2018</t>
  </si>
  <si>
    <t>Jan. 24, 2018</t>
  </si>
  <si>
    <t>Class of Stock [Line Items]</t>
  </si>
  <si>
    <t>Proceeds from shares issuance</t>
  </si>
  <si>
    <t>Share price</t>
  </si>
  <si>
    <t>Stock award expenses</t>
  </si>
  <si>
    <t>Proceeds from warrants exercised</t>
  </si>
  <si>
    <t>Cash fee amount</t>
  </si>
  <si>
    <t>Reimbursement amount</t>
  </si>
  <si>
    <t>Al &amp; J Media [Member]</t>
  </si>
  <si>
    <t>Stock issued for services, shares</t>
  </si>
  <si>
    <t>Al &amp; J Media [Member] | Subsequent Event [Member]</t>
  </si>
  <si>
    <t>Warrant [Member] | Leapfrog Media Trading [Member]</t>
  </si>
  <si>
    <t>Number of shares callable by warrants</t>
  </si>
  <si>
    <t>Award term</t>
  </si>
  <si>
    <t>Warrant [Member] | Aspenwood Capital [Member]</t>
  </si>
  <si>
    <t>Warrant One [Member] | Chardan Capital Markets, LLC [Member]</t>
  </si>
  <si>
    <t>Warrant Two [Member] | Chardan Capital Markets, LLC [Member]</t>
  </si>
  <si>
    <t>Stock Option [Member]</t>
  </si>
  <si>
    <t>Stock options forfeited during period</t>
  </si>
  <si>
    <t>Stock issued for services, value</t>
  </si>
  <si>
    <t>Shares issued for stock awards that have vested</t>
  </si>
  <si>
    <t>Debt conversion shares issued</t>
  </si>
  <si>
    <t>Debt conversion converted amount</t>
  </si>
  <si>
    <t>Common Class A [Member] | Employee [Member]</t>
  </si>
  <si>
    <t>Common Class A [Member] | Compensation 2016 Plan [Member] | Chief Financial Officer [Member]</t>
  </si>
  <si>
    <t>Stock based compensation, shares</t>
  </si>
  <si>
    <t>Common Class A [Member] | Compensation 2016 Plan [Member] | Colleen DiClaudio [Member]</t>
  </si>
  <si>
    <t>Common Class A [Member] | Compensation 2016 Plan [Member] | Hardy Thomas [Member]</t>
  </si>
  <si>
    <t>Common Class A [Member] | Compensation 2016 Plan [Member] | William Packer [Member]</t>
  </si>
  <si>
    <t>Common Class A [Member] | Compensation 2016 Plan [Member] | Marc Savas and Malcolm CasSelle [Member]</t>
  </si>
  <si>
    <t>Common Class A [Member] | Compensation 2016 Plan [Member] | Employee [Member]</t>
  </si>
  <si>
    <t>Common Class A [Member] | Leapfrog Media Trading [Member]</t>
  </si>
  <si>
    <t>Common Class A [Member] | Kathy Ireland Worldwide LLC [Member]</t>
  </si>
  <si>
    <t>Common Class A [Member] | Mr. Derek J. Ferguson [Member]</t>
  </si>
  <si>
    <t>Common Class A [Member] | Mr. Steven Antebi [Member]</t>
  </si>
  <si>
    <t>Common Class A [Member] | Mr. Robert Jordan [Member]</t>
  </si>
  <si>
    <t>Common Class A [Member] | Al &amp; J Media, Inc [Member]</t>
  </si>
  <si>
    <t>Common Class A [Member] | Market Street Investor Relations, LLC [Member]</t>
  </si>
  <si>
    <t>Warrants outstanding</t>
  </si>
  <si>
    <t>Placement agent fees</t>
  </si>
  <si>
    <t>Common Class A [Member] | Consultant [Member]</t>
  </si>
  <si>
    <t>Common Class A [Member] | Minimum [Member]</t>
  </si>
  <si>
    <t>Common Class A [Member] | Series B Warrants [Member] | Maximum [Member]</t>
  </si>
  <si>
    <t>Cashless payment amount</t>
  </si>
  <si>
    <t>Maturity Date</t>
  </si>
  <si>
    <t>Series A common stock purchase warrants [Member]</t>
  </si>
  <si>
    <t>Debenture financing exercised</t>
  </si>
  <si>
    <t>Series A common stock purchase warrants [Member] | Investor One [Member]</t>
  </si>
  <si>
    <t>Series A common stock purchase warrants [Member] | Investor One [Member] | Subsequent Event [Member]</t>
  </si>
  <si>
    <t>Series A common stock purchase warrants [Member] | Investor Two [Member]</t>
  </si>
  <si>
    <t>Common stock purchase warrants [Member]</t>
  </si>
  <si>
    <t>Common stock purchase warrants [Member] | Minimum [Member]</t>
  </si>
  <si>
    <t>Common stock purchase warrants [Member] | Maximum [Member]</t>
  </si>
  <si>
    <t>RELATED PARTY TRANSACTIONS (Details) - USD ($)</t>
  </si>
  <si>
    <t>Apr. 02, 2018</t>
  </si>
  <si>
    <t>Mar. 20, 2018</t>
  </si>
  <si>
    <t>Ms, DeRuggiero, Chief Innovations Officer [Member]</t>
  </si>
  <si>
    <t>Related Party Transaction [Line Items]</t>
  </si>
  <si>
    <t>Class A common shares company has right to repurchase from related party per terms of consulting agreement</t>
  </si>
  <si>
    <t>Purchase price per share of Class A common shares company has right to repurchase from related party per terms of consulting agreement</t>
  </si>
  <si>
    <t>Aggregate value of Class A common shares company has right to repurchase from related party per terms of consulting agreement</t>
  </si>
  <si>
    <t>Kristoffer Nelson, Chief Operating Officer [Member] | Common Stock Purchase Warrant [Member]</t>
  </si>
  <si>
    <t>Options granted</t>
  </si>
  <si>
    <t>Price per share</t>
  </si>
  <si>
    <t>Vesting term</t>
  </si>
  <si>
    <t>COMMITMENTS AND CONTINGENCIES (Details) - USD ($)</t>
  </si>
  <si>
    <t>Lease expiration period</t>
  </si>
  <si>
    <t>Jan. 31,
		2018</t>
  </si>
  <si>
    <t>Rent expense</t>
  </si>
  <si>
    <t>Future minimum lease payments, 2018</t>
  </si>
  <si>
    <t>FAIR VALUE OF FINANCIAL INSTRUMENTS (Schedule of Assets and Liabilities Measured at Fair Value on Recurring Basis) (Details) - USD ($)</t>
  </si>
  <si>
    <t>Warrant put option liability</t>
  </si>
  <si>
    <t>Fair value of convertible notes</t>
  </si>
  <si>
    <t>Fair Value, Measurements, Recurring [Member]</t>
  </si>
  <si>
    <t>Fair Value, Measurements, Recurring [Member] | Put Warrant Liability [Member]</t>
  </si>
  <si>
    <t>Fair Value, Measurements, Recurring [Member] | Embedded Warrant Put Option [Member]</t>
  </si>
  <si>
    <t>Fair Value, Measurements, Recurring [Member] | Embedded Derivatives [Member]</t>
  </si>
  <si>
    <t>Fair Value, Measurements, Recurring [Member] | Contingent Consideration [Member]</t>
  </si>
  <si>
    <t>Fair Value, Measurements, Recurring [Member] | Certificates of Deposit [Member]</t>
  </si>
  <si>
    <t>Fair Value, Measurements, Recurring [Member] | Money Market Funds [Member]</t>
  </si>
  <si>
    <t>Fair Value, Measurements, Recurring [Member] | US Government Agencies Debt Securities [Member]</t>
  </si>
  <si>
    <t>Fair Value, Measurements, Recurring [Member] | Fair Value, Inputs, Level 1 [Member]</t>
  </si>
  <si>
    <t>Fair Value, Measurements, Recurring [Member] | Fair Value, Inputs, Level 1 [Member] | Put Warrant Liability [Member]</t>
  </si>
  <si>
    <t>Fair Value, Measurements, Recurring [Member] | Fair Value, Inputs, Level 1 [Member] | Embedded Warrant Put Option [Member]</t>
  </si>
  <si>
    <t>Fair Value, Measurements, Recurring [Member] | Fair Value, Inputs, Level 1 [Member] | Embedded Derivatives [Member]</t>
  </si>
  <si>
    <t>Fair Value, Measurements, Recurring [Member] | Fair Value, Inputs, Level 1 [Member] | Contingent Consideration [Member]</t>
  </si>
  <si>
    <t>Fair Value, Measurements, Recurring [Member] | Fair Value, Inputs, Level 1 [Member] | Certificates of Deposit [Member]</t>
  </si>
  <si>
    <t>Fair Value, Measurements, Recurring [Member] | Fair Value, Inputs, Level 1 [Member] | Money Market Funds [Member]</t>
  </si>
  <si>
    <t>Fair Value, Measurements, Recurring [Member] | Fair Value, Inputs, Level 1 [Member] | US Government Agencies Debt Securities [Member]</t>
  </si>
  <si>
    <t>Fair Value, Measurements, Recurring [Member] | Fair Value, Inputs, Level 2 [Member]</t>
  </si>
  <si>
    <t>Fair Value, Measurements, Recurring [Member] | Fair Value, Inputs, Level 2 [Member] | Put Warrant Liability [Member]</t>
  </si>
  <si>
    <t>Fair Value, Measurements, Recurring [Member] | Fair Value, Inputs, Level 2 [Member] | Embedded Warrant Put Option [Member]</t>
  </si>
  <si>
    <t>Fair Value, Measurements, Recurring [Member] | Fair Value, Inputs, Level 2 [Member] | Embedded Derivatives [Member]</t>
  </si>
  <si>
    <t>Fair Value, Measurements, Recurring [Member] | Fair Value, Inputs, Level 2 [Member] | Contingent Consideration [Member]</t>
  </si>
  <si>
    <t>Fair Value, Measurements, Recurring [Member] | Fair Value, Inputs, Level 2 [Member] | Certificates of Deposit [Member]</t>
  </si>
  <si>
    <t>Fair Value, Measurements, Recurring [Member] | Fair Value, Inputs, Level 2 [Member] | Money Market Funds [Member]</t>
  </si>
  <si>
    <t>Fair Value, Measurements, Recurring [Member] | Fair Value, Inputs, Level 2 [Member] | US Government Agencies Debt Securities [Member]</t>
  </si>
  <si>
    <t>Fair Value, Measurements, Recurring [Member] | Fair Value, Inputs, Level 3 [Member]</t>
  </si>
  <si>
    <t>Fair Value, Measurements, Recurring [Member] | Fair Value, Inputs, Level 3 [Member] | Put Warrant Liability [Member]</t>
  </si>
  <si>
    <t>Fair Value, Measurements, Recurring [Member] | Fair Value, Inputs, Level 3 [Member] | Embedded Warrant Put Option [Member]</t>
  </si>
  <si>
    <t>Fair Value, Measurements, Recurring [Member] | Fair Value, Inputs, Level 3 [Member] | Embedded Derivatives [Member]</t>
  </si>
  <si>
    <t>Fair Value, Measurements, Recurring [Member] | Fair Value, Inputs, Level 3 [Member] | Contingent Consideration [Member]</t>
  </si>
  <si>
    <t>Fair Value, Measurements, Recurring [Member] | Fair Value, Inputs, Level 3 [Member] | Certificates of Deposit [Member]</t>
  </si>
  <si>
    <t>Fair Value, Measurements, Recurring [Member] | Fair Value, Inputs, Level 3 [Member] | Money Market Funds [Member]</t>
  </si>
  <si>
    <t>Fair Value, Measurements, Recurring [Member] | Fair Value, Inputs, Level 3 [Member] | US Government Agencies Debt Securities [Member]</t>
  </si>
  <si>
    <t>FAIR VALUE OF FINANCIAL INSTRUMENTS (Schedule of Derivative and Warrant Liability Measured on Recurring Basis) (Details) - USD ($)</t>
  </si>
  <si>
    <t>Balance as of beginning of period</t>
  </si>
  <si>
    <t>Payments</t>
  </si>
  <si>
    <t>Adjustment to fair value</t>
  </si>
  <si>
    <t>Balance as of end of period</t>
  </si>
  <si>
    <t>SUBSEQUENT EVENTS (Details) - USD ($)</t>
  </si>
  <si>
    <t>Subsequent Event [Line Items]</t>
  </si>
  <si>
    <t>Debt instrument amount</t>
  </si>
  <si>
    <t>Transaction fee</t>
  </si>
  <si>
    <t>Subsequent Event [Member] | Halyard MD, LLC [Member]</t>
  </si>
  <si>
    <t>Amount of obligation costs representation and warranties insurance policy payment</t>
  </si>
  <si>
    <t>Subsequent Event [Member] | Fast Pay Partners LLC [Member]</t>
  </si>
  <si>
    <t>Amount due under financing and security agreement</t>
  </si>
  <si>
    <t>Subsequent Event [Member] | Common Class A [Member] | Stock Option [Member]</t>
  </si>
  <si>
    <t>Repurchase shares</t>
  </si>
  <si>
    <t>Per share price</t>
  </si>
  <si>
    <t>Amount of repurchase shares</t>
  </si>
  <si>
    <t>Subsequent Event [Member] | Employee [Member] | Common Class A [Member]</t>
  </si>
  <si>
    <t>Subsequent Event [Member] | Chardan Capital Markets [Member]</t>
  </si>
  <si>
    <t>Subsequent Event [Member] | Noble Capital Markets [Member]</t>
  </si>
  <si>
    <t>SRAXmd [Member]</t>
  </si>
  <si>
    <t>Earn out description</t>
  </si>
  <si>
    <t>(a) $2,250,000 if gross margins for the year ending December 31, 2018 are greater than or equal to $13,500,000 (the ?Earn-outThreshold?), plus (b) $2.70 for each dollar of gross margin between the Earn-out Threshold and $16,000,000; provided, in noevent shall Halyard be obligated to pay us an earn-out payment in excess of $9,000,000. If gross margins for 2018 do not exceedthe Earn-out Threshold, the required earn-out payment shall be zero ($0) and Halyard shall not be obligated to make any additionalpayments to the Company.</t>
  </si>
  <si>
    <t>Escrow amount</t>
  </si>
  <si>
    <t>Losses under breach agreement</t>
  </si>
  <si>
    <t>Bonus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2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44088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41036</v>
      </c>
      <c r="C3" s="7" t="n">
        <v>1017299</v>
      </c>
      <c r="D3" s="7" t="n">
        <v>396560</v>
      </c>
      <c r="E3" s="7" t="n">
        <v>1048762</v>
      </c>
    </row>
    <row r="4" spans="1:5">
      <c r="A4" s="4" t="s">
        <v>28</v>
      </c>
      <c r="B4" s="5" t="n">
        <v>2723472</v>
      </c>
      <c r="C4" s="5" t="n">
        <v>4348305</v>
      </c>
      <c r="D4" s="5" t="n">
        <v>7597427</v>
      </c>
    </row>
    <row r="5" spans="1:5">
      <c r="A5" s="4" t="s">
        <v>29</v>
      </c>
      <c r="B5" s="5" t="n">
        <v>515397</v>
      </c>
      <c r="C5" s="5" t="n">
        <v>468336</v>
      </c>
      <c r="D5" s="5" t="n">
        <v>324060</v>
      </c>
    </row>
    <row r="6" spans="1:5">
      <c r="A6" s="4" t="s">
        <v>30</v>
      </c>
      <c r="B6" s="5" t="n">
        <v>300898</v>
      </c>
      <c r="C6" s="5" t="n">
        <v>300898</v>
      </c>
      <c r="D6" s="5" t="n">
        <v>898</v>
      </c>
    </row>
    <row r="7" spans="1:5">
      <c r="A7" s="4" t="s">
        <v>31</v>
      </c>
      <c r="B7" s="5" t="n">
        <v>3580803</v>
      </c>
      <c r="C7" s="5" t="n">
        <v>6134838</v>
      </c>
      <c r="D7" s="5" t="n">
        <v>8318945</v>
      </c>
    </row>
    <row r="8" spans="1:5">
      <c r="A8" s="4" t="s">
        <v>32</v>
      </c>
      <c r="B8" s="5" t="n">
        <v>155303</v>
      </c>
      <c r="C8" s="5" t="n">
        <v>154546</v>
      </c>
      <c r="D8" s="5" t="n">
        <v>63545</v>
      </c>
    </row>
    <row r="9" spans="1:5">
      <c r="A9" s="4" t="s">
        <v>33</v>
      </c>
      <c r="B9" s="5" t="n">
        <v>15644957</v>
      </c>
      <c r="C9" s="5" t="n">
        <v>15644957</v>
      </c>
      <c r="D9" s="5" t="n">
        <v>15644957</v>
      </c>
    </row>
    <row r="10" spans="1:5">
      <c r="A10" s="4" t="s">
        <v>34</v>
      </c>
      <c r="B10" s="5" t="n">
        <v>1743763</v>
      </c>
      <c r="C10" s="5" t="n">
        <v>1642760</v>
      </c>
      <c r="D10" s="5" t="n">
        <v>940613</v>
      </c>
    </row>
    <row r="11" spans="1:5">
      <c r="A11" s="4" t="s">
        <v>35</v>
      </c>
      <c r="B11" s="5" t="n">
        <v>31270</v>
      </c>
      <c r="C11" s="5" t="n">
        <v>28598</v>
      </c>
      <c r="D11" s="5" t="n">
        <v>39135</v>
      </c>
    </row>
    <row r="12" spans="1:5">
      <c r="A12" s="4" t="s">
        <v>36</v>
      </c>
      <c r="B12" s="5" t="n">
        <v>21156096</v>
      </c>
      <c r="C12" s="5" t="n">
        <v>23605699</v>
      </c>
      <c r="D12" s="5" t="n">
        <v>25007195</v>
      </c>
    </row>
    <row r="13" spans="1:5">
      <c r="A13" s="3" t="s">
        <v>37</v>
      </c>
    </row>
    <row r="14" spans="1:5">
      <c r="A14" s="4" t="s">
        <v>38</v>
      </c>
      <c r="B14" s="5" t="n">
        <v>7001672</v>
      </c>
      <c r="C14" s="5" t="n">
        <v>5010815</v>
      </c>
      <c r="D14" s="5" t="n">
        <v>12097107</v>
      </c>
    </row>
    <row r="15" spans="1:5">
      <c r="A15" s="4" t="s">
        <v>39</v>
      </c>
      <c r="B15" s="5" t="n">
        <v>7001672</v>
      </c>
      <c r="C15" s="5" t="n">
        <v>5010815</v>
      </c>
      <c r="D15" s="5" t="n">
        <v>13732139</v>
      </c>
    </row>
    <row r="16" spans="1:5">
      <c r="A16" s="4" t="s">
        <v>40</v>
      </c>
      <c r="B16" s="5" t="n">
        <v>2516393</v>
      </c>
      <c r="C16" s="5" t="n">
        <v>1711146</v>
      </c>
      <c r="D16" s="5" t="n">
        <v>3490235</v>
      </c>
    </row>
    <row r="17" spans="1:5">
      <c r="A17" s="4" t="s">
        <v>41</v>
      </c>
      <c r="B17" s="5" t="n">
        <v>9518065</v>
      </c>
      <c r="C17" s="5" t="n">
        <v>6721961</v>
      </c>
      <c r="D17" s="5" t="n">
        <v>17222374</v>
      </c>
    </row>
    <row r="18" spans="1:5">
      <c r="A18" s="4" t="s">
        <v>42</v>
      </c>
      <c r="B18" s="4" t="s">
        <v>43</v>
      </c>
      <c r="C18" s="4" t="s">
        <v>43</v>
      </c>
      <c r="D18" s="4" t="s">
        <v>43</v>
      </c>
    </row>
    <row r="19" spans="1:5">
      <c r="A19" s="3" t="s">
        <v>44</v>
      </c>
    </row>
    <row r="20" spans="1:5">
      <c r="A20" s="4" t="s">
        <v>45</v>
      </c>
      <c r="B20" s="4" t="s">
        <v>43</v>
      </c>
      <c r="C20" s="4" t="s">
        <v>43</v>
      </c>
      <c r="D20" s="4" t="s">
        <v>43</v>
      </c>
    </row>
    <row r="21" spans="1:5">
      <c r="A21" s="4" t="s">
        <v>46</v>
      </c>
      <c r="B21" s="5" t="n">
        <v>869500</v>
      </c>
      <c r="C21" s="5" t="n">
        <v>879500</v>
      </c>
      <c r="D21" s="4" t="s">
        <v>43</v>
      </c>
    </row>
    <row r="22" spans="1:5">
      <c r="A22" s="4" t="s">
        <v>47</v>
      </c>
      <c r="B22" s="5" t="n">
        <v>38514429</v>
      </c>
      <c r="C22" s="5" t="n">
        <v>37143033</v>
      </c>
      <c r="D22" s="5" t="n">
        <v>26482587</v>
      </c>
    </row>
    <row r="23" spans="1:5">
      <c r="A23" s="4" t="s">
        <v>48</v>
      </c>
      <c r="B23" s="5" t="n">
        <v>-27756172</v>
      </c>
      <c r="C23" s="5" t="n">
        <v>-21148706</v>
      </c>
      <c r="D23" s="5" t="n">
        <v>-18705791</v>
      </c>
    </row>
    <row r="24" spans="1:5">
      <c r="A24" s="4" t="s">
        <v>49</v>
      </c>
      <c r="B24" s="5" t="n">
        <v>11638031</v>
      </c>
      <c r="C24" s="5" t="n">
        <v>16883738</v>
      </c>
      <c r="D24" s="5" t="n">
        <v>7784821</v>
      </c>
    </row>
    <row r="25" spans="1:5">
      <c r="A25" s="4" t="s">
        <v>50</v>
      </c>
      <c r="B25" s="5" t="n">
        <v>21156096</v>
      </c>
      <c r="C25" s="5" t="n">
        <v>23605699</v>
      </c>
      <c r="D25" s="5" t="n">
        <v>25007195</v>
      </c>
    </row>
    <row r="26" spans="1:5">
      <c r="A26" s="4" t="s">
        <v>51</v>
      </c>
    </row>
    <row r="27" spans="1:5">
      <c r="A27" s="3" t="s">
        <v>44</v>
      </c>
    </row>
    <row r="28" spans="1:5">
      <c r="A28" s="4" t="s">
        <v>52</v>
      </c>
      <c r="B28" s="5" t="n">
        <v>10274</v>
      </c>
      <c r="C28" s="5" t="n">
        <v>9911</v>
      </c>
      <c r="D28" s="5" t="n">
        <v>8025</v>
      </c>
    </row>
    <row r="29" spans="1:5">
      <c r="A29" s="4" t="s">
        <v>53</v>
      </c>
    </row>
    <row r="30" spans="1:5">
      <c r="A30" s="3" t="s">
        <v>44</v>
      </c>
    </row>
    <row r="31" spans="1:5">
      <c r="A31" s="4" t="s">
        <v>52</v>
      </c>
      <c r="B31" s="4" t="s">
        <v>43</v>
      </c>
      <c r="C31" s="4" t="s">
        <v>43</v>
      </c>
      <c r="D3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2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3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3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3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4</v>
      </c>
      <c r="B1" s="2" t="s">
        <v>2</v>
      </c>
      <c r="C1" s="2" t="s">
        <v>23</v>
      </c>
      <c r="D1" s="2" t="s">
        <v>24</v>
      </c>
      <c r="E1" s="2" t="s">
        <v>25</v>
      </c>
    </row>
    <row r="2" spans="1:5">
      <c r="A2" s="4" t="s">
        <v>55</v>
      </c>
      <c r="B2" s="5" t="n">
        <v>50000000</v>
      </c>
      <c r="C2" s="5" t="n">
        <v>50000000</v>
      </c>
      <c r="D2" s="5" t="n">
        <v>50000000</v>
      </c>
      <c r="E2" s="5" t="n">
        <v>50000000</v>
      </c>
    </row>
    <row r="3" spans="1:5">
      <c r="A3" s="4" t="s">
        <v>56</v>
      </c>
      <c r="B3" s="8" t="n">
        <v>0.001</v>
      </c>
      <c r="C3" s="8" t="n">
        <v>0.001</v>
      </c>
      <c r="D3" s="8" t="n">
        <v>0.001</v>
      </c>
      <c r="E3" s="8" t="n">
        <v>0.001</v>
      </c>
    </row>
    <row r="4" spans="1:5">
      <c r="A4" s="4" t="s">
        <v>57</v>
      </c>
      <c r="B4" s="5" t="n">
        <v>0</v>
      </c>
      <c r="C4" s="5" t="n">
        <v>0</v>
      </c>
      <c r="D4" s="5" t="n">
        <v>0</v>
      </c>
      <c r="E4" s="5" t="n">
        <v>0</v>
      </c>
    </row>
    <row r="5" spans="1:5">
      <c r="A5" s="4" t="s">
        <v>58</v>
      </c>
      <c r="B5" s="5" t="n">
        <v>0</v>
      </c>
      <c r="C5" s="5" t="n">
        <v>0</v>
      </c>
      <c r="D5" s="5" t="n">
        <v>0</v>
      </c>
      <c r="E5" s="5" t="n">
        <v>0</v>
      </c>
    </row>
    <row r="6" spans="1:5">
      <c r="A6" s="4" t="s">
        <v>51</v>
      </c>
    </row>
    <row r="7" spans="1:5">
      <c r="A7" s="4" t="s">
        <v>59</v>
      </c>
      <c r="B7" s="5" t="n">
        <v>250000000</v>
      </c>
      <c r="C7" s="5" t="n">
        <v>250000000</v>
      </c>
      <c r="D7" s="5" t="n">
        <v>50000000</v>
      </c>
      <c r="E7" s="5" t="n">
        <v>50000000</v>
      </c>
    </row>
    <row r="8" spans="1:5">
      <c r="A8" s="4" t="s">
        <v>60</v>
      </c>
      <c r="B8" s="8" t="n">
        <v>0.001</v>
      </c>
      <c r="C8" s="8" t="n">
        <v>0.001</v>
      </c>
      <c r="D8" s="8" t="n">
        <v>0.001</v>
      </c>
      <c r="E8" s="8" t="n">
        <v>0.001</v>
      </c>
    </row>
    <row r="9" spans="1:5">
      <c r="A9" s="4" t="s">
        <v>61</v>
      </c>
      <c r="B9" s="5" t="n">
        <v>10274220</v>
      </c>
      <c r="C9" s="5" t="n">
        <v>9910565</v>
      </c>
      <c r="D9" s="5" t="n">
        <v>8025017</v>
      </c>
      <c r="E9" s="5" t="n">
        <v>6951077</v>
      </c>
    </row>
    <row r="10" spans="1:5">
      <c r="A10" s="4" t="s">
        <v>62</v>
      </c>
      <c r="B10" s="5" t="n">
        <v>10274220</v>
      </c>
      <c r="C10" s="5" t="n">
        <v>9910565</v>
      </c>
      <c r="D10" s="5" t="n">
        <v>8025017</v>
      </c>
      <c r="E10" s="5" t="n">
        <v>6951077</v>
      </c>
    </row>
    <row r="11" spans="1:5">
      <c r="A11" s="4" t="s">
        <v>53</v>
      </c>
    </row>
    <row r="12" spans="1:5">
      <c r="A12" s="4" t="s">
        <v>59</v>
      </c>
      <c r="B12" s="5" t="n">
        <v>9000000</v>
      </c>
      <c r="C12" s="5" t="n">
        <v>9000000</v>
      </c>
      <c r="D12" s="5" t="n">
        <v>9000000</v>
      </c>
      <c r="E12" s="5" t="n">
        <v>9000000</v>
      </c>
    </row>
    <row r="13" spans="1:5">
      <c r="A13" s="4" t="s">
        <v>60</v>
      </c>
      <c r="B13" s="8" t="n">
        <v>0.001</v>
      </c>
      <c r="C13" s="8" t="n">
        <v>0.001</v>
      </c>
      <c r="D13" s="8" t="n">
        <v>0.001</v>
      </c>
      <c r="E13" s="8" t="n">
        <v>0.001</v>
      </c>
    </row>
    <row r="14" spans="1:5">
      <c r="A14" s="4" t="s">
        <v>61</v>
      </c>
      <c r="B14" s="5" t="n">
        <v>0</v>
      </c>
      <c r="C14" s="5" t="n">
        <v>0</v>
      </c>
      <c r="D14" s="5" t="n">
        <v>0</v>
      </c>
      <c r="E14" s="5" t="n">
        <v>0</v>
      </c>
    </row>
    <row r="15" spans="1:5">
      <c r="A15" s="4" t="s">
        <v>62</v>
      </c>
      <c r="B15" s="5" t="n">
        <v>0</v>
      </c>
      <c r="C15" s="5" t="n">
        <v>0</v>
      </c>
      <c r="D15" s="5" t="n">
        <v>0</v>
      </c>
      <c r="E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7"/>
    <col customWidth="1" max="5" min="5" width="25"/>
    <col customWidth="1" max="6" min="6" width="21"/>
    <col customWidth="1" max="7" min="7" width="21"/>
    <col customWidth="1" max="8" min="8" width="21"/>
    <col customWidth="1" max="9" min="9" width="21"/>
  </cols>
  <sheetData>
    <row r="1" spans="1:9">
      <c r="A1" s="1" t="s">
        <v>224</v>
      </c>
      <c r="B1" s="2" t="s">
        <v>225</v>
      </c>
      <c r="C1" s="2" t="s">
        <v>64</v>
      </c>
      <c r="E1" s="2" t="s">
        <v>1</v>
      </c>
      <c r="G1" s="2" t="s">
        <v>226</v>
      </c>
    </row>
    <row r="2" spans="1:9">
      <c r="B2" s="2" t="s">
        <v>227</v>
      </c>
      <c r="C2" s="2" t="s">
        <v>228</v>
      </c>
      <c r="D2" s="2" t="s">
        <v>229</v>
      </c>
      <c r="E2" s="2" t="s">
        <v>230</v>
      </c>
      <c r="F2" s="2" t="s">
        <v>231</v>
      </c>
      <c r="G2" s="2" t="s">
        <v>232</v>
      </c>
      <c r="H2" s="2" t="s">
        <v>233</v>
      </c>
      <c r="I2" s="2" t="s">
        <v>234</v>
      </c>
    </row>
    <row r="3" spans="1:9">
      <c r="A3" s="4" t="s">
        <v>70</v>
      </c>
      <c r="C3" s="7" t="n">
        <v>5414790</v>
      </c>
      <c r="D3" s="7" t="n">
        <v>3344445</v>
      </c>
      <c r="E3" s="7" t="n">
        <v>9545048</v>
      </c>
      <c r="F3" s="7" t="n">
        <v>7754252</v>
      </c>
    </row>
    <row r="4" spans="1:9">
      <c r="A4" s="4" t="s">
        <v>83</v>
      </c>
      <c r="C4" s="5" t="n">
        <v>2997846</v>
      </c>
      <c r="D4" s="7" t="n">
        <v>393800</v>
      </c>
      <c r="E4" s="5" t="n">
        <v>6607466</v>
      </c>
      <c r="F4" s="5" t="n">
        <v>4314720</v>
      </c>
    </row>
    <row r="5" spans="1:9">
      <c r="A5" s="4" t="s">
        <v>235</v>
      </c>
      <c r="E5" s="4" t="s">
        <v>43</v>
      </c>
      <c r="F5" s="5" t="n">
        <v>2136629</v>
      </c>
    </row>
    <row r="6" spans="1:9">
      <c r="A6" s="4" t="s">
        <v>236</v>
      </c>
      <c r="C6" s="7" t="n">
        <v>54277</v>
      </c>
      <c r="E6" s="7" t="n">
        <v>54277</v>
      </c>
      <c r="G6" s="7" t="n">
        <v>59703</v>
      </c>
    </row>
    <row r="7" spans="1:9">
      <c r="A7" s="4" t="s">
        <v>237</v>
      </c>
      <c r="E7" s="5" t="n">
        <v>1</v>
      </c>
    </row>
    <row r="8" spans="1:9">
      <c r="A8" s="4" t="s">
        <v>238</v>
      </c>
      <c r="C8" s="5" t="n">
        <v>4911353</v>
      </c>
      <c r="D8" s="5" t="n">
        <v>5913372</v>
      </c>
    </row>
    <row r="9" spans="1:9">
      <c r="A9" s="4" t="s">
        <v>48</v>
      </c>
      <c r="C9" s="7" t="n">
        <v>27756172</v>
      </c>
      <c r="D9" s="7" t="n">
        <v>18705791</v>
      </c>
      <c r="E9" s="7" t="n">
        <v>27756172</v>
      </c>
      <c r="F9" s="5" t="n">
        <v>18705791</v>
      </c>
      <c r="G9" s="5" t="n">
        <v>21148706</v>
      </c>
    </row>
    <row r="10" spans="1:9">
      <c r="A10" s="4" t="s">
        <v>27</v>
      </c>
      <c r="C10" s="5" t="n">
        <v>41036</v>
      </c>
      <c r="D10" s="7" t="n">
        <v>396560</v>
      </c>
      <c r="E10" s="5" t="n">
        <v>41036</v>
      </c>
      <c r="F10" s="7" t="n">
        <v>396560</v>
      </c>
      <c r="G10" s="5" t="n">
        <v>1017299</v>
      </c>
      <c r="I10" s="7" t="n">
        <v>1048762</v>
      </c>
    </row>
    <row r="11" spans="1:9">
      <c r="A11" s="4" t="s">
        <v>239</v>
      </c>
      <c r="C11" s="7" t="n">
        <v>3420869</v>
      </c>
      <c r="E11" s="7" t="n">
        <v>3420869</v>
      </c>
      <c r="G11" s="7" t="n">
        <v>1124023</v>
      </c>
    </row>
    <row r="12" spans="1:9">
      <c r="A12" s="4" t="s">
        <v>240</v>
      </c>
    </row>
    <row r="13" spans="1:9">
      <c r="A13" s="4" t="s">
        <v>241</v>
      </c>
      <c r="H13" s="7" t="n">
        <v>52500000</v>
      </c>
    </row>
    <row r="14" spans="1:9">
      <c r="A14" s="4" t="s">
        <v>242</v>
      </c>
    </row>
    <row r="15" spans="1:9">
      <c r="A15" s="4" t="s">
        <v>243</v>
      </c>
      <c r="E15" s="4" t="s">
        <v>244</v>
      </c>
    </row>
    <row r="16" spans="1:9">
      <c r="A16" s="4" t="s">
        <v>245</v>
      </c>
      <c r="E16" s="4" t="s">
        <v>244</v>
      </c>
    </row>
    <row r="17" spans="1:9">
      <c r="A17" s="4" t="s">
        <v>246</v>
      </c>
    </row>
    <row r="18" spans="1:9">
      <c r="A18" s="4" t="s">
        <v>243</v>
      </c>
      <c r="E18" s="4" t="s">
        <v>247</v>
      </c>
    </row>
    <row r="19" spans="1:9">
      <c r="A19" s="4" t="s">
        <v>245</v>
      </c>
      <c r="E19" s="4" t="s">
        <v>248</v>
      </c>
    </row>
    <row r="20" spans="1:9">
      <c r="A20" s="4" t="s">
        <v>249</v>
      </c>
    </row>
    <row r="21" spans="1:9">
      <c r="A21" s="4" t="s">
        <v>250</v>
      </c>
      <c r="E21" s="4" t="s">
        <v>251</v>
      </c>
      <c r="G21" s="4" t="s">
        <v>252</v>
      </c>
    </row>
    <row r="22" spans="1:9">
      <c r="A22" s="4" t="s">
        <v>253</v>
      </c>
    </row>
    <row r="23" spans="1:9">
      <c r="A23" s="4" t="s">
        <v>254</v>
      </c>
      <c r="B23" s="7" t="n">
        <v>15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3</v>
      </c>
      <c r="D1" s="2" t="s">
        <v>24</v>
      </c>
      <c r="E1" s="2" t="s">
        <v>25</v>
      </c>
    </row>
    <row r="2" spans="1:5">
      <c r="A2" s="3" t="s">
        <v>26</v>
      </c>
    </row>
    <row r="3" spans="1:5">
      <c r="A3" s="4" t="s">
        <v>27</v>
      </c>
      <c r="B3" s="7" t="n">
        <v>41036</v>
      </c>
      <c r="C3" s="7" t="n">
        <v>1017299</v>
      </c>
      <c r="D3" s="7" t="n">
        <v>396560</v>
      </c>
      <c r="E3" s="7" t="n">
        <v>1048762</v>
      </c>
    </row>
    <row r="4" spans="1:5">
      <c r="A4" s="4" t="s">
        <v>28</v>
      </c>
      <c r="B4" s="5" t="n">
        <v>2723472</v>
      </c>
      <c r="C4" s="5" t="n">
        <v>4348305</v>
      </c>
      <c r="D4" s="5" t="n">
        <v>7597427</v>
      </c>
    </row>
    <row r="5" spans="1:5">
      <c r="A5" s="4" t="s">
        <v>29</v>
      </c>
      <c r="B5" s="5" t="n">
        <v>515397</v>
      </c>
      <c r="C5" s="5" t="n">
        <v>468336</v>
      </c>
      <c r="D5" s="5" t="n">
        <v>324060</v>
      </c>
    </row>
    <row r="6" spans="1:5">
      <c r="A6" s="4" t="s">
        <v>30</v>
      </c>
      <c r="B6" s="5" t="n">
        <v>300898</v>
      </c>
      <c r="C6" s="5" t="n">
        <v>300898</v>
      </c>
      <c r="D6" s="5" t="n">
        <v>898</v>
      </c>
    </row>
    <row r="7" spans="1:5">
      <c r="A7" s="4" t="s">
        <v>31</v>
      </c>
      <c r="B7" s="5" t="n">
        <v>3580803</v>
      </c>
      <c r="C7" s="5" t="n">
        <v>6134838</v>
      </c>
      <c r="D7" s="5" t="n">
        <v>8318945</v>
      </c>
    </row>
    <row r="8" spans="1:5">
      <c r="A8" s="4" t="s">
        <v>256</v>
      </c>
      <c r="B8" s="5" t="n">
        <v>155303</v>
      </c>
      <c r="C8" s="5" t="n">
        <v>154546</v>
      </c>
      <c r="D8" s="5" t="n">
        <v>63545</v>
      </c>
    </row>
    <row r="9" spans="1:5">
      <c r="A9" s="4" t="s">
        <v>33</v>
      </c>
      <c r="B9" s="5" t="n">
        <v>15644957</v>
      </c>
      <c r="C9" s="5" t="n">
        <v>15644957</v>
      </c>
      <c r="D9" s="5" t="n">
        <v>15644957</v>
      </c>
    </row>
    <row r="10" spans="1:5">
      <c r="A10" s="4" t="s">
        <v>257</v>
      </c>
      <c r="B10" s="5" t="n">
        <v>1743763</v>
      </c>
      <c r="C10" s="5" t="n">
        <v>1642760</v>
      </c>
      <c r="D10" s="5" t="n">
        <v>940613</v>
      </c>
    </row>
    <row r="11" spans="1:5">
      <c r="A11" s="4" t="s">
        <v>35</v>
      </c>
      <c r="B11" s="5" t="n">
        <v>31270</v>
      </c>
      <c r="C11" s="5" t="n">
        <v>28598</v>
      </c>
      <c r="D11" s="5" t="n">
        <v>39135</v>
      </c>
    </row>
    <row r="12" spans="1:5">
      <c r="A12" s="4" t="s">
        <v>36</v>
      </c>
      <c r="B12" s="5" t="n">
        <v>21156096</v>
      </c>
      <c r="C12" s="5" t="n">
        <v>23605699</v>
      </c>
      <c r="D12" s="5" t="n">
        <v>25007195</v>
      </c>
    </row>
    <row r="13" spans="1:5">
      <c r="A13" s="3" t="s">
        <v>37</v>
      </c>
    </row>
    <row r="14" spans="1:5">
      <c r="A14" s="4" t="s">
        <v>38</v>
      </c>
      <c r="B14" s="5" t="n">
        <v>7001672</v>
      </c>
      <c r="C14" s="5" t="n">
        <v>5010815</v>
      </c>
      <c r="D14" s="5" t="n">
        <v>12097107</v>
      </c>
    </row>
    <row r="15" spans="1:5">
      <c r="A15" s="4" t="s">
        <v>258</v>
      </c>
      <c r="D15" s="4" t="s">
        <v>43</v>
      </c>
    </row>
    <row r="16" spans="1:5">
      <c r="A16" s="4" t="s">
        <v>259</v>
      </c>
      <c r="D16" s="5" t="n">
        <v>135032</v>
      </c>
    </row>
    <row r="17" spans="1:5">
      <c r="A17" s="4" t="s">
        <v>260</v>
      </c>
      <c r="D17" s="4" t="s">
        <v>43</v>
      </c>
    </row>
    <row r="18" spans="1:5">
      <c r="A18" s="4" t="s">
        <v>261</v>
      </c>
      <c r="D18" s="4" t="s">
        <v>43</v>
      </c>
    </row>
    <row r="19" spans="1:5">
      <c r="A19" s="4" t="s">
        <v>262</v>
      </c>
      <c r="D19" s="4" t="s">
        <v>43</v>
      </c>
    </row>
    <row r="20" spans="1:5">
      <c r="A20" s="4" t="s">
        <v>263</v>
      </c>
      <c r="B20" s="4" t="s">
        <v>43</v>
      </c>
      <c r="C20" s="4" t="s">
        <v>43</v>
      </c>
      <c r="D20" s="5" t="n">
        <v>1500000</v>
      </c>
      <c r="E20" s="5" t="n">
        <v>1500000</v>
      </c>
    </row>
    <row r="21" spans="1:5">
      <c r="A21" s="4" t="s">
        <v>39</v>
      </c>
      <c r="B21" s="5" t="n">
        <v>7001672</v>
      </c>
      <c r="C21" s="5" t="n">
        <v>5010815</v>
      </c>
      <c r="D21" s="5" t="n">
        <v>13732139</v>
      </c>
    </row>
    <row r="22" spans="1:5">
      <c r="A22" s="4" t="s">
        <v>40</v>
      </c>
      <c r="B22" s="5" t="n">
        <v>2516393</v>
      </c>
      <c r="C22" s="5" t="n">
        <v>1711146</v>
      </c>
      <c r="D22" s="5" t="n">
        <v>3490235</v>
      </c>
    </row>
    <row r="23" spans="1:5">
      <c r="A23" s="4" t="s">
        <v>41</v>
      </c>
      <c r="B23" s="5" t="n">
        <v>9518065</v>
      </c>
      <c r="C23" s="5" t="n">
        <v>6721961</v>
      </c>
      <c r="D23" s="5" t="n">
        <v>17222374</v>
      </c>
    </row>
    <row r="24" spans="1:5">
      <c r="A24" s="4" t="s">
        <v>264</v>
      </c>
      <c r="B24" s="4" t="s">
        <v>43</v>
      </c>
      <c r="C24" s="4" t="s">
        <v>43</v>
      </c>
      <c r="D24" s="4" t="s">
        <v>43</v>
      </c>
    </row>
    <row r="25" spans="1:5">
      <c r="A25" s="3" t="s">
        <v>265</v>
      </c>
    </row>
    <row r="26" spans="1:5">
      <c r="A26" s="4" t="s">
        <v>266</v>
      </c>
      <c r="B26" s="4" t="s">
        <v>43</v>
      </c>
      <c r="C26" s="4" t="s">
        <v>43</v>
      </c>
      <c r="D26" s="4" t="s">
        <v>43</v>
      </c>
    </row>
    <row r="27" spans="1:5">
      <c r="A27" s="4" t="s">
        <v>46</v>
      </c>
      <c r="B27" s="5" t="n">
        <v>869500</v>
      </c>
      <c r="C27" s="5" t="n">
        <v>879500</v>
      </c>
      <c r="D27" s="4" t="s">
        <v>43</v>
      </c>
    </row>
    <row r="28" spans="1:5">
      <c r="A28" s="4" t="s">
        <v>47</v>
      </c>
      <c r="B28" s="5" t="n">
        <v>38514429</v>
      </c>
      <c r="C28" s="5" t="n">
        <v>37143033</v>
      </c>
      <c r="D28" s="5" t="n">
        <v>26482587</v>
      </c>
    </row>
    <row r="29" spans="1:5">
      <c r="A29" s="4" t="s">
        <v>48</v>
      </c>
      <c r="B29" s="5" t="n">
        <v>-27756172</v>
      </c>
      <c r="C29" s="5" t="n">
        <v>-21148706</v>
      </c>
      <c r="D29" s="5" t="n">
        <v>-18705791</v>
      </c>
    </row>
    <row r="30" spans="1:5">
      <c r="A30" s="4" t="s">
        <v>49</v>
      </c>
      <c r="B30" s="5" t="n">
        <v>11638031</v>
      </c>
      <c r="C30" s="5" t="n">
        <v>16883738</v>
      </c>
      <c r="D30" s="5" t="n">
        <v>7784821</v>
      </c>
    </row>
    <row r="31" spans="1:5">
      <c r="A31" s="4" t="s">
        <v>50</v>
      </c>
      <c r="B31" s="5" t="n">
        <v>21156096</v>
      </c>
      <c r="C31" s="5" t="n">
        <v>23605699</v>
      </c>
      <c r="D31" s="5" t="n">
        <v>25007195</v>
      </c>
    </row>
    <row r="32" spans="1:5">
      <c r="A32" s="4" t="s">
        <v>51</v>
      </c>
    </row>
    <row r="33" spans="1:5">
      <c r="A33" s="3" t="s">
        <v>265</v>
      </c>
    </row>
    <row r="34" spans="1:5">
      <c r="A34" s="4" t="s">
        <v>52</v>
      </c>
      <c r="B34" s="5" t="n">
        <v>10274</v>
      </c>
      <c r="C34" s="5" t="n">
        <v>9911</v>
      </c>
      <c r="D34" s="5" t="n">
        <v>8025</v>
      </c>
    </row>
    <row r="35" spans="1:5">
      <c r="A35" s="4" t="s">
        <v>53</v>
      </c>
    </row>
    <row r="36" spans="1:5">
      <c r="A36" s="3" t="s">
        <v>265</v>
      </c>
    </row>
    <row r="37" spans="1:5">
      <c r="A37" s="4" t="s">
        <v>52</v>
      </c>
      <c r="B37" s="4" t="s">
        <v>43</v>
      </c>
      <c r="C37" s="4" t="s">
        <v>43</v>
      </c>
      <c r="D37" s="4" t="s">
        <v>43</v>
      </c>
    </row>
    <row r="38" spans="1:5">
      <c r="A38" s="4" t="s">
        <v>267</v>
      </c>
    </row>
    <row r="39" spans="1:5">
      <c r="A39" s="3" t="s">
        <v>26</v>
      </c>
    </row>
    <row r="40" spans="1:5">
      <c r="A40" s="4" t="s">
        <v>27</v>
      </c>
      <c r="D40" s="5" t="n">
        <v>396560</v>
      </c>
      <c r="E40" s="5" t="n">
        <v>1048762</v>
      </c>
    </row>
    <row r="41" spans="1:5">
      <c r="A41" s="4" t="s">
        <v>28</v>
      </c>
      <c r="D41" s="5" t="n">
        <v>7597427</v>
      </c>
    </row>
    <row r="42" spans="1:5">
      <c r="A42" s="4" t="s">
        <v>29</v>
      </c>
      <c r="D42" s="5" t="n">
        <v>324060</v>
      </c>
    </row>
    <row r="43" spans="1:5">
      <c r="A43" s="4" t="s">
        <v>30</v>
      </c>
      <c r="D43" s="5" t="n">
        <v>898</v>
      </c>
    </row>
    <row r="44" spans="1:5">
      <c r="A44" s="4" t="s">
        <v>31</v>
      </c>
      <c r="D44" s="5" t="n">
        <v>8318945</v>
      </c>
    </row>
    <row r="45" spans="1:5">
      <c r="A45" s="4" t="s">
        <v>256</v>
      </c>
      <c r="D45" s="5" t="n">
        <v>63545</v>
      </c>
    </row>
    <row r="46" spans="1:5">
      <c r="A46" s="4" t="s">
        <v>33</v>
      </c>
      <c r="D46" s="5" t="n">
        <v>15644957</v>
      </c>
    </row>
    <row r="47" spans="1:5">
      <c r="A47" s="4" t="s">
        <v>257</v>
      </c>
      <c r="D47" s="5" t="n">
        <v>940613</v>
      </c>
    </row>
    <row r="48" spans="1:5">
      <c r="A48" s="4" t="s">
        <v>35</v>
      </c>
      <c r="D48" s="5" t="n">
        <v>39135</v>
      </c>
    </row>
    <row r="49" spans="1:5">
      <c r="A49" s="4" t="s">
        <v>36</v>
      </c>
      <c r="D49" s="5" t="n">
        <v>25007195</v>
      </c>
    </row>
    <row r="50" spans="1:5">
      <c r="A50" s="3" t="s">
        <v>37</v>
      </c>
    </row>
    <row r="51" spans="1:5">
      <c r="A51" s="4" t="s">
        <v>38</v>
      </c>
      <c r="D51" s="5" t="n">
        <v>12097107</v>
      </c>
    </row>
    <row r="52" spans="1:5">
      <c r="A52" s="4" t="s">
        <v>258</v>
      </c>
      <c r="D52" s="4" t="s">
        <v>43</v>
      </c>
    </row>
    <row r="53" spans="1:5">
      <c r="A53" s="4" t="s">
        <v>259</v>
      </c>
      <c r="D53" s="5" t="n">
        <v>135032</v>
      </c>
    </row>
    <row r="54" spans="1:5">
      <c r="A54" s="4" t="s">
        <v>260</v>
      </c>
      <c r="D54" s="5" t="n">
        <v>338414</v>
      </c>
    </row>
    <row r="55" spans="1:5">
      <c r="A55" s="4" t="s">
        <v>261</v>
      </c>
      <c r="D55" s="5" t="n">
        <v>723036</v>
      </c>
    </row>
    <row r="56" spans="1:5">
      <c r="A56" s="4" t="s">
        <v>262</v>
      </c>
      <c r="D56" s="5" t="n">
        <v>689942</v>
      </c>
    </row>
    <row r="57" spans="1:5">
      <c r="A57" s="4" t="s">
        <v>263</v>
      </c>
      <c r="D57" s="5" t="n">
        <v>1500000</v>
      </c>
    </row>
    <row r="58" spans="1:5">
      <c r="A58" s="4" t="s">
        <v>39</v>
      </c>
      <c r="D58" s="5" t="n">
        <v>15483531</v>
      </c>
    </row>
    <row r="59" spans="1:5">
      <c r="A59" s="4" t="s">
        <v>40</v>
      </c>
      <c r="D59" s="5" t="n">
        <v>1811446</v>
      </c>
    </row>
    <row r="60" spans="1:5">
      <c r="A60" s="4" t="s">
        <v>41</v>
      </c>
      <c r="D60" s="5" t="n">
        <v>17294977</v>
      </c>
    </row>
    <row r="61" spans="1:5">
      <c r="A61" s="4" t="s">
        <v>264</v>
      </c>
      <c r="D61" s="4" t="s">
        <v>43</v>
      </c>
    </row>
    <row r="62" spans="1:5">
      <c r="A62" s="3" t="s">
        <v>265</v>
      </c>
    </row>
    <row r="63" spans="1:5">
      <c r="A63" s="4" t="s">
        <v>266</v>
      </c>
      <c r="D63" s="4" t="s">
        <v>43</v>
      </c>
    </row>
    <row r="64" spans="1:5">
      <c r="A64" s="4" t="s">
        <v>46</v>
      </c>
      <c r="D64" s="4" t="s">
        <v>43</v>
      </c>
    </row>
    <row r="65" spans="1:5">
      <c r="A65" s="4" t="s">
        <v>47</v>
      </c>
      <c r="D65" s="5" t="n">
        <v>24858241</v>
      </c>
    </row>
    <row r="66" spans="1:5">
      <c r="A66" s="4" t="s">
        <v>48</v>
      </c>
      <c r="D66" s="5" t="n">
        <v>-17154048</v>
      </c>
    </row>
    <row r="67" spans="1:5">
      <c r="A67" s="4" t="s">
        <v>49</v>
      </c>
      <c r="D67" s="5" t="n">
        <v>7712218</v>
      </c>
    </row>
    <row r="68" spans="1:5">
      <c r="A68" s="4" t="s">
        <v>50</v>
      </c>
      <c r="D68" s="5" t="n">
        <v>25007195</v>
      </c>
    </row>
    <row r="69" spans="1:5">
      <c r="A69" s="4" t="s">
        <v>268</v>
      </c>
    </row>
    <row r="70" spans="1:5">
      <c r="A70" s="3" t="s">
        <v>265</v>
      </c>
    </row>
    <row r="71" spans="1:5">
      <c r="A71" s="4" t="s">
        <v>52</v>
      </c>
      <c r="D71" s="5" t="n">
        <v>8025</v>
      </c>
    </row>
    <row r="72" spans="1:5">
      <c r="A72" s="4" t="s">
        <v>269</v>
      </c>
    </row>
    <row r="73" spans="1:5">
      <c r="A73" s="3" t="s">
        <v>265</v>
      </c>
    </row>
    <row r="74" spans="1:5">
      <c r="A74" s="4" t="s">
        <v>52</v>
      </c>
      <c r="D74" s="4" t="s">
        <v>43</v>
      </c>
    </row>
    <row r="75" spans="1:5">
      <c r="A75" s="4" t="s">
        <v>270</v>
      </c>
    </row>
    <row r="76" spans="1:5">
      <c r="A76" s="3" t="s">
        <v>26</v>
      </c>
    </row>
    <row r="77" spans="1:5">
      <c r="A77" s="4" t="s">
        <v>27</v>
      </c>
      <c r="D77" s="4" t="s">
        <v>43</v>
      </c>
      <c r="E77" s="4" t="s">
        <v>43</v>
      </c>
    </row>
    <row r="78" spans="1:5">
      <c r="A78" s="4" t="s">
        <v>28</v>
      </c>
      <c r="D78" s="4" t="s">
        <v>43</v>
      </c>
    </row>
    <row r="79" spans="1:5">
      <c r="A79" s="4" t="s">
        <v>29</v>
      </c>
      <c r="D79" s="4" t="s">
        <v>43</v>
      </c>
    </row>
    <row r="80" spans="1:5">
      <c r="A80" s="4" t="s">
        <v>30</v>
      </c>
      <c r="D80" s="4" t="s">
        <v>43</v>
      </c>
    </row>
    <row r="81" spans="1:5">
      <c r="A81" s="4" t="s">
        <v>31</v>
      </c>
      <c r="D81" s="4" t="s">
        <v>43</v>
      </c>
    </row>
    <row r="82" spans="1:5">
      <c r="A82" s="4" t="s">
        <v>256</v>
      </c>
      <c r="D82" s="4" t="s">
        <v>43</v>
      </c>
    </row>
    <row r="83" spans="1:5">
      <c r="A83" s="4" t="s">
        <v>33</v>
      </c>
      <c r="D83" s="4" t="s">
        <v>43</v>
      </c>
    </row>
    <row r="84" spans="1:5">
      <c r="A84" s="4" t="s">
        <v>257</v>
      </c>
      <c r="D84" s="4" t="s">
        <v>43</v>
      </c>
    </row>
    <row r="85" spans="1:5">
      <c r="A85" s="4" t="s">
        <v>35</v>
      </c>
      <c r="D85" s="4" t="s">
        <v>43</v>
      </c>
    </row>
    <row r="86" spans="1:5">
      <c r="A86" s="4" t="s">
        <v>36</v>
      </c>
      <c r="D86" s="4" t="s">
        <v>43</v>
      </c>
    </row>
    <row r="87" spans="1:5">
      <c r="A87" s="3" t="s">
        <v>37</v>
      </c>
    </row>
    <row r="88" spans="1:5">
      <c r="A88" s="4" t="s">
        <v>38</v>
      </c>
      <c r="D88" s="4" t="s">
        <v>43</v>
      </c>
    </row>
    <row r="89" spans="1:5">
      <c r="A89" s="4" t="s">
        <v>258</v>
      </c>
      <c r="D89" s="4" t="s">
        <v>43</v>
      </c>
    </row>
    <row r="90" spans="1:5">
      <c r="A90" s="4" t="s">
        <v>259</v>
      </c>
      <c r="D90" s="4" t="s">
        <v>43</v>
      </c>
    </row>
    <row r="91" spans="1:5">
      <c r="A91" s="4" t="s">
        <v>260</v>
      </c>
      <c r="D91" s="5" t="n">
        <v>-338414</v>
      </c>
    </row>
    <row r="92" spans="1:5">
      <c r="A92" s="4" t="s">
        <v>261</v>
      </c>
      <c r="D92" s="5" t="n">
        <v>-723036</v>
      </c>
    </row>
    <row r="93" spans="1:5">
      <c r="A93" s="4" t="s">
        <v>262</v>
      </c>
      <c r="D93" s="5" t="n">
        <v>-689942</v>
      </c>
    </row>
    <row r="94" spans="1:5">
      <c r="A94" s="4" t="s">
        <v>263</v>
      </c>
      <c r="D94" s="4" t="s">
        <v>43</v>
      </c>
    </row>
    <row r="95" spans="1:5">
      <c r="A95" s="4" t="s">
        <v>39</v>
      </c>
      <c r="D95" s="5" t="n">
        <v>-1751392</v>
      </c>
    </row>
    <row r="96" spans="1:5">
      <c r="A96" s="4" t="s">
        <v>40</v>
      </c>
      <c r="D96" s="5" t="n">
        <v>1678789</v>
      </c>
    </row>
    <row r="97" spans="1:5">
      <c r="A97" s="4" t="s">
        <v>41</v>
      </c>
      <c r="D97" s="5" t="n">
        <v>-72603</v>
      </c>
    </row>
    <row r="98" spans="1:5">
      <c r="A98" s="4" t="s">
        <v>264</v>
      </c>
      <c r="D98" s="4" t="s">
        <v>43</v>
      </c>
    </row>
    <row r="99" spans="1:5">
      <c r="A99" s="3" t="s">
        <v>265</v>
      </c>
    </row>
    <row r="100" spans="1:5">
      <c r="A100" s="4" t="s">
        <v>266</v>
      </c>
      <c r="D100" s="4" t="s">
        <v>43</v>
      </c>
    </row>
    <row r="101" spans="1:5">
      <c r="A101" s="4" t="s">
        <v>46</v>
      </c>
      <c r="D101" s="4" t="s">
        <v>43</v>
      </c>
    </row>
    <row r="102" spans="1:5">
      <c r="A102" s="4" t="s">
        <v>47</v>
      </c>
      <c r="D102" s="5" t="n">
        <v>1624346</v>
      </c>
    </row>
    <row r="103" spans="1:5">
      <c r="A103" s="4" t="s">
        <v>48</v>
      </c>
      <c r="D103" s="5" t="n">
        <v>-1551743</v>
      </c>
    </row>
    <row r="104" spans="1:5">
      <c r="A104" s="4" t="s">
        <v>49</v>
      </c>
      <c r="D104" s="5" t="n">
        <v>72603</v>
      </c>
    </row>
    <row r="105" spans="1:5">
      <c r="A105" s="4" t="s">
        <v>50</v>
      </c>
      <c r="D105" s="4" t="s">
        <v>43</v>
      </c>
    </row>
    <row r="106" spans="1:5">
      <c r="A106" s="4" t="s">
        <v>271</v>
      </c>
    </row>
    <row r="107" spans="1:5">
      <c r="A107" s="3" t="s">
        <v>265</v>
      </c>
    </row>
    <row r="108" spans="1:5">
      <c r="A108" s="4" t="s">
        <v>52</v>
      </c>
      <c r="D108" s="4" t="s">
        <v>43</v>
      </c>
    </row>
    <row r="109" spans="1:5">
      <c r="A109" s="4" t="s">
        <v>272</v>
      </c>
    </row>
    <row r="110" spans="1:5">
      <c r="A110" s="3" t="s">
        <v>265</v>
      </c>
    </row>
    <row r="111" spans="1:5">
      <c r="A111" s="4" t="s">
        <v>52</v>
      </c>
      <c r="D111"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23</v>
      </c>
      <c r="D1" s="2" t="s">
        <v>24</v>
      </c>
      <c r="E1" s="2" t="s">
        <v>25</v>
      </c>
    </row>
    <row r="2" spans="1:5">
      <c r="A2" s="4" t="s">
        <v>55</v>
      </c>
      <c r="B2" s="5" t="n">
        <v>50000000</v>
      </c>
      <c r="C2" s="5" t="n">
        <v>50000000</v>
      </c>
      <c r="D2" s="5" t="n">
        <v>50000000</v>
      </c>
      <c r="E2" s="5" t="n">
        <v>50000000</v>
      </c>
    </row>
    <row r="3" spans="1:5">
      <c r="A3" s="4" t="s">
        <v>56</v>
      </c>
      <c r="B3" s="8" t="n">
        <v>0.001</v>
      </c>
      <c r="C3" s="8" t="n">
        <v>0.001</v>
      </c>
      <c r="D3" s="8" t="n">
        <v>0.001</v>
      </c>
      <c r="E3" s="8" t="n">
        <v>0.001</v>
      </c>
    </row>
    <row r="4" spans="1:5">
      <c r="A4" s="4" t="s">
        <v>57</v>
      </c>
      <c r="B4" s="5" t="n">
        <v>0</v>
      </c>
      <c r="C4" s="5" t="n">
        <v>0</v>
      </c>
      <c r="D4" s="5" t="n">
        <v>0</v>
      </c>
      <c r="E4" s="5" t="n">
        <v>0</v>
      </c>
    </row>
    <row r="5" spans="1:5">
      <c r="A5" s="4" t="s">
        <v>58</v>
      </c>
      <c r="B5" s="5" t="n">
        <v>0</v>
      </c>
      <c r="C5" s="5" t="n">
        <v>0</v>
      </c>
      <c r="D5" s="5" t="n">
        <v>0</v>
      </c>
      <c r="E5" s="5" t="n">
        <v>0</v>
      </c>
    </row>
    <row r="6" spans="1:5">
      <c r="A6" s="4" t="s">
        <v>51</v>
      </c>
    </row>
    <row r="7" spans="1:5">
      <c r="A7" s="4" t="s">
        <v>59</v>
      </c>
      <c r="B7" s="5" t="n">
        <v>250000000</v>
      </c>
      <c r="C7" s="5" t="n">
        <v>250000000</v>
      </c>
      <c r="D7" s="5" t="n">
        <v>50000000</v>
      </c>
      <c r="E7" s="5" t="n">
        <v>50000000</v>
      </c>
    </row>
    <row r="8" spans="1:5">
      <c r="A8" s="4" t="s">
        <v>60</v>
      </c>
      <c r="B8" s="8" t="n">
        <v>0.001</v>
      </c>
      <c r="C8" s="8" t="n">
        <v>0.001</v>
      </c>
      <c r="D8" s="8" t="n">
        <v>0.001</v>
      </c>
      <c r="E8" s="8" t="n">
        <v>0.001</v>
      </c>
    </row>
    <row r="9" spans="1:5">
      <c r="A9" s="4" t="s">
        <v>61</v>
      </c>
      <c r="B9" s="5" t="n">
        <v>10274220</v>
      </c>
      <c r="C9" s="5" t="n">
        <v>9910565</v>
      </c>
      <c r="D9" s="5" t="n">
        <v>8025017</v>
      </c>
      <c r="E9" s="5" t="n">
        <v>6951077</v>
      </c>
    </row>
    <row r="10" spans="1:5">
      <c r="A10" s="4" t="s">
        <v>62</v>
      </c>
      <c r="B10" s="5" t="n">
        <v>10274220</v>
      </c>
      <c r="C10" s="5" t="n">
        <v>9910565</v>
      </c>
      <c r="D10" s="5" t="n">
        <v>8025017</v>
      </c>
      <c r="E10" s="5" t="n">
        <v>6951077</v>
      </c>
    </row>
    <row r="11" spans="1:5">
      <c r="A11" s="4" t="s">
        <v>53</v>
      </c>
    </row>
    <row r="12" spans="1:5">
      <c r="A12" s="4" t="s">
        <v>59</v>
      </c>
      <c r="B12" s="5" t="n">
        <v>9000000</v>
      </c>
      <c r="C12" s="5" t="n">
        <v>9000000</v>
      </c>
      <c r="D12" s="5" t="n">
        <v>9000000</v>
      </c>
      <c r="E12" s="5" t="n">
        <v>9000000</v>
      </c>
    </row>
    <row r="13" spans="1:5">
      <c r="A13" s="4" t="s">
        <v>60</v>
      </c>
      <c r="B13" s="8" t="n">
        <v>0.001</v>
      </c>
      <c r="C13" s="8" t="n">
        <v>0.001</v>
      </c>
      <c r="D13" s="8" t="n">
        <v>0.001</v>
      </c>
      <c r="E13" s="8" t="n">
        <v>0.001</v>
      </c>
    </row>
    <row r="14" spans="1:5">
      <c r="A14" s="4" t="s">
        <v>61</v>
      </c>
      <c r="B14" s="5" t="n">
        <v>0</v>
      </c>
      <c r="C14" s="5" t="n">
        <v>0</v>
      </c>
      <c r="D14" s="5" t="n">
        <v>0</v>
      </c>
      <c r="E14" s="5" t="n">
        <v>0</v>
      </c>
    </row>
    <row r="15" spans="1:5">
      <c r="A15" s="4" t="s">
        <v>62</v>
      </c>
      <c r="B15" s="5" t="n">
        <v>0</v>
      </c>
      <c r="C15" s="5" t="n">
        <v>0</v>
      </c>
      <c r="D15" s="5" t="n">
        <v>0</v>
      </c>
      <c r="E1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4</v>
      </c>
      <c r="D1" s="2" t="s">
        <v>1</v>
      </c>
    </row>
    <row r="2" spans="1:5">
      <c r="B2" s="2" t="s">
        <v>2</v>
      </c>
      <c r="C2" s="2" t="s">
        <v>24</v>
      </c>
      <c r="D2" s="2" t="s">
        <v>2</v>
      </c>
      <c r="E2" s="2" t="s">
        <v>24</v>
      </c>
    </row>
    <row r="3" spans="1:5">
      <c r="A3" s="4" t="s">
        <v>66</v>
      </c>
      <c r="B3" s="7" t="n">
        <v>4697351</v>
      </c>
      <c r="C3" s="7" t="n">
        <v>5979688</v>
      </c>
      <c r="D3" s="7" t="n">
        <v>6808201</v>
      </c>
      <c r="E3" s="7" t="n">
        <v>11305852</v>
      </c>
    </row>
    <row r="4" spans="1:5">
      <c r="A4" s="4" t="s">
        <v>67</v>
      </c>
      <c r="B4" s="5" t="n">
        <v>1320464</v>
      </c>
      <c r="C4" s="5" t="n">
        <v>2644208</v>
      </c>
      <c r="D4" s="5" t="n">
        <v>2138569</v>
      </c>
      <c r="E4" s="5" t="n">
        <v>5923327</v>
      </c>
    </row>
    <row r="5" spans="1:5">
      <c r="A5" s="4" t="s">
        <v>68</v>
      </c>
      <c r="B5" s="5" t="n">
        <v>3376887</v>
      </c>
      <c r="C5" s="5" t="n">
        <v>3335480</v>
      </c>
      <c r="D5" s="5" t="n">
        <v>4669632</v>
      </c>
      <c r="E5" s="5" t="n">
        <v>5382525</v>
      </c>
    </row>
    <row r="6" spans="1:5">
      <c r="A6" s="3" t="s">
        <v>69</v>
      </c>
    </row>
    <row r="7" spans="1:5">
      <c r="A7" s="4" t="s">
        <v>70</v>
      </c>
      <c r="B7" s="5" t="n">
        <v>5414790</v>
      </c>
      <c r="C7" s="5" t="n">
        <v>3344445</v>
      </c>
      <c r="D7" s="5" t="n">
        <v>9545048</v>
      </c>
      <c r="E7" s="5" t="n">
        <v>7754252</v>
      </c>
    </row>
    <row r="8" spans="1:5">
      <c r="A8" s="4" t="s">
        <v>71</v>
      </c>
      <c r="B8" s="4" t="s">
        <v>43</v>
      </c>
      <c r="C8" s="4" t="s">
        <v>43</v>
      </c>
      <c r="D8" s="4" t="s">
        <v>43</v>
      </c>
      <c r="E8" s="5" t="n">
        <v>468751</v>
      </c>
    </row>
    <row r="9" spans="1:5">
      <c r="A9" s="4" t="s">
        <v>72</v>
      </c>
      <c r="B9" s="4" t="s">
        <v>43</v>
      </c>
      <c r="C9" s="4" t="s">
        <v>43</v>
      </c>
      <c r="D9" s="4" t="s">
        <v>43</v>
      </c>
      <c r="E9" s="5" t="n">
        <v>377961</v>
      </c>
    </row>
    <row r="10" spans="1:5">
      <c r="A10" s="4" t="s">
        <v>73</v>
      </c>
      <c r="B10" s="5" t="n">
        <v>5414790</v>
      </c>
      <c r="C10" s="5" t="n">
        <v>3344445</v>
      </c>
      <c r="D10" s="5" t="n">
        <v>9545048</v>
      </c>
      <c r="E10" s="5" t="n">
        <v>8600964</v>
      </c>
    </row>
    <row r="11" spans="1:5">
      <c r="A11" s="4" t="s">
        <v>74</v>
      </c>
      <c r="B11" s="5" t="n">
        <v>-2037903</v>
      </c>
      <c r="C11" s="5" t="n">
        <v>-8965</v>
      </c>
      <c r="D11" s="5" t="n">
        <v>-4875416</v>
      </c>
      <c r="E11" s="5" t="n">
        <v>-3218439</v>
      </c>
    </row>
    <row r="12" spans="1:5">
      <c r="A12" s="3" t="s">
        <v>275</v>
      </c>
    </row>
    <row r="13" spans="1:5">
      <c r="A13" s="4" t="s">
        <v>276</v>
      </c>
      <c r="B13" s="5" t="n">
        <v>-486758</v>
      </c>
      <c r="C13" s="5" t="n">
        <v>-197267</v>
      </c>
      <c r="D13" s="5" t="n">
        <v>-921543</v>
      </c>
      <c r="E13" s="5" t="n">
        <v>-330573</v>
      </c>
    </row>
    <row r="14" spans="1:5">
      <c r="A14" s="4" t="s">
        <v>77</v>
      </c>
      <c r="B14" s="5" t="n">
        <v>-472589</v>
      </c>
      <c r="C14" s="5" t="n">
        <v>-187568</v>
      </c>
      <c r="D14" s="5" t="n">
        <v>-805247</v>
      </c>
      <c r="E14" s="5" t="n">
        <v>-765708</v>
      </c>
    </row>
    <row r="15" spans="1:5">
      <c r="A15" s="4" t="s">
        <v>78</v>
      </c>
      <c r="B15" s="5" t="n">
        <v>-959347</v>
      </c>
      <c r="C15" s="5" t="n">
        <v>-384835</v>
      </c>
      <c r="D15" s="5" t="n">
        <v>-1726790</v>
      </c>
      <c r="E15" s="5" t="n">
        <v>-1096281</v>
      </c>
    </row>
    <row r="16" spans="1:5">
      <c r="A16" s="4" t="s">
        <v>277</v>
      </c>
      <c r="C16" s="4" t="s">
        <v>43</v>
      </c>
      <c r="E16" s="4" t="s">
        <v>43</v>
      </c>
    </row>
    <row r="17" spans="1:5">
      <c r="A17" s="4" t="s">
        <v>278</v>
      </c>
      <c r="C17" s="4" t="s">
        <v>43</v>
      </c>
      <c r="D17" s="5" t="n">
        <v>99820</v>
      </c>
      <c r="E17" s="4" t="s">
        <v>43</v>
      </c>
    </row>
    <row r="18" spans="1:5">
      <c r="A18" s="4" t="s">
        <v>279</v>
      </c>
      <c r="C18" s="4" t="s">
        <v>43</v>
      </c>
      <c r="E18" s="4" t="s">
        <v>43</v>
      </c>
    </row>
    <row r="19" spans="1:5">
      <c r="A19" s="4" t="s">
        <v>280</v>
      </c>
      <c r="C19" s="4" t="s">
        <v>43</v>
      </c>
      <c r="E19" s="4" t="s">
        <v>43</v>
      </c>
    </row>
    <row r="20" spans="1:5">
      <c r="A20" s="4" t="s">
        <v>80</v>
      </c>
      <c r="B20" s="5" t="n">
        <v>-959943</v>
      </c>
      <c r="C20" s="5" t="n">
        <v>-384835</v>
      </c>
      <c r="D20" s="5" t="n">
        <v>-1732050</v>
      </c>
      <c r="E20" s="5" t="n">
        <v>-1096281</v>
      </c>
    </row>
    <row r="21" spans="1:5">
      <c r="A21" s="4" t="s">
        <v>81</v>
      </c>
      <c r="B21" s="5" t="n">
        <v>-2997846</v>
      </c>
      <c r="C21" s="5" t="n">
        <v>-393800</v>
      </c>
      <c r="D21" s="5" t="n">
        <v>-6607466</v>
      </c>
      <c r="E21" s="5" t="n">
        <v>-4314720</v>
      </c>
    </row>
    <row r="22" spans="1:5">
      <c r="A22" s="4" t="s">
        <v>82</v>
      </c>
      <c r="B22" s="4" t="s">
        <v>43</v>
      </c>
      <c r="C22" s="4" t="s">
        <v>43</v>
      </c>
      <c r="D22" s="4" t="s">
        <v>43</v>
      </c>
      <c r="E22" s="4" t="s">
        <v>43</v>
      </c>
    </row>
    <row r="23" spans="1:5">
      <c r="A23" s="4" t="s">
        <v>83</v>
      </c>
      <c r="B23" s="7" t="n">
        <v>-2997846</v>
      </c>
      <c r="C23" s="7" t="n">
        <v>-393800</v>
      </c>
      <c r="D23" s="7" t="n">
        <v>-6607466</v>
      </c>
      <c r="E23" s="7" t="n">
        <v>-4314720</v>
      </c>
    </row>
    <row r="24" spans="1:5">
      <c r="A24" s="4" t="s">
        <v>281</v>
      </c>
      <c r="B24" s="9" t="n">
        <v>-0.29</v>
      </c>
      <c r="C24" s="9" t="n">
        <v>-0.05</v>
      </c>
      <c r="D24" s="9" t="n">
        <v>-0.65</v>
      </c>
      <c r="E24" s="9" t="n">
        <v>-0.54</v>
      </c>
    </row>
    <row r="25" spans="1:5">
      <c r="A25" s="4" t="s">
        <v>85</v>
      </c>
      <c r="B25" s="5" t="n">
        <v>10213618</v>
      </c>
      <c r="C25" s="5" t="n">
        <v>8025017</v>
      </c>
      <c r="D25" s="5" t="n">
        <v>10126247</v>
      </c>
      <c r="E25" s="5" t="n">
        <v>7954294</v>
      </c>
    </row>
    <row r="26" spans="1:5">
      <c r="A26" s="4" t="s">
        <v>267</v>
      </c>
    </row>
    <row r="27" spans="1:5">
      <c r="A27" s="4" t="s">
        <v>66</v>
      </c>
      <c r="C27" s="7" t="n">
        <v>5979688</v>
      </c>
      <c r="E27" s="7" t="n">
        <v>11305852</v>
      </c>
    </row>
    <row r="28" spans="1:5">
      <c r="A28" s="4" t="s">
        <v>67</v>
      </c>
      <c r="C28" s="5" t="n">
        <v>2644208</v>
      </c>
      <c r="E28" s="5" t="n">
        <v>5923327</v>
      </c>
    </row>
    <row r="29" spans="1:5">
      <c r="A29" s="4" t="s">
        <v>68</v>
      </c>
      <c r="C29" s="5" t="n">
        <v>3335480</v>
      </c>
      <c r="E29" s="5" t="n">
        <v>5382525</v>
      </c>
    </row>
    <row r="30" spans="1:5">
      <c r="A30" s="3" t="s">
        <v>69</v>
      </c>
    </row>
    <row r="31" spans="1:5">
      <c r="A31" s="4" t="s">
        <v>70</v>
      </c>
      <c r="C31" s="5" t="n">
        <v>3344445</v>
      </c>
      <c r="E31" s="5" t="n">
        <v>7754252</v>
      </c>
    </row>
    <row r="32" spans="1:5">
      <c r="A32" s="4" t="s">
        <v>71</v>
      </c>
      <c r="C32" s="4" t="s">
        <v>43</v>
      </c>
      <c r="E32" s="5" t="n">
        <v>468751</v>
      </c>
    </row>
    <row r="33" spans="1:5">
      <c r="A33" s="4" t="s">
        <v>72</v>
      </c>
      <c r="C33" s="4" t="s">
        <v>43</v>
      </c>
      <c r="E33" s="5" t="n">
        <v>377961</v>
      </c>
    </row>
    <row r="34" spans="1:5">
      <c r="A34" s="4" t="s">
        <v>73</v>
      </c>
      <c r="C34" s="5" t="n">
        <v>3344445</v>
      </c>
      <c r="E34" s="5" t="n">
        <v>8600964</v>
      </c>
    </row>
    <row r="35" spans="1:5">
      <c r="A35" s="4" t="s">
        <v>74</v>
      </c>
      <c r="C35" s="5" t="n">
        <v>-8965</v>
      </c>
      <c r="E35" s="5" t="n">
        <v>-3218439</v>
      </c>
    </row>
    <row r="36" spans="1:5">
      <c r="A36" s="3" t="s">
        <v>275</v>
      </c>
    </row>
    <row r="37" spans="1:5">
      <c r="A37" s="4" t="s">
        <v>276</v>
      </c>
      <c r="C37" s="5" t="n">
        <v>-197267</v>
      </c>
      <c r="E37" s="5" t="n">
        <v>-330573</v>
      </c>
    </row>
    <row r="38" spans="1:5">
      <c r="A38" s="4" t="s">
        <v>77</v>
      </c>
      <c r="C38" s="5" t="n">
        <v>-187568</v>
      </c>
      <c r="E38" s="5" t="n">
        <v>-765708</v>
      </c>
    </row>
    <row r="39" spans="1:5">
      <c r="A39" s="4" t="s">
        <v>78</v>
      </c>
      <c r="C39" s="5" t="n">
        <v>-384835</v>
      </c>
      <c r="E39" s="5" t="n">
        <v>-1096281</v>
      </c>
    </row>
    <row r="40" spans="1:5">
      <c r="A40" s="4" t="s">
        <v>277</v>
      </c>
      <c r="C40" s="5" t="n">
        <v>-2053975</v>
      </c>
      <c r="E40" s="5" t="n">
        <v>-2053975</v>
      </c>
    </row>
    <row r="41" spans="1:5">
      <c r="A41" s="4" t="s">
        <v>278</v>
      </c>
      <c r="C41" s="5" t="n">
        <v>-99820</v>
      </c>
      <c r="E41" s="5" t="n">
        <v>-99820</v>
      </c>
    </row>
    <row r="42" spans="1:5">
      <c r="A42" s="4" t="s">
        <v>279</v>
      </c>
      <c r="C42" s="5" t="n">
        <v>459162</v>
      </c>
      <c r="E42" s="5" t="n">
        <v>2353725</v>
      </c>
    </row>
    <row r="43" spans="1:5">
      <c r="A43" s="4" t="s">
        <v>280</v>
      </c>
      <c r="C43" s="5" t="n">
        <v>1350746</v>
      </c>
      <c r="E43" s="5" t="n">
        <v>1350746</v>
      </c>
    </row>
    <row r="44" spans="1:5">
      <c r="A44" s="4" t="s">
        <v>80</v>
      </c>
      <c r="C44" s="5" t="n">
        <v>-728722</v>
      </c>
      <c r="E44" s="5" t="n">
        <v>454395</v>
      </c>
    </row>
    <row r="45" spans="1:5">
      <c r="A45" s="4" t="s">
        <v>81</v>
      </c>
      <c r="C45" s="5" t="n">
        <v>-737687</v>
      </c>
      <c r="E45" s="5" t="n">
        <v>-2764044</v>
      </c>
    </row>
    <row r="46" spans="1:5">
      <c r="A46" s="4" t="s">
        <v>82</v>
      </c>
      <c r="C46" s="4" t="s">
        <v>43</v>
      </c>
      <c r="E46" s="4" t="s">
        <v>43</v>
      </c>
    </row>
    <row r="47" spans="1:5">
      <c r="A47" s="4" t="s">
        <v>83</v>
      </c>
      <c r="C47" s="7" t="n">
        <v>-737687</v>
      </c>
      <c r="E47" s="7" t="n">
        <v>-2764044</v>
      </c>
    </row>
    <row r="48" spans="1:5">
      <c r="A48" s="4" t="s">
        <v>281</v>
      </c>
      <c r="C48" s="9" t="n">
        <v>-0.09</v>
      </c>
      <c r="E48" s="9" t="n">
        <v>-0.35</v>
      </c>
    </row>
    <row r="49" spans="1:5">
      <c r="A49" s="4" t="s">
        <v>85</v>
      </c>
      <c r="C49" s="5" t="n">
        <v>8025017</v>
      </c>
      <c r="E49" s="5" t="n">
        <v>7954294</v>
      </c>
    </row>
    <row r="50" spans="1:5">
      <c r="A50" s="4" t="s">
        <v>270</v>
      </c>
    </row>
    <row r="51" spans="1:5">
      <c r="A51" s="4" t="s">
        <v>66</v>
      </c>
      <c r="C51" s="4" t="s">
        <v>43</v>
      </c>
      <c r="E51" s="4" t="s">
        <v>43</v>
      </c>
    </row>
    <row r="52" spans="1:5">
      <c r="A52" s="4" t="s">
        <v>67</v>
      </c>
      <c r="C52" s="4" t="s">
        <v>43</v>
      </c>
      <c r="E52" s="4" t="s">
        <v>43</v>
      </c>
    </row>
    <row r="53" spans="1:5">
      <c r="A53" s="4" t="s">
        <v>68</v>
      </c>
      <c r="C53" s="4" t="s">
        <v>43</v>
      </c>
      <c r="E53" s="4" t="s">
        <v>43</v>
      </c>
    </row>
    <row r="54" spans="1:5">
      <c r="A54" s="3" t="s">
        <v>69</v>
      </c>
    </row>
    <row r="55" spans="1:5">
      <c r="A55" s="4" t="s">
        <v>70</v>
      </c>
      <c r="C55" s="4" t="s">
        <v>43</v>
      </c>
      <c r="E55" s="4" t="s">
        <v>43</v>
      </c>
    </row>
    <row r="56" spans="1:5">
      <c r="A56" s="4" t="s">
        <v>71</v>
      </c>
      <c r="C56" s="4" t="s">
        <v>43</v>
      </c>
      <c r="E56" s="4" t="s">
        <v>43</v>
      </c>
    </row>
    <row r="57" spans="1:5">
      <c r="A57" s="4" t="s">
        <v>72</v>
      </c>
      <c r="C57" s="4" t="s">
        <v>43</v>
      </c>
      <c r="E57" s="4" t="s">
        <v>43</v>
      </c>
    </row>
    <row r="58" spans="1:5">
      <c r="A58" s="4" t="s">
        <v>73</v>
      </c>
      <c r="C58" s="4" t="s">
        <v>43</v>
      </c>
      <c r="E58" s="4" t="s">
        <v>43</v>
      </c>
    </row>
    <row r="59" spans="1:5">
      <c r="A59" s="4" t="s">
        <v>74</v>
      </c>
      <c r="C59" s="4" t="s">
        <v>43</v>
      </c>
      <c r="E59" s="4" t="s">
        <v>43</v>
      </c>
    </row>
    <row r="60" spans="1:5">
      <c r="A60" s="3" t="s">
        <v>275</v>
      </c>
    </row>
    <row r="61" spans="1:5">
      <c r="A61" s="4" t="s">
        <v>276</v>
      </c>
      <c r="C61" s="4" t="s">
        <v>43</v>
      </c>
      <c r="E61" s="4" t="s">
        <v>43</v>
      </c>
    </row>
    <row r="62" spans="1:5">
      <c r="A62" s="4" t="s">
        <v>77</v>
      </c>
      <c r="C62" s="4" t="s">
        <v>43</v>
      </c>
      <c r="E62" s="4" t="s">
        <v>43</v>
      </c>
    </row>
    <row r="63" spans="1:5">
      <c r="A63" s="4" t="s">
        <v>78</v>
      </c>
      <c r="C63" s="4" t="s">
        <v>43</v>
      </c>
      <c r="E63" s="4" t="s">
        <v>43</v>
      </c>
    </row>
    <row r="64" spans="1:5">
      <c r="A64" s="4" t="s">
        <v>277</v>
      </c>
      <c r="C64" s="5" t="n">
        <v>2053975</v>
      </c>
      <c r="E64" s="5" t="n">
        <v>-2053975</v>
      </c>
    </row>
    <row r="65" spans="1:5">
      <c r="A65" s="4" t="s">
        <v>278</v>
      </c>
      <c r="C65" s="5" t="n">
        <v>99820</v>
      </c>
      <c r="E65" s="5" t="n">
        <v>-99820</v>
      </c>
    </row>
    <row r="66" spans="1:5">
      <c r="A66" s="4" t="s">
        <v>279</v>
      </c>
      <c r="C66" s="5" t="n">
        <v>-459162</v>
      </c>
      <c r="E66" s="5" t="n">
        <v>-2353725</v>
      </c>
    </row>
    <row r="67" spans="1:5">
      <c r="A67" s="4" t="s">
        <v>280</v>
      </c>
      <c r="C67" s="5" t="n">
        <v>-1350746</v>
      </c>
      <c r="E67" s="5" t="n">
        <v>-1350746</v>
      </c>
    </row>
    <row r="68" spans="1:5">
      <c r="A68" s="4" t="s">
        <v>80</v>
      </c>
      <c r="C68" s="5" t="n">
        <v>343887</v>
      </c>
      <c r="E68" s="5" t="n">
        <v>-1550676</v>
      </c>
    </row>
    <row r="69" spans="1:5">
      <c r="A69" s="4" t="s">
        <v>81</v>
      </c>
      <c r="C69" s="5" t="n">
        <v>343887</v>
      </c>
      <c r="E69" s="5" t="n">
        <v>-1550676</v>
      </c>
    </row>
    <row r="70" spans="1:5">
      <c r="A70" s="4" t="s">
        <v>82</v>
      </c>
      <c r="C70" s="4" t="s">
        <v>43</v>
      </c>
    </row>
    <row r="71" spans="1:5">
      <c r="A71" s="4" t="s">
        <v>83</v>
      </c>
      <c r="C71" s="7" t="n">
        <v>343887</v>
      </c>
      <c r="E71" s="7" t="n">
        <v>-1550676</v>
      </c>
    </row>
    <row r="72" spans="1:5">
      <c r="A72" s="4" t="s">
        <v>281</v>
      </c>
      <c r="C72" s="9" t="n">
        <v>0.04</v>
      </c>
      <c r="E72" s="9" t="n">
        <v>-0.19</v>
      </c>
    </row>
    <row r="73" spans="1:5">
      <c r="A73" s="4" t="s">
        <v>85</v>
      </c>
      <c r="C73" s="4" t="s">
        <v>43</v>
      </c>
      <c r="E73" s="4" t="s">
        <v>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82</v>
      </c>
      <c r="B1" s="2" t="s">
        <v>225</v>
      </c>
      <c r="D1" s="2" t="s">
        <v>64</v>
      </c>
      <c r="F1" s="2" t="s">
        <v>1</v>
      </c>
      <c r="H1" s="2" t="s">
        <v>226</v>
      </c>
    </row>
    <row r="2" spans="1:8">
      <c r="B2" s="2" t="s">
        <v>283</v>
      </c>
      <c r="C2" s="2" t="s">
        <v>284</v>
      </c>
      <c r="D2" s="2" t="s">
        <v>2</v>
      </c>
      <c r="E2" s="2" t="s">
        <v>24</v>
      </c>
      <c r="F2" s="2" t="s">
        <v>2</v>
      </c>
      <c r="G2" s="2" t="s">
        <v>24</v>
      </c>
      <c r="H2" s="2" t="s">
        <v>23</v>
      </c>
    </row>
    <row r="3" spans="1:8">
      <c r="A3" s="3" t="s">
        <v>285</v>
      </c>
    </row>
    <row r="4" spans="1:8">
      <c r="A4" s="4" t="s">
        <v>83</v>
      </c>
      <c r="D4" s="7" t="n">
        <v>-2997846</v>
      </c>
      <c r="E4" s="7" t="n">
        <v>-393800</v>
      </c>
      <c r="F4" s="7" t="n">
        <v>-6607466</v>
      </c>
      <c r="G4" s="7" t="n">
        <v>-4314720</v>
      </c>
    </row>
    <row r="5" spans="1:8">
      <c r="A5" s="3" t="s">
        <v>286</v>
      </c>
    </row>
    <row r="6" spans="1:8">
      <c r="A6" s="4" t="s">
        <v>90</v>
      </c>
      <c r="F6" s="5" t="n">
        <v>1161760</v>
      </c>
      <c r="G6" s="5" t="n">
        <v>621327</v>
      </c>
    </row>
    <row r="7" spans="1:8">
      <c r="A7" s="4" t="s">
        <v>77</v>
      </c>
      <c r="F7" s="5" t="n">
        <v>187178</v>
      </c>
      <c r="G7" s="5" t="n">
        <v>612168</v>
      </c>
    </row>
    <row r="8" spans="1:8">
      <c r="A8" s="4" t="s">
        <v>277</v>
      </c>
      <c r="E8" s="4" t="s">
        <v>43</v>
      </c>
      <c r="G8" s="4" t="s">
        <v>43</v>
      </c>
    </row>
    <row r="9" spans="1:8">
      <c r="A9" s="4" t="s">
        <v>278</v>
      </c>
      <c r="E9" s="4" t="s">
        <v>43</v>
      </c>
      <c r="F9" s="5" t="n">
        <v>99820</v>
      </c>
      <c r="G9" s="4" t="s">
        <v>43</v>
      </c>
    </row>
    <row r="10" spans="1:8">
      <c r="A10" s="4" t="s">
        <v>279</v>
      </c>
      <c r="G10" s="4" t="s">
        <v>43</v>
      </c>
    </row>
    <row r="11" spans="1:8">
      <c r="A11" s="4" t="s">
        <v>280</v>
      </c>
      <c r="E11" s="4" t="s">
        <v>43</v>
      </c>
      <c r="G11" s="4" t="s">
        <v>43</v>
      </c>
    </row>
    <row r="12" spans="1:8">
      <c r="A12" s="4" t="s">
        <v>71</v>
      </c>
      <c r="D12" s="4" t="s">
        <v>43</v>
      </c>
      <c r="E12" s="4" t="s">
        <v>43</v>
      </c>
      <c r="F12" s="4" t="s">
        <v>43</v>
      </c>
      <c r="G12" s="5" t="n">
        <v>468751</v>
      </c>
    </row>
    <row r="13" spans="1:8">
      <c r="A13" s="4" t="s">
        <v>92</v>
      </c>
      <c r="F13" s="5" t="n">
        <v>618068</v>
      </c>
      <c r="G13" s="5" t="n">
        <v>153540</v>
      </c>
    </row>
    <row r="14" spans="1:8">
      <c r="A14" s="4" t="s">
        <v>93</v>
      </c>
      <c r="F14" s="5" t="n">
        <v>-5426</v>
      </c>
      <c r="G14" s="5" t="n">
        <v>-21433</v>
      </c>
    </row>
    <row r="15" spans="1:8">
      <c r="A15" s="4" t="s">
        <v>94</v>
      </c>
      <c r="D15" s="5" t="n">
        <v>10595</v>
      </c>
      <c r="E15" s="5" t="n">
        <v>2948</v>
      </c>
      <c r="F15" s="5" t="n">
        <v>20036</v>
      </c>
      <c r="G15" s="5" t="n">
        <v>6182</v>
      </c>
    </row>
    <row r="16" spans="1:8">
      <c r="A16" s="4" t="s">
        <v>95</v>
      </c>
      <c r="F16" s="5" t="n">
        <v>350165</v>
      </c>
      <c r="G16" s="5" t="n">
        <v>226205</v>
      </c>
    </row>
    <row r="17" spans="1:8">
      <c r="A17" s="3" t="s">
        <v>96</v>
      </c>
    </row>
    <row r="18" spans="1:8">
      <c r="A18" s="4" t="s">
        <v>97</v>
      </c>
      <c r="F18" s="5" t="n">
        <v>1630258</v>
      </c>
      <c r="G18" s="5" t="n">
        <v>835025</v>
      </c>
    </row>
    <row r="19" spans="1:8">
      <c r="A19" s="4" t="s">
        <v>29</v>
      </c>
      <c r="F19" s="5" t="n">
        <v>-47060</v>
      </c>
      <c r="G19" s="5" t="n">
        <v>8443</v>
      </c>
    </row>
    <row r="20" spans="1:8">
      <c r="A20" s="4" t="s">
        <v>30</v>
      </c>
      <c r="F20" s="5" t="n">
        <v>-2672</v>
      </c>
      <c r="G20" s="5" t="n">
        <v>1115</v>
      </c>
    </row>
    <row r="21" spans="1:8">
      <c r="A21" s="4" t="s">
        <v>38</v>
      </c>
      <c r="F21" s="5" t="n">
        <v>2140856</v>
      </c>
      <c r="G21" s="5" t="n">
        <v>-1058976</v>
      </c>
    </row>
    <row r="22" spans="1:8">
      <c r="A22" s="4" t="s">
        <v>98</v>
      </c>
      <c r="F22" s="4" t="s">
        <v>43</v>
      </c>
      <c r="G22" s="5" t="n">
        <v>135032</v>
      </c>
    </row>
    <row r="23" spans="1:8">
      <c r="A23" s="4" t="s">
        <v>99</v>
      </c>
      <c r="F23" s="5" t="n">
        <v>-554303</v>
      </c>
      <c r="G23" s="5" t="n">
        <v>-2327341</v>
      </c>
    </row>
    <row r="24" spans="1:8">
      <c r="A24" s="3" t="s">
        <v>287</v>
      </c>
    </row>
    <row r="25" spans="1:8">
      <c r="A25" s="4" t="s">
        <v>101</v>
      </c>
      <c r="F25" s="5" t="n">
        <v>-20793</v>
      </c>
      <c r="G25" s="5" t="n">
        <v>-14235</v>
      </c>
    </row>
    <row r="26" spans="1:8">
      <c r="A26" s="4" t="s">
        <v>102</v>
      </c>
      <c r="D26" s="5" t="n">
        <v>-219394</v>
      </c>
      <c r="F26" s="5" t="n">
        <v>-451168</v>
      </c>
      <c r="G26" s="5" t="n">
        <v>-270328</v>
      </c>
    </row>
    <row r="27" spans="1:8">
      <c r="A27" s="4" t="s">
        <v>103</v>
      </c>
      <c r="F27" s="5" t="n">
        <v>-471961</v>
      </c>
      <c r="G27" s="5" t="n">
        <v>-284563</v>
      </c>
    </row>
    <row r="28" spans="1:8">
      <c r="A28" s="3" t="s">
        <v>288</v>
      </c>
    </row>
    <row r="29" spans="1:8">
      <c r="A29" s="4" t="s">
        <v>289</v>
      </c>
      <c r="B29" s="7" t="n">
        <v>4566405</v>
      </c>
      <c r="C29" s="7" t="n">
        <v>3830000</v>
      </c>
      <c r="F29" s="4" t="s">
        <v>43</v>
      </c>
      <c r="G29" s="5" t="n">
        <v>3820001</v>
      </c>
    </row>
    <row r="30" spans="1:8">
      <c r="A30" s="4" t="s">
        <v>108</v>
      </c>
      <c r="F30" s="4" t="s">
        <v>43</v>
      </c>
      <c r="G30" s="5" t="n">
        <v>2136629</v>
      </c>
    </row>
    <row r="31" spans="1:8">
      <c r="A31" s="4" t="s">
        <v>107</v>
      </c>
      <c r="F31" s="4" t="s">
        <v>43</v>
      </c>
      <c r="G31" s="5" t="n">
        <v>-3996928</v>
      </c>
      <c r="H31" s="7" t="n">
        <v>-3996928</v>
      </c>
    </row>
    <row r="32" spans="1:8">
      <c r="A32" s="4" t="s">
        <v>109</v>
      </c>
      <c r="F32" s="5" t="n">
        <v>50001</v>
      </c>
      <c r="G32" s="5" t="n">
        <v>1959702</v>
      </c>
    </row>
    <row r="33" spans="1:8">
      <c r="A33" s="4" t="s">
        <v>110</v>
      </c>
      <c r="F33" s="5" t="n">
        <v>-976263</v>
      </c>
      <c r="G33" s="5" t="n">
        <v>-652202</v>
      </c>
    </row>
    <row r="34" spans="1:8">
      <c r="A34" s="4" t="s">
        <v>111</v>
      </c>
      <c r="C34" s="5" t="n">
        <v>1048762</v>
      </c>
      <c r="F34" s="5" t="n">
        <v>1017299</v>
      </c>
      <c r="G34" s="5" t="n">
        <v>1048762</v>
      </c>
      <c r="H34" s="5" t="n">
        <v>1048762</v>
      </c>
    </row>
    <row r="35" spans="1:8">
      <c r="A35" s="4" t="s">
        <v>112</v>
      </c>
      <c r="D35" s="7" t="n">
        <v>41036</v>
      </c>
      <c r="E35" s="5" t="n">
        <v>396560</v>
      </c>
      <c r="F35" s="5" t="n">
        <v>41036</v>
      </c>
      <c r="G35" s="5" t="n">
        <v>396560</v>
      </c>
      <c r="H35" s="5" t="n">
        <v>1017299</v>
      </c>
    </row>
    <row r="36" spans="1:8">
      <c r="A36" s="3" t="s">
        <v>290</v>
      </c>
    </row>
    <row r="37" spans="1:8">
      <c r="A37" s="4" t="s">
        <v>114</v>
      </c>
      <c r="F37" s="5" t="n">
        <v>313791</v>
      </c>
      <c r="G37" s="5" t="n">
        <v>649199</v>
      </c>
    </row>
    <row r="38" spans="1:8">
      <c r="A38" s="4" t="s">
        <v>115</v>
      </c>
      <c r="F38" s="4" t="s">
        <v>43</v>
      </c>
      <c r="G38" s="4" t="s">
        <v>43</v>
      </c>
    </row>
    <row r="39" spans="1:8">
      <c r="A39" s="4" t="s">
        <v>267</v>
      </c>
    </row>
    <row r="40" spans="1:8">
      <c r="A40" s="3" t="s">
        <v>285</v>
      </c>
    </row>
    <row r="41" spans="1:8">
      <c r="A41" s="4" t="s">
        <v>83</v>
      </c>
      <c r="E41" s="5" t="n">
        <v>-737687</v>
      </c>
      <c r="G41" s="5" t="n">
        <v>-2764044</v>
      </c>
    </row>
    <row r="42" spans="1:8">
      <c r="A42" s="3" t="s">
        <v>286</v>
      </c>
    </row>
    <row r="43" spans="1:8">
      <c r="A43" s="4" t="s">
        <v>90</v>
      </c>
      <c r="G43" s="5" t="n">
        <v>621327</v>
      </c>
    </row>
    <row r="44" spans="1:8">
      <c r="A44" s="4" t="s">
        <v>77</v>
      </c>
      <c r="G44" s="5" t="n">
        <v>612168</v>
      </c>
    </row>
    <row r="45" spans="1:8">
      <c r="A45" s="4" t="s">
        <v>277</v>
      </c>
      <c r="E45" s="5" t="n">
        <v>-2053975</v>
      </c>
      <c r="G45" s="5" t="n">
        <v>-2053975</v>
      </c>
    </row>
    <row r="46" spans="1:8">
      <c r="A46" s="4" t="s">
        <v>278</v>
      </c>
      <c r="E46" s="5" t="n">
        <v>-99820</v>
      </c>
      <c r="G46" s="5" t="n">
        <v>-99820</v>
      </c>
    </row>
    <row r="47" spans="1:8">
      <c r="A47" s="4" t="s">
        <v>279</v>
      </c>
      <c r="G47" s="5" t="n">
        <v>-2353725</v>
      </c>
    </row>
    <row r="48" spans="1:8">
      <c r="A48" s="4" t="s">
        <v>280</v>
      </c>
      <c r="E48" s="5" t="n">
        <v>1350746</v>
      </c>
      <c r="G48" s="5" t="n">
        <v>1350746</v>
      </c>
    </row>
    <row r="49" spans="1:8">
      <c r="A49" s="4" t="s">
        <v>71</v>
      </c>
      <c r="E49" s="4" t="s">
        <v>43</v>
      </c>
      <c r="G49" s="5" t="n">
        <v>468751</v>
      </c>
    </row>
    <row r="50" spans="1:8">
      <c r="A50" s="4" t="s">
        <v>92</v>
      </c>
      <c r="G50" s="5" t="n">
        <v>153540</v>
      </c>
    </row>
    <row r="51" spans="1:8">
      <c r="A51" s="4" t="s">
        <v>93</v>
      </c>
      <c r="G51" s="5" t="n">
        <v>-21433</v>
      </c>
    </row>
    <row r="52" spans="1:8">
      <c r="A52" s="4" t="s">
        <v>94</v>
      </c>
      <c r="G52" s="5" t="n">
        <v>6182</v>
      </c>
    </row>
    <row r="53" spans="1:8">
      <c r="A53" s="4" t="s">
        <v>95</v>
      </c>
      <c r="G53" s="5" t="n">
        <v>226205</v>
      </c>
    </row>
    <row r="54" spans="1:8">
      <c r="A54" s="3" t="s">
        <v>96</v>
      </c>
    </row>
    <row r="55" spans="1:8">
      <c r="A55" s="4" t="s">
        <v>97</v>
      </c>
      <c r="G55" s="5" t="n">
        <v>835025</v>
      </c>
    </row>
    <row r="56" spans="1:8">
      <c r="A56" s="4" t="s">
        <v>29</v>
      </c>
      <c r="G56" s="5" t="n">
        <v>8443</v>
      </c>
    </row>
    <row r="57" spans="1:8">
      <c r="A57" s="4" t="s">
        <v>30</v>
      </c>
      <c r="G57" s="5" t="n">
        <v>1115</v>
      </c>
    </row>
    <row r="58" spans="1:8">
      <c r="A58" s="4" t="s">
        <v>38</v>
      </c>
      <c r="G58" s="5" t="n">
        <v>-1058976</v>
      </c>
    </row>
    <row r="59" spans="1:8">
      <c r="A59" s="4" t="s">
        <v>98</v>
      </c>
      <c r="G59" s="5" t="n">
        <v>135032</v>
      </c>
    </row>
    <row r="60" spans="1:8">
      <c r="A60" s="4" t="s">
        <v>99</v>
      </c>
      <c r="G60" s="5" t="n">
        <v>-2327341</v>
      </c>
    </row>
    <row r="61" spans="1:8">
      <c r="A61" s="3" t="s">
        <v>287</v>
      </c>
    </row>
    <row r="62" spans="1:8">
      <c r="A62" s="4" t="s">
        <v>101</v>
      </c>
      <c r="G62" s="5" t="n">
        <v>-14235</v>
      </c>
    </row>
    <row r="63" spans="1:8">
      <c r="A63" s="4" t="s">
        <v>102</v>
      </c>
      <c r="G63" s="5" t="n">
        <v>-270328</v>
      </c>
    </row>
    <row r="64" spans="1:8">
      <c r="A64" s="4" t="s">
        <v>103</v>
      </c>
      <c r="G64" s="5" t="n">
        <v>-284563</v>
      </c>
    </row>
    <row r="65" spans="1:8">
      <c r="A65" s="3" t="s">
        <v>288</v>
      </c>
    </row>
    <row r="66" spans="1:8">
      <c r="A66" s="4" t="s">
        <v>289</v>
      </c>
      <c r="G66" s="5" t="n">
        <v>3820001</v>
      </c>
    </row>
    <row r="67" spans="1:8">
      <c r="A67" s="4" t="s">
        <v>108</v>
      </c>
      <c r="G67" s="5" t="n">
        <v>2136629</v>
      </c>
    </row>
    <row r="68" spans="1:8">
      <c r="A68" s="4" t="s">
        <v>107</v>
      </c>
      <c r="G68" s="5" t="n">
        <v>-3996928</v>
      </c>
    </row>
    <row r="69" spans="1:8">
      <c r="A69" s="4" t="s">
        <v>109</v>
      </c>
      <c r="G69" s="5" t="n">
        <v>1959702</v>
      </c>
    </row>
    <row r="70" spans="1:8">
      <c r="A70" s="4" t="s">
        <v>110</v>
      </c>
      <c r="G70" s="5" t="n">
        <v>-652202</v>
      </c>
    </row>
    <row r="71" spans="1:8">
      <c r="A71" s="4" t="s">
        <v>111</v>
      </c>
      <c r="C71" s="5" t="n">
        <v>1048762</v>
      </c>
      <c r="G71" s="5" t="n">
        <v>1048762</v>
      </c>
      <c r="H71" s="5" t="n">
        <v>1048762</v>
      </c>
    </row>
    <row r="72" spans="1:8">
      <c r="A72" s="4" t="s">
        <v>112</v>
      </c>
      <c r="E72" s="5" t="n">
        <v>396560</v>
      </c>
      <c r="G72" s="5" t="n">
        <v>396560</v>
      </c>
    </row>
    <row r="73" spans="1:8">
      <c r="A73" s="3" t="s">
        <v>290</v>
      </c>
    </row>
    <row r="74" spans="1:8">
      <c r="A74" s="4" t="s">
        <v>114</v>
      </c>
      <c r="G74" s="5" t="n">
        <v>649199</v>
      </c>
    </row>
    <row r="75" spans="1:8">
      <c r="A75" s="4" t="s">
        <v>115</v>
      </c>
      <c r="G75" s="4" t="s">
        <v>43</v>
      </c>
    </row>
    <row r="76" spans="1:8">
      <c r="A76" s="4" t="s">
        <v>270</v>
      </c>
    </row>
    <row r="77" spans="1:8">
      <c r="A77" s="3" t="s">
        <v>285</v>
      </c>
    </row>
    <row r="78" spans="1:8">
      <c r="A78" s="4" t="s">
        <v>83</v>
      </c>
      <c r="E78" s="5" t="n">
        <v>343887</v>
      </c>
      <c r="G78" s="5" t="n">
        <v>-1550676</v>
      </c>
    </row>
    <row r="79" spans="1:8">
      <c r="A79" s="3" t="s">
        <v>286</v>
      </c>
    </row>
    <row r="80" spans="1:8">
      <c r="A80" s="4" t="s">
        <v>90</v>
      </c>
      <c r="G80" s="4" t="s">
        <v>43</v>
      </c>
    </row>
    <row r="81" spans="1:8">
      <c r="A81" s="4" t="s">
        <v>77</v>
      </c>
      <c r="G81" s="4" t="s">
        <v>43</v>
      </c>
    </row>
    <row r="82" spans="1:8">
      <c r="A82" s="4" t="s">
        <v>277</v>
      </c>
      <c r="E82" s="5" t="n">
        <v>2053975</v>
      </c>
      <c r="G82" s="5" t="n">
        <v>-2053975</v>
      </c>
    </row>
    <row r="83" spans="1:8">
      <c r="A83" s="4" t="s">
        <v>278</v>
      </c>
      <c r="E83" s="5" t="n">
        <v>99820</v>
      </c>
      <c r="G83" s="5" t="n">
        <v>-99820</v>
      </c>
    </row>
    <row r="84" spans="1:8">
      <c r="A84" s="4" t="s">
        <v>279</v>
      </c>
      <c r="G84" s="5" t="n">
        <v>2353725</v>
      </c>
    </row>
    <row r="85" spans="1:8">
      <c r="A85" s="4" t="s">
        <v>280</v>
      </c>
      <c r="E85" s="5" t="n">
        <v>-1350746</v>
      </c>
      <c r="G85" s="5" t="n">
        <v>-1350746</v>
      </c>
    </row>
    <row r="86" spans="1:8">
      <c r="A86" s="4" t="s">
        <v>71</v>
      </c>
      <c r="E86" s="4" t="s">
        <v>43</v>
      </c>
      <c r="G86" s="4" t="s">
        <v>43</v>
      </c>
    </row>
    <row r="87" spans="1:8">
      <c r="A87" s="4" t="s">
        <v>92</v>
      </c>
      <c r="G87" s="4" t="s">
        <v>43</v>
      </c>
    </row>
    <row r="88" spans="1:8">
      <c r="A88" s="4" t="s">
        <v>93</v>
      </c>
      <c r="G88" s="4" t="s">
        <v>43</v>
      </c>
    </row>
    <row r="89" spans="1:8">
      <c r="A89" s="4" t="s">
        <v>94</v>
      </c>
      <c r="G89" s="4" t="s">
        <v>43</v>
      </c>
    </row>
    <row r="90" spans="1:8">
      <c r="A90" s="4" t="s">
        <v>95</v>
      </c>
      <c r="G90" s="4" t="s">
        <v>43</v>
      </c>
    </row>
    <row r="91" spans="1:8">
      <c r="A91" s="3" t="s">
        <v>96</v>
      </c>
    </row>
    <row r="92" spans="1:8">
      <c r="A92" s="4" t="s">
        <v>97</v>
      </c>
      <c r="G92" s="4" t="s">
        <v>43</v>
      </c>
    </row>
    <row r="93" spans="1:8">
      <c r="A93" s="4" t="s">
        <v>29</v>
      </c>
      <c r="G93" s="4" t="s">
        <v>43</v>
      </c>
    </row>
    <row r="94" spans="1:8">
      <c r="A94" s="4" t="s">
        <v>30</v>
      </c>
      <c r="G94" s="4" t="s">
        <v>43</v>
      </c>
    </row>
    <row r="95" spans="1:8">
      <c r="A95" s="4" t="s">
        <v>38</v>
      </c>
      <c r="G95" s="4" t="s">
        <v>43</v>
      </c>
    </row>
    <row r="96" spans="1:8">
      <c r="A96" s="4" t="s">
        <v>98</v>
      </c>
      <c r="G96" s="4" t="s">
        <v>43</v>
      </c>
    </row>
    <row r="97" spans="1:8">
      <c r="A97" s="4" t="s">
        <v>99</v>
      </c>
      <c r="G97" s="4" t="s">
        <v>43</v>
      </c>
    </row>
    <row r="98" spans="1:8">
      <c r="A98" s="3" t="s">
        <v>287</v>
      </c>
    </row>
    <row r="99" spans="1:8">
      <c r="A99" s="4" t="s">
        <v>101</v>
      </c>
      <c r="G99" s="4" t="s">
        <v>43</v>
      </c>
    </row>
    <row r="100" spans="1:8">
      <c r="A100" s="4" t="s">
        <v>102</v>
      </c>
      <c r="G100" s="4" t="s">
        <v>43</v>
      </c>
    </row>
    <row r="101" spans="1:8">
      <c r="A101" s="4" t="s">
        <v>103</v>
      </c>
      <c r="G101" s="4" t="s">
        <v>43</v>
      </c>
    </row>
    <row r="102" spans="1:8">
      <c r="A102" s="3" t="s">
        <v>288</v>
      </c>
    </row>
    <row r="103" spans="1:8">
      <c r="A103" s="4" t="s">
        <v>289</v>
      </c>
      <c r="G103" s="4" t="s">
        <v>43</v>
      </c>
    </row>
    <row r="104" spans="1:8">
      <c r="A104" s="4" t="s">
        <v>108</v>
      </c>
      <c r="G104" s="4" t="s">
        <v>43</v>
      </c>
    </row>
    <row r="105" spans="1:8">
      <c r="A105" s="4" t="s">
        <v>107</v>
      </c>
      <c r="G105" s="4" t="s">
        <v>43</v>
      </c>
    </row>
    <row r="106" spans="1:8">
      <c r="A106" s="4" t="s">
        <v>109</v>
      </c>
      <c r="G106" s="4" t="s">
        <v>43</v>
      </c>
    </row>
    <row r="107" spans="1:8">
      <c r="A107" s="4" t="s">
        <v>110</v>
      </c>
      <c r="G107" s="4" t="s">
        <v>43</v>
      </c>
    </row>
    <row r="108" spans="1:8">
      <c r="A108" s="4" t="s">
        <v>111</v>
      </c>
      <c r="C108" s="4" t="s">
        <v>43</v>
      </c>
      <c r="G108" s="4" t="s">
        <v>43</v>
      </c>
      <c r="H108" s="4" t="s">
        <v>43</v>
      </c>
    </row>
    <row r="109" spans="1:8">
      <c r="A109" s="4" t="s">
        <v>112</v>
      </c>
      <c r="E109" s="4" t="s">
        <v>43</v>
      </c>
      <c r="G109" s="4" t="s">
        <v>43</v>
      </c>
    </row>
    <row r="110" spans="1:8">
      <c r="A110" s="3" t="s">
        <v>290</v>
      </c>
    </row>
    <row r="111" spans="1:8">
      <c r="A111" s="4" t="s">
        <v>114</v>
      </c>
      <c r="G111" s="4" t="s">
        <v>43</v>
      </c>
    </row>
    <row r="112" spans="1:8">
      <c r="A112" s="4" t="s">
        <v>115</v>
      </c>
      <c r="G112" s="4" t="s">
        <v>4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1</v>
      </c>
      <c r="B1" s="2" t="s">
        <v>225</v>
      </c>
      <c r="C1" s="2" t="s">
        <v>64</v>
      </c>
      <c r="E1" s="2" t="s">
        <v>1</v>
      </c>
    </row>
    <row r="2" spans="1:6">
      <c r="B2" s="2" t="s">
        <v>292</v>
      </c>
      <c r="C2" s="2" t="s">
        <v>2</v>
      </c>
      <c r="D2" s="2" t="s">
        <v>24</v>
      </c>
      <c r="E2" s="2" t="s">
        <v>2</v>
      </c>
      <c r="F2" s="2" t="s">
        <v>24</v>
      </c>
    </row>
    <row r="3" spans="1:6">
      <c r="A3" s="3" t="s">
        <v>293</v>
      </c>
    </row>
    <row r="4" spans="1:6">
      <c r="A4" s="4" t="s">
        <v>294</v>
      </c>
      <c r="C4" s="7" t="n">
        <v>3065226</v>
      </c>
      <c r="D4" s="7" t="n">
        <v>2200816</v>
      </c>
      <c r="E4" s="7" t="n">
        <v>4302651</v>
      </c>
      <c r="F4" s="7" t="n">
        <v>3202655</v>
      </c>
    </row>
    <row r="5" spans="1:6">
      <c r="A5" s="4" t="s">
        <v>295</v>
      </c>
    </row>
    <row r="6" spans="1:6">
      <c r="A6" s="3" t="s">
        <v>293</v>
      </c>
    </row>
    <row r="7" spans="1:6">
      <c r="A7" s="4" t="s">
        <v>296</v>
      </c>
      <c r="B7" s="7" t="n">
        <v>52500000</v>
      </c>
    </row>
    <row r="8" spans="1:6">
      <c r="A8" s="4" t="s">
        <v>297</v>
      </c>
      <c r="B8" s="5" t="n">
        <v>33500000</v>
      </c>
    </row>
    <row r="9" spans="1:6">
      <c r="A9" s="4" t="s">
        <v>298</v>
      </c>
      <c r="B9" s="5" t="n">
        <v>10000000</v>
      </c>
    </row>
    <row r="10" spans="1:6">
      <c r="A10" s="4" t="s">
        <v>294</v>
      </c>
      <c r="B10" s="7" t="n">
        <v>90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4</v>
      </c>
      <c r="D1" s="2" t="s">
        <v>1</v>
      </c>
    </row>
    <row r="2" spans="1:5">
      <c r="B2" s="2" t="s">
        <v>2</v>
      </c>
      <c r="C2" s="2" t="s">
        <v>24</v>
      </c>
      <c r="D2" s="2" t="s">
        <v>2</v>
      </c>
      <c r="E2" s="2" t="s">
        <v>24</v>
      </c>
    </row>
    <row r="3" spans="1:5">
      <c r="A3" s="3" t="s">
        <v>293</v>
      </c>
    </row>
    <row r="4" spans="1:5">
      <c r="A4" s="4" t="s">
        <v>300</v>
      </c>
      <c r="B4" s="7" t="n">
        <v>3659113</v>
      </c>
      <c r="C4" s="7" t="n">
        <v>2638551</v>
      </c>
      <c r="D4" s="7" t="n">
        <v>5257330</v>
      </c>
      <c r="E4" s="7" t="n">
        <v>3843069</v>
      </c>
    </row>
    <row r="5" spans="1:5">
      <c r="A5" s="4" t="s">
        <v>301</v>
      </c>
      <c r="B5" s="4" t="s">
        <v>302</v>
      </c>
      <c r="D5" s="4" t="s">
        <v>303</v>
      </c>
    </row>
    <row r="6" spans="1:5">
      <c r="A6" s="4" t="s">
        <v>304</v>
      </c>
      <c r="B6" s="7" t="n">
        <v>593887</v>
      </c>
      <c r="C6" s="5" t="n">
        <v>437735</v>
      </c>
      <c r="D6" s="7" t="n">
        <v>954679</v>
      </c>
      <c r="E6" s="5" t="n">
        <v>640413</v>
      </c>
    </row>
    <row r="7" spans="1:5">
      <c r="A7" s="4" t="s">
        <v>305</v>
      </c>
      <c r="B7" s="4" t="s">
        <v>306</v>
      </c>
      <c r="D7" s="4" t="s">
        <v>307</v>
      </c>
    </row>
    <row r="8" spans="1:5">
      <c r="A8" s="4" t="s">
        <v>308</v>
      </c>
      <c r="B8" s="7" t="n">
        <v>3065226</v>
      </c>
      <c r="C8" s="7" t="n">
        <v>2200816</v>
      </c>
      <c r="D8" s="7" t="n">
        <v>4302651</v>
      </c>
      <c r="E8" s="7" t="n">
        <v>3202655</v>
      </c>
    </row>
    <row r="9" spans="1:5">
      <c r="A9" s="4" t="s">
        <v>309</v>
      </c>
      <c r="B9" s="4" t="s">
        <v>310</v>
      </c>
      <c r="D9" s="4" t="s">
        <v>311</v>
      </c>
    </row>
    <row r="10" spans="1:5">
      <c r="A10" s="4" t="s">
        <v>312</v>
      </c>
      <c r="B10" s="4" t="s">
        <v>313</v>
      </c>
      <c r="C10" s="4" t="s">
        <v>314</v>
      </c>
      <c r="D10" s="4" t="s">
        <v>315</v>
      </c>
      <c r="E10" s="4" t="s">
        <v>316</v>
      </c>
    </row>
    <row r="11" spans="1:5">
      <c r="A11" s="4" t="s">
        <v>317</v>
      </c>
      <c r="B11" s="4" t="s">
        <v>318</v>
      </c>
      <c r="D11" s="4" t="s">
        <v>319</v>
      </c>
    </row>
    <row r="12" spans="1:5">
      <c r="A12" s="4" t="s">
        <v>320</v>
      </c>
      <c r="B12" s="7" t="n">
        <v>1387825</v>
      </c>
      <c r="C12" s="7" t="n">
        <v>709201</v>
      </c>
      <c r="D12" s="7" t="n">
        <v>2275534</v>
      </c>
      <c r="E12" s="7" t="n">
        <v>1109979</v>
      </c>
    </row>
    <row r="13" spans="1:5">
      <c r="A13" s="4" t="s">
        <v>321</v>
      </c>
      <c r="B13" s="4" t="s">
        <v>322</v>
      </c>
      <c r="D13" s="4" t="s">
        <v>323</v>
      </c>
    </row>
    <row r="14" spans="1:5">
      <c r="A14" s="4" t="s">
        <v>324</v>
      </c>
      <c r="B14" s="7" t="n">
        <v>1677401</v>
      </c>
      <c r="C14" s="7" t="n">
        <v>1491615</v>
      </c>
      <c r="D14" s="7" t="n">
        <v>2027117</v>
      </c>
      <c r="E14" s="7" t="n">
        <v>2092677</v>
      </c>
    </row>
    <row r="15" spans="1:5">
      <c r="A15" s="4" t="s">
        <v>325</v>
      </c>
      <c r="B15" s="4" t="s">
        <v>326</v>
      </c>
      <c r="D15" s="4" t="s">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64</v>
      </c>
      <c r="D1" s="2" t="s">
        <v>1</v>
      </c>
    </row>
    <row r="2" spans="1:6">
      <c r="B2" s="2" t="s">
        <v>2</v>
      </c>
      <c r="C2" s="2" t="s">
        <v>24</v>
      </c>
      <c r="D2" s="2" t="s">
        <v>2</v>
      </c>
      <c r="E2" s="2" t="s">
        <v>24</v>
      </c>
      <c r="F2" s="2" t="s">
        <v>23</v>
      </c>
    </row>
    <row r="3" spans="1:6">
      <c r="A3" s="3" t="s">
        <v>133</v>
      </c>
    </row>
    <row r="4" spans="1:6">
      <c r="A4" s="4" t="s">
        <v>329</v>
      </c>
      <c r="B4" s="7" t="n">
        <v>272207</v>
      </c>
      <c r="D4" s="7" t="n">
        <v>272207</v>
      </c>
      <c r="F4" s="7" t="n">
        <v>251415</v>
      </c>
    </row>
    <row r="5" spans="1:6">
      <c r="A5" s="4" t="s">
        <v>330</v>
      </c>
      <c r="B5" s="5" t="n">
        <v>-116904</v>
      </c>
      <c r="D5" s="5" t="n">
        <v>-116904</v>
      </c>
      <c r="F5" s="5" t="n">
        <v>-96869</v>
      </c>
    </row>
    <row r="6" spans="1:6">
      <c r="A6" s="4" t="s">
        <v>256</v>
      </c>
      <c r="B6" s="5" t="n">
        <v>155303</v>
      </c>
      <c r="C6" s="7" t="n">
        <v>63545</v>
      </c>
      <c r="D6" s="5" t="n">
        <v>155303</v>
      </c>
      <c r="E6" s="7" t="n">
        <v>63545</v>
      </c>
      <c r="F6" s="7" t="n">
        <v>154546</v>
      </c>
    </row>
    <row r="7" spans="1:6">
      <c r="A7" s="4" t="s">
        <v>94</v>
      </c>
      <c r="B7" s="7" t="n">
        <v>10595</v>
      </c>
      <c r="C7" s="7" t="n">
        <v>2948</v>
      </c>
      <c r="D7" s="7" t="n">
        <v>20036</v>
      </c>
      <c r="E7" s="7" t="n">
        <v>61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1</v>
      </c>
      <c r="B1" s="2" t="s">
        <v>2</v>
      </c>
      <c r="C1" s="2" t="s">
        <v>23</v>
      </c>
      <c r="D1" s="2" t="s">
        <v>24</v>
      </c>
    </row>
    <row r="2" spans="1:4">
      <c r="A2" s="3" t="s">
        <v>332</v>
      </c>
    </row>
    <row r="3" spans="1:4">
      <c r="A3" s="4" t="s">
        <v>333</v>
      </c>
      <c r="B3" s="7" t="n">
        <v>3828377</v>
      </c>
      <c r="C3" s="7" t="n">
        <v>3377209</v>
      </c>
    </row>
    <row r="4" spans="1:4">
      <c r="A4" s="4" t="s">
        <v>334</v>
      </c>
      <c r="B4" s="5" t="n">
        <v>-2084614</v>
      </c>
      <c r="C4" s="5" t="n">
        <v>-1734449</v>
      </c>
    </row>
    <row r="5" spans="1:4">
      <c r="A5" s="4" t="s">
        <v>335</v>
      </c>
      <c r="B5" s="5" t="n">
        <v>1743763</v>
      </c>
      <c r="C5" s="5" t="n">
        <v>1642760</v>
      </c>
      <c r="D5" s="7" t="n">
        <v>940613</v>
      </c>
    </row>
    <row r="6" spans="1:4">
      <c r="A6" s="4" t="s">
        <v>336</v>
      </c>
    </row>
    <row r="7" spans="1:4">
      <c r="A7" s="3" t="s">
        <v>332</v>
      </c>
    </row>
    <row r="8" spans="1:4">
      <c r="A8" s="4" t="s">
        <v>333</v>
      </c>
      <c r="B8" s="5" t="n">
        <v>1250000</v>
      </c>
      <c r="C8" s="5" t="n">
        <v>1250000</v>
      </c>
    </row>
    <row r="9" spans="1:4">
      <c r="A9" s="4" t="s">
        <v>337</v>
      </c>
    </row>
    <row r="10" spans="1:4">
      <c r="A10" s="3" t="s">
        <v>332</v>
      </c>
    </row>
    <row r="11" spans="1:4">
      <c r="A11" s="4" t="s">
        <v>333</v>
      </c>
      <c r="B11" s="5" t="n">
        <v>756000</v>
      </c>
      <c r="C11" s="5" t="n">
        <v>756000</v>
      </c>
    </row>
    <row r="12" spans="1:4">
      <c r="A12" s="4" t="s">
        <v>338</v>
      </c>
    </row>
    <row r="13" spans="1:4">
      <c r="A13" s="3" t="s">
        <v>332</v>
      </c>
    </row>
    <row r="14" spans="1:4">
      <c r="A14" s="4" t="s">
        <v>333</v>
      </c>
      <c r="B14" s="5" t="n">
        <v>617069</v>
      </c>
      <c r="C14" s="5" t="n">
        <v>617069</v>
      </c>
    </row>
    <row r="15" spans="1:4">
      <c r="A15" s="4" t="s">
        <v>339</v>
      </c>
    </row>
    <row r="16" spans="1:4">
      <c r="A16" s="3" t="s">
        <v>332</v>
      </c>
    </row>
    <row r="17" spans="1:4">
      <c r="A17" s="4" t="s">
        <v>333</v>
      </c>
      <c r="B17" s="7" t="n">
        <v>1205308</v>
      </c>
      <c r="C17" s="7" t="n">
        <v>754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40</v>
      </c>
      <c r="B1" s="2" t="s">
        <v>225</v>
      </c>
      <c r="C1" s="2" t="s">
        <v>64</v>
      </c>
      <c r="E1" s="2" t="s">
        <v>1</v>
      </c>
    </row>
    <row r="2" spans="1:8">
      <c r="B2" s="2" t="s">
        <v>341</v>
      </c>
      <c r="C2" s="2" t="s">
        <v>2</v>
      </c>
      <c r="D2" s="2" t="s">
        <v>24</v>
      </c>
      <c r="E2" s="2" t="s">
        <v>2</v>
      </c>
      <c r="F2" s="2" t="s">
        <v>24</v>
      </c>
      <c r="G2" s="2" t="s">
        <v>342</v>
      </c>
      <c r="H2" s="2" t="s">
        <v>343</v>
      </c>
    </row>
    <row r="3" spans="1:8">
      <c r="A3" s="3" t="s">
        <v>332</v>
      </c>
    </row>
    <row r="4" spans="1:8">
      <c r="A4" s="4" t="s">
        <v>344</v>
      </c>
      <c r="C4" s="7" t="n">
        <v>219394</v>
      </c>
      <c r="E4" s="7" t="n">
        <v>451168</v>
      </c>
      <c r="F4" s="7" t="n">
        <v>270328</v>
      </c>
    </row>
    <row r="5" spans="1:8">
      <c r="A5" s="4" t="s">
        <v>345</v>
      </c>
      <c r="G5" s="9" t="n">
        <v>1.4</v>
      </c>
    </row>
    <row r="6" spans="1:8">
      <c r="A6" s="4" t="s">
        <v>71</v>
      </c>
      <c r="C6" s="4" t="s">
        <v>43</v>
      </c>
      <c r="D6" s="4" t="s">
        <v>43</v>
      </c>
      <c r="E6" s="4" t="s">
        <v>43</v>
      </c>
      <c r="F6" s="5" t="n">
        <v>468751</v>
      </c>
    </row>
    <row r="7" spans="1:8">
      <c r="A7" s="4" t="s">
        <v>346</v>
      </c>
      <c r="C7" s="5" t="n">
        <v>293828</v>
      </c>
      <c r="E7" s="5" t="n">
        <v>293828</v>
      </c>
    </row>
    <row r="8" spans="1:8">
      <c r="A8" s="5" t="n">
        <v>2019</v>
      </c>
      <c r="C8" s="5" t="n">
        <v>752429</v>
      </c>
      <c r="E8" s="5" t="n">
        <v>752429</v>
      </c>
    </row>
    <row r="9" spans="1:8">
      <c r="A9" s="5" t="n">
        <v>2020</v>
      </c>
      <c r="C9" s="5" t="n">
        <v>461243</v>
      </c>
      <c r="E9" s="5" t="n">
        <v>461243</v>
      </c>
    </row>
    <row r="10" spans="1:8">
      <c r="A10" s="5" t="n">
        <v>2021</v>
      </c>
      <c r="C10" s="5" t="n">
        <v>236263</v>
      </c>
      <c r="E10" s="5" t="n">
        <v>236263</v>
      </c>
    </row>
    <row r="11" spans="1:8">
      <c r="A11" s="4" t="s">
        <v>347</v>
      </c>
      <c r="C11" s="5" t="n">
        <v>1743763</v>
      </c>
      <c r="E11" s="5" t="n">
        <v>1743763</v>
      </c>
    </row>
    <row r="12" spans="1:8">
      <c r="A12" s="4" t="s">
        <v>348</v>
      </c>
    </row>
    <row r="13" spans="1:8">
      <c r="A13" s="3" t="s">
        <v>332</v>
      </c>
    </row>
    <row r="14" spans="1:8">
      <c r="A14" s="4" t="s">
        <v>345</v>
      </c>
      <c r="H14" s="9" t="n">
        <v>1.4</v>
      </c>
    </row>
    <row r="15" spans="1:8">
      <c r="A15" s="4" t="s">
        <v>349</v>
      </c>
    </row>
    <row r="16" spans="1:8">
      <c r="A16" s="3" t="s">
        <v>332</v>
      </c>
    </row>
    <row r="17" spans="1:8">
      <c r="A17" s="4" t="s">
        <v>345</v>
      </c>
      <c r="G17" s="7" t="n">
        <v>3</v>
      </c>
    </row>
    <row r="18" spans="1:8">
      <c r="A18" s="4" t="s">
        <v>350</v>
      </c>
    </row>
    <row r="19" spans="1:8">
      <c r="A19" s="3" t="s">
        <v>332</v>
      </c>
    </row>
    <row r="20" spans="1:8">
      <c r="A20" s="4" t="s">
        <v>351</v>
      </c>
      <c r="B20" s="5" t="n">
        <v>350000</v>
      </c>
    </row>
    <row r="21" spans="1:8">
      <c r="A21" s="4" t="s">
        <v>352</v>
      </c>
      <c r="B21" s="4" t="s">
        <v>353</v>
      </c>
    </row>
    <row r="22" spans="1:8">
      <c r="A22" s="4" t="s">
        <v>345</v>
      </c>
      <c r="B22" s="7" t="n">
        <v>3</v>
      </c>
    </row>
    <row r="23" spans="1:8">
      <c r="A23" s="4" t="s">
        <v>354</v>
      </c>
    </row>
    <row r="24" spans="1:8">
      <c r="A24" s="3" t="s">
        <v>332</v>
      </c>
    </row>
    <row r="25" spans="1:8">
      <c r="A25" s="4" t="s">
        <v>355</v>
      </c>
      <c r="B25" s="5" t="n">
        <v>200000</v>
      </c>
    </row>
    <row r="26" spans="1:8">
      <c r="A26" s="4" t="s">
        <v>337</v>
      </c>
    </row>
    <row r="27" spans="1:8">
      <c r="A27" s="3" t="s">
        <v>332</v>
      </c>
    </row>
    <row r="28" spans="1:8">
      <c r="A28" s="4" t="s">
        <v>356</v>
      </c>
      <c r="C28" s="5" t="n">
        <v>37800</v>
      </c>
      <c r="D28" s="5" t="n">
        <v>37800</v>
      </c>
      <c r="E28" s="5" t="n">
        <v>75600</v>
      </c>
      <c r="F28" s="5" t="n">
        <v>75600</v>
      </c>
    </row>
    <row r="29" spans="1:8">
      <c r="A29" s="4" t="s">
        <v>336</v>
      </c>
    </row>
    <row r="30" spans="1:8">
      <c r="A30" s="3" t="s">
        <v>332</v>
      </c>
    </row>
    <row r="31" spans="1:8">
      <c r="A31" s="4" t="s">
        <v>71</v>
      </c>
      <c r="D31" s="5" t="n">
        <v>468750</v>
      </c>
    </row>
    <row r="32" spans="1:8">
      <c r="A32" s="4" t="s">
        <v>356</v>
      </c>
      <c r="C32" s="5" t="n">
        <v>52083</v>
      </c>
      <c r="D32" s="5" t="n">
        <v>52083</v>
      </c>
      <c r="E32" s="5" t="n">
        <v>104167</v>
      </c>
      <c r="F32" s="5" t="n">
        <v>104167</v>
      </c>
    </row>
    <row r="33" spans="1:8">
      <c r="A33" s="4" t="s">
        <v>339</v>
      </c>
    </row>
    <row r="34" spans="1:8">
      <c r="A34" s="3" t="s">
        <v>332</v>
      </c>
    </row>
    <row r="35" spans="1:8">
      <c r="A35" s="4" t="s">
        <v>356</v>
      </c>
      <c r="C35" s="7" t="n">
        <v>94097</v>
      </c>
      <c r="D35" s="7" t="n">
        <v>28602</v>
      </c>
      <c r="E35" s="7" t="n">
        <v>170398</v>
      </c>
      <c r="F35" s="7" t="n">
        <v>4644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24</v>
      </c>
      <c r="D2" s="2" t="s">
        <v>2</v>
      </c>
      <c r="E2" s="2" t="s">
        <v>24</v>
      </c>
    </row>
    <row r="3" spans="1:5">
      <c r="A3" s="3" t="s">
        <v>65</v>
      </c>
    </row>
    <row r="4" spans="1:5">
      <c r="A4" s="4" t="s">
        <v>66</v>
      </c>
      <c r="B4" s="7" t="n">
        <v>4697351</v>
      </c>
      <c r="C4" s="7" t="n">
        <v>5979688</v>
      </c>
      <c r="D4" s="7" t="n">
        <v>6808201</v>
      </c>
      <c r="E4" s="7" t="n">
        <v>11305852</v>
      </c>
    </row>
    <row r="5" spans="1:5">
      <c r="A5" s="4" t="s">
        <v>67</v>
      </c>
      <c r="B5" s="5" t="n">
        <v>1320464</v>
      </c>
      <c r="C5" s="5" t="n">
        <v>2644208</v>
      </c>
      <c r="D5" s="5" t="n">
        <v>2138569</v>
      </c>
      <c r="E5" s="5" t="n">
        <v>5923327</v>
      </c>
    </row>
    <row r="6" spans="1:5">
      <c r="A6" s="4" t="s">
        <v>68</v>
      </c>
      <c r="B6" s="5" t="n">
        <v>3376887</v>
      </c>
      <c r="C6" s="5" t="n">
        <v>3335480</v>
      </c>
      <c r="D6" s="5" t="n">
        <v>4669632</v>
      </c>
      <c r="E6" s="5" t="n">
        <v>5382525</v>
      </c>
    </row>
    <row r="7" spans="1:5">
      <c r="A7" s="3" t="s">
        <v>69</v>
      </c>
    </row>
    <row r="8" spans="1:5">
      <c r="A8" s="4" t="s">
        <v>70</v>
      </c>
      <c r="B8" s="5" t="n">
        <v>5414790</v>
      </c>
      <c r="C8" s="5" t="n">
        <v>3344445</v>
      </c>
      <c r="D8" s="5" t="n">
        <v>9545048</v>
      </c>
      <c r="E8" s="5" t="n">
        <v>7754252</v>
      </c>
    </row>
    <row r="9" spans="1:5">
      <c r="A9" s="4" t="s">
        <v>71</v>
      </c>
      <c r="B9" s="4" t="s">
        <v>43</v>
      </c>
      <c r="C9" s="4" t="s">
        <v>43</v>
      </c>
      <c r="D9" s="4" t="s">
        <v>43</v>
      </c>
      <c r="E9" s="5" t="n">
        <v>468751</v>
      </c>
    </row>
    <row r="10" spans="1:5">
      <c r="A10" s="4" t="s">
        <v>72</v>
      </c>
      <c r="B10" s="4" t="s">
        <v>43</v>
      </c>
      <c r="C10" s="4" t="s">
        <v>43</v>
      </c>
      <c r="D10" s="4" t="s">
        <v>43</v>
      </c>
      <c r="E10" s="5" t="n">
        <v>377961</v>
      </c>
    </row>
    <row r="11" spans="1:5">
      <c r="A11" s="4" t="s">
        <v>73</v>
      </c>
      <c r="B11" s="5" t="n">
        <v>5414790</v>
      </c>
      <c r="C11" s="5" t="n">
        <v>3344445</v>
      </c>
      <c r="D11" s="5" t="n">
        <v>9545048</v>
      </c>
      <c r="E11" s="5" t="n">
        <v>8600964</v>
      </c>
    </row>
    <row r="12" spans="1:5">
      <c r="A12" s="4" t="s">
        <v>74</v>
      </c>
      <c r="B12" s="5" t="n">
        <v>-2037903</v>
      </c>
      <c r="C12" s="5" t="n">
        <v>-8965</v>
      </c>
      <c r="D12" s="5" t="n">
        <v>-4875416</v>
      </c>
      <c r="E12" s="5" t="n">
        <v>-3218439</v>
      </c>
    </row>
    <row r="13" spans="1:5">
      <c r="A13" s="3" t="s">
        <v>75</v>
      </c>
    </row>
    <row r="14" spans="1:5">
      <c r="A14" s="4" t="s">
        <v>76</v>
      </c>
      <c r="B14" s="5" t="n">
        <v>-486758</v>
      </c>
      <c r="C14" s="5" t="n">
        <v>-197267</v>
      </c>
      <c r="D14" s="5" t="n">
        <v>-921543</v>
      </c>
      <c r="E14" s="5" t="n">
        <v>-330573</v>
      </c>
    </row>
    <row r="15" spans="1:5">
      <c r="A15" s="4" t="s">
        <v>77</v>
      </c>
      <c r="B15" s="5" t="n">
        <v>-472589</v>
      </c>
      <c r="C15" s="5" t="n">
        <v>-187568</v>
      </c>
      <c r="D15" s="5" t="n">
        <v>-805247</v>
      </c>
      <c r="E15" s="5" t="n">
        <v>-765708</v>
      </c>
    </row>
    <row r="16" spans="1:5">
      <c r="A16" s="4" t="s">
        <v>78</v>
      </c>
      <c r="B16" s="5" t="n">
        <v>-959347</v>
      </c>
      <c r="C16" s="5" t="n">
        <v>-384835</v>
      </c>
      <c r="D16" s="5" t="n">
        <v>-1726790</v>
      </c>
      <c r="E16" s="5" t="n">
        <v>-1096281</v>
      </c>
    </row>
    <row r="17" spans="1:5">
      <c r="A17" s="4" t="s">
        <v>79</v>
      </c>
      <c r="B17" s="5" t="n">
        <v>-596</v>
      </c>
      <c r="C17" s="4" t="s">
        <v>43</v>
      </c>
      <c r="D17" s="5" t="n">
        <v>-5260</v>
      </c>
      <c r="E17" s="4" t="s">
        <v>43</v>
      </c>
    </row>
    <row r="18" spans="1:5">
      <c r="A18" s="4" t="s">
        <v>80</v>
      </c>
      <c r="B18" s="5" t="n">
        <v>-959943</v>
      </c>
      <c r="C18" s="5" t="n">
        <v>-384835</v>
      </c>
      <c r="D18" s="5" t="n">
        <v>-1732050</v>
      </c>
      <c r="E18" s="5" t="n">
        <v>-1096281</v>
      </c>
    </row>
    <row r="19" spans="1:5">
      <c r="A19" s="4" t="s">
        <v>81</v>
      </c>
      <c r="B19" s="5" t="n">
        <v>-2997846</v>
      </c>
      <c r="C19" s="5" t="n">
        <v>-393800</v>
      </c>
      <c r="D19" s="5" t="n">
        <v>-6607466</v>
      </c>
      <c r="E19" s="5" t="n">
        <v>-4314720</v>
      </c>
    </row>
    <row r="20" spans="1:5">
      <c r="A20" s="4" t="s">
        <v>82</v>
      </c>
      <c r="B20" s="4" t="s">
        <v>43</v>
      </c>
      <c r="C20" s="4" t="s">
        <v>43</v>
      </c>
      <c r="D20" s="4" t="s">
        <v>43</v>
      </c>
      <c r="E20" s="4" t="s">
        <v>43</v>
      </c>
    </row>
    <row r="21" spans="1:5">
      <c r="A21" s="4" t="s">
        <v>83</v>
      </c>
      <c r="B21" s="7" t="n">
        <v>-2997846</v>
      </c>
      <c r="C21" s="7" t="n">
        <v>-393800</v>
      </c>
      <c r="D21" s="7" t="n">
        <v>-6607466</v>
      </c>
      <c r="E21" s="7" t="n">
        <v>-4314720</v>
      </c>
    </row>
    <row r="22" spans="1:5">
      <c r="A22" s="4" t="s">
        <v>84</v>
      </c>
      <c r="B22" s="9" t="n">
        <v>-0.29</v>
      </c>
      <c r="C22" s="9" t="n">
        <v>-0.05</v>
      </c>
      <c r="D22" s="9" t="n">
        <v>-0.65</v>
      </c>
      <c r="E22" s="9" t="n">
        <v>-0.54</v>
      </c>
    </row>
    <row r="23" spans="1:5">
      <c r="A23" s="4" t="s">
        <v>85</v>
      </c>
      <c r="B23" s="5" t="n">
        <v>10213618</v>
      </c>
      <c r="C23" s="5" t="n">
        <v>8025017</v>
      </c>
      <c r="D23" s="5" t="n">
        <v>10126247</v>
      </c>
      <c r="E23" s="5" t="n">
        <v>79542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23</v>
      </c>
    </row>
    <row r="2" spans="1:3">
      <c r="A2" s="3" t="s">
        <v>139</v>
      </c>
    </row>
    <row r="3" spans="1:3">
      <c r="A3" s="4" t="s">
        <v>358</v>
      </c>
      <c r="B3" s="7" t="n">
        <v>4901731</v>
      </c>
      <c r="C3" s="7" t="n">
        <v>2858871</v>
      </c>
    </row>
    <row r="4" spans="1:3">
      <c r="A4" s="4" t="s">
        <v>359</v>
      </c>
      <c r="B4" s="5" t="n">
        <v>1568122</v>
      </c>
      <c r="C4" s="5" t="n">
        <v>1800621</v>
      </c>
    </row>
    <row r="5" spans="1:3">
      <c r="A5" s="4" t="s">
        <v>360</v>
      </c>
      <c r="B5" s="5" t="n">
        <v>230620</v>
      </c>
      <c r="C5" s="5" t="n">
        <v>256164</v>
      </c>
    </row>
    <row r="6" spans="1:3">
      <c r="A6" s="4" t="s">
        <v>361</v>
      </c>
      <c r="B6" s="5" t="n">
        <v>301199</v>
      </c>
      <c r="C6" s="5" t="n">
        <v>95159</v>
      </c>
    </row>
    <row r="7" spans="1:3">
      <c r="A7" s="4" t="s">
        <v>362</v>
      </c>
      <c r="B7" s="7" t="n">
        <v>7001672</v>
      </c>
      <c r="C7" s="7" t="n">
        <v>5010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3</v>
      </c>
      <c r="B1" s="2" t="s">
        <v>364</v>
      </c>
      <c r="C1" s="2" t="s">
        <v>365</v>
      </c>
      <c r="D1" s="2" t="s">
        <v>2</v>
      </c>
      <c r="E1" s="2" t="s">
        <v>24</v>
      </c>
      <c r="F1" s="2" t="s">
        <v>2</v>
      </c>
      <c r="G1" s="2" t="s">
        <v>24</v>
      </c>
      <c r="H1" s="2" t="s">
        <v>23</v>
      </c>
      <c r="I1" s="2" t="s">
        <v>342</v>
      </c>
    </row>
    <row r="2" spans="1:9">
      <c r="A2" s="3" t="s">
        <v>366</v>
      </c>
    </row>
    <row r="3" spans="1:9">
      <c r="A3" s="4" t="s">
        <v>345</v>
      </c>
      <c r="I3" s="9" t="n">
        <v>1.4</v>
      </c>
    </row>
    <row r="4" spans="1:9">
      <c r="A4" s="4" t="s">
        <v>91</v>
      </c>
      <c r="D4" s="7" t="n">
        <v>472589</v>
      </c>
      <c r="E4" s="7" t="n">
        <v>187568</v>
      </c>
      <c r="F4" s="7" t="n">
        <v>805247</v>
      </c>
      <c r="G4" s="7" t="n">
        <v>765708</v>
      </c>
    </row>
    <row r="5" spans="1:9">
      <c r="A5" s="4" t="s">
        <v>367</v>
      </c>
      <c r="F5" s="4" t="s">
        <v>43</v>
      </c>
      <c r="G5" s="5" t="n">
        <v>3996928</v>
      </c>
      <c r="H5" s="7" t="n">
        <v>3996928</v>
      </c>
    </row>
    <row r="6" spans="1:9">
      <c r="A6" s="4" t="s">
        <v>253</v>
      </c>
    </row>
    <row r="7" spans="1:9">
      <c r="A7" s="3" t="s">
        <v>366</v>
      </c>
    </row>
    <row r="8" spans="1:9">
      <c r="A8" s="4" t="s">
        <v>368</v>
      </c>
      <c r="B8" s="4" t="s">
        <v>369</v>
      </c>
    </row>
    <row r="9" spans="1:9">
      <c r="A9" s="4" t="s">
        <v>370</v>
      </c>
      <c r="B9" s="4" t="s">
        <v>371</v>
      </c>
    </row>
    <row r="10" spans="1:9">
      <c r="A10" s="4" t="s">
        <v>345</v>
      </c>
      <c r="B10" s="7" t="n">
        <v>5</v>
      </c>
    </row>
    <row r="11" spans="1:9">
      <c r="A11" s="4" t="s">
        <v>372</v>
      </c>
      <c r="B11" s="4" t="s">
        <v>373</v>
      </c>
    </row>
    <row r="12" spans="1:9">
      <c r="A12" s="4" t="s">
        <v>374</v>
      </c>
      <c r="B12" s="4" t="s">
        <v>375</v>
      </c>
    </row>
    <row r="13" spans="1:9">
      <c r="A13" s="4" t="s">
        <v>376</v>
      </c>
      <c r="B13" s="7" t="n">
        <v>1500000</v>
      </c>
      <c r="C13" s="7" t="n">
        <v>1567612</v>
      </c>
    </row>
    <row r="14" spans="1:9">
      <c r="A14" s="4" t="s">
        <v>91</v>
      </c>
      <c r="D14" s="5" t="n">
        <v>93540</v>
      </c>
      <c r="E14" s="5" t="n">
        <v>34028</v>
      </c>
      <c r="F14" s="5" t="n">
        <v>187179</v>
      </c>
      <c r="G14" s="5" t="n">
        <v>62168</v>
      </c>
    </row>
    <row r="15" spans="1:9">
      <c r="A15" s="4" t="s">
        <v>377</v>
      </c>
      <c r="D15" s="5" t="n">
        <v>839040</v>
      </c>
      <c r="F15" s="5" t="n">
        <v>839040</v>
      </c>
    </row>
    <row r="16" spans="1:9">
      <c r="A16" s="4" t="s">
        <v>378</v>
      </c>
      <c r="B16" s="7" t="n">
        <v>3164352</v>
      </c>
    </row>
    <row r="17" spans="1:9">
      <c r="A17" s="4" t="s">
        <v>379</v>
      </c>
      <c r="C17" s="7" t="n">
        <v>67612</v>
      </c>
      <c r="D17" s="7" t="n">
        <v>0</v>
      </c>
      <c r="E17" s="7" t="n">
        <v>0</v>
      </c>
      <c r="F17" s="7" t="n">
        <v>0</v>
      </c>
      <c r="G17" s="7" t="n">
        <v>0</v>
      </c>
    </row>
    <row r="18" spans="1:9">
      <c r="A18" s="4" t="s">
        <v>380</v>
      </c>
      <c r="B18" s="4" t="s">
        <v>381</v>
      </c>
    </row>
    <row r="19" spans="1:9">
      <c r="A19" s="4" t="s">
        <v>382</v>
      </c>
    </row>
    <row r="20" spans="1:9">
      <c r="A20" s="3" t="s">
        <v>366</v>
      </c>
    </row>
    <row r="21" spans="1:9">
      <c r="A21" s="4" t="s">
        <v>383</v>
      </c>
      <c r="B21" s="5" t="n">
        <v>580000</v>
      </c>
    </row>
    <row r="22" spans="1:9">
      <c r="A22" s="4" t="s">
        <v>384</v>
      </c>
    </row>
    <row r="23" spans="1:9">
      <c r="A23" s="3" t="s">
        <v>366</v>
      </c>
    </row>
    <row r="24" spans="1:9">
      <c r="A24" s="4" t="s">
        <v>370</v>
      </c>
      <c r="B24" s="4" t="s">
        <v>371</v>
      </c>
    </row>
    <row r="25" spans="1:9">
      <c r="A25" s="4" t="s">
        <v>385</v>
      </c>
    </row>
    <row r="26" spans="1:9">
      <c r="A26" s="3" t="s">
        <v>366</v>
      </c>
    </row>
    <row r="27" spans="1:9">
      <c r="A27" s="4" t="s">
        <v>370</v>
      </c>
      <c r="B27" s="4" t="s">
        <v>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225</v>
      </c>
    </row>
    <row r="2" spans="1:4">
      <c r="B2" s="2" t="s">
        <v>283</v>
      </c>
      <c r="C2" s="2" t="s">
        <v>2</v>
      </c>
      <c r="D2" s="2" t="s">
        <v>342</v>
      </c>
    </row>
    <row r="3" spans="1:4">
      <c r="A3" s="3" t="s">
        <v>366</v>
      </c>
    </row>
    <row r="4" spans="1:4">
      <c r="A4" s="4" t="s">
        <v>388</v>
      </c>
      <c r="D4" s="7" t="n">
        <v>3180158</v>
      </c>
    </row>
    <row r="5" spans="1:4">
      <c r="A5" s="4" t="s">
        <v>389</v>
      </c>
    </row>
    <row r="6" spans="1:4">
      <c r="A6" s="3" t="s">
        <v>366</v>
      </c>
    </row>
    <row r="7" spans="1:4">
      <c r="A7" s="4" t="s">
        <v>388</v>
      </c>
      <c r="C7" s="7" t="n">
        <v>1761415</v>
      </c>
    </row>
    <row r="8" spans="1:4">
      <c r="A8" s="4" t="s">
        <v>390</v>
      </c>
      <c r="B8" s="4" t="s">
        <v>391</v>
      </c>
    </row>
    <row r="9" spans="1:4">
      <c r="A9" s="4" t="s">
        <v>392</v>
      </c>
      <c r="B9" s="7" t="n">
        <v>4000000</v>
      </c>
    </row>
    <row r="10" spans="1:4">
      <c r="A10" s="4" t="s">
        <v>393</v>
      </c>
      <c r="B10" s="4" t="s">
        <v>394</v>
      </c>
    </row>
    <row r="11" spans="1:4">
      <c r="A11" s="4" t="s">
        <v>395</v>
      </c>
      <c r="B11" s="4" t="s">
        <v>396</v>
      </c>
    </row>
    <row r="12" spans="1:4">
      <c r="A12" s="4" t="s">
        <v>397</v>
      </c>
      <c r="B12"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 customWidth="1" max="5" min="5" width="14"/>
    <col customWidth="1" max="6" min="6" width="25"/>
  </cols>
  <sheetData>
    <row r="1" spans="1:6">
      <c r="A1" s="1" t="s">
        <v>399</v>
      </c>
      <c r="B1" s="2" t="s">
        <v>400</v>
      </c>
      <c r="C1" s="2" t="s">
        <v>283</v>
      </c>
      <c r="D1" s="2" t="s">
        <v>24</v>
      </c>
      <c r="E1" s="2" t="s">
        <v>2</v>
      </c>
      <c r="F1" s="2" t="s">
        <v>24</v>
      </c>
    </row>
    <row r="2" spans="1:6">
      <c r="A2" s="3" t="s">
        <v>401</v>
      </c>
    </row>
    <row r="3" spans="1:6">
      <c r="A3" s="4" t="s">
        <v>402</v>
      </c>
      <c r="D3" s="7" t="n">
        <v>1143781</v>
      </c>
      <c r="F3" s="7" t="n">
        <v>1143781</v>
      </c>
    </row>
    <row r="4" spans="1:6">
      <c r="A4" s="4" t="s">
        <v>403</v>
      </c>
      <c r="F4" s="5" t="n">
        <v>1894563</v>
      </c>
    </row>
    <row r="5" spans="1:6">
      <c r="A5" s="4" t="s">
        <v>278</v>
      </c>
      <c r="D5" s="4" t="s">
        <v>43</v>
      </c>
      <c r="E5" s="7" t="n">
        <v>99820</v>
      </c>
      <c r="F5" s="4" t="s">
        <v>43</v>
      </c>
    </row>
    <row r="6" spans="1:6">
      <c r="A6" s="4" t="s">
        <v>404</v>
      </c>
    </row>
    <row r="7" spans="1:6">
      <c r="A7" s="3" t="s">
        <v>401</v>
      </c>
    </row>
    <row r="8" spans="1:6">
      <c r="A8" s="4" t="s">
        <v>405</v>
      </c>
      <c r="B8" s="4" t="s">
        <v>386</v>
      </c>
      <c r="F8" s="4" t="s">
        <v>406</v>
      </c>
    </row>
    <row r="9" spans="1:6">
      <c r="A9" s="4" t="s">
        <v>407</v>
      </c>
      <c r="B9" s="4" t="s">
        <v>408</v>
      </c>
      <c r="F9" s="4" t="s">
        <v>409</v>
      </c>
    </row>
    <row r="10" spans="1:6">
      <c r="A10" s="4" t="s">
        <v>410</v>
      </c>
      <c r="B10" s="4" t="s">
        <v>411</v>
      </c>
      <c r="F10" s="4" t="s">
        <v>411</v>
      </c>
    </row>
    <row r="11" spans="1:6">
      <c r="A11" s="4" t="s">
        <v>412</v>
      </c>
      <c r="B11" s="4" t="s">
        <v>413</v>
      </c>
      <c r="F11" s="4" t="s">
        <v>413</v>
      </c>
    </row>
    <row r="12" spans="1:6">
      <c r="A12" s="4" t="s">
        <v>414</v>
      </c>
      <c r="E12" s="8" t="n">
        <v>2.245</v>
      </c>
    </row>
    <row r="13" spans="1:6">
      <c r="A13" s="4" t="s">
        <v>415</v>
      </c>
    </row>
    <row r="14" spans="1:6">
      <c r="A14" s="3" t="s">
        <v>401</v>
      </c>
    </row>
    <row r="15" spans="1:6">
      <c r="A15" s="4" t="s">
        <v>405</v>
      </c>
      <c r="B15" s="4" t="s">
        <v>386</v>
      </c>
      <c r="F15" s="4" t="s">
        <v>406</v>
      </c>
    </row>
    <row r="16" spans="1:6">
      <c r="A16" s="4" t="s">
        <v>407</v>
      </c>
      <c r="B16" s="4" t="s">
        <v>353</v>
      </c>
      <c r="F16" s="4" t="s">
        <v>416</v>
      </c>
    </row>
    <row r="17" spans="1:6">
      <c r="A17" s="4" t="s">
        <v>410</v>
      </c>
      <c r="B17" s="4" t="s">
        <v>411</v>
      </c>
      <c r="F17" s="4" t="s">
        <v>411</v>
      </c>
    </row>
    <row r="18" spans="1:6">
      <c r="A18" s="4" t="s">
        <v>412</v>
      </c>
      <c r="B18" s="4" t="s">
        <v>413</v>
      </c>
      <c r="F18" s="4" t="s">
        <v>413</v>
      </c>
    </row>
    <row r="19" spans="1:6">
      <c r="A19" s="4" t="s">
        <v>417</v>
      </c>
      <c r="C19" s="7" t="n">
        <v>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418</v>
      </c>
      <c r="B1" s="2" t="s">
        <v>1</v>
      </c>
    </row>
    <row r="2" spans="1:2">
      <c r="B2" s="2" t="s">
        <v>231</v>
      </c>
    </row>
    <row r="3" spans="1:2">
      <c r="A3" s="4" t="s">
        <v>419</v>
      </c>
      <c r="B3" s="4" t="s">
        <v>43</v>
      </c>
    </row>
    <row r="4" spans="1:2">
      <c r="A4" s="4" t="s">
        <v>420</v>
      </c>
      <c r="B4" s="4" t="s">
        <v>43</v>
      </c>
    </row>
    <row r="5" spans="1:2">
      <c r="A5" s="4" t="s">
        <v>260</v>
      </c>
      <c r="B5" s="4" t="s">
        <v>43</v>
      </c>
    </row>
    <row r="6" spans="1:2">
      <c r="A6" s="4" t="s">
        <v>267</v>
      </c>
    </row>
    <row r="7" spans="1:2">
      <c r="A7" s="4" t="s">
        <v>419</v>
      </c>
      <c r="B7" s="5" t="n">
        <v>3038344</v>
      </c>
    </row>
    <row r="8" spans="1:2">
      <c r="A8" s="4" t="s">
        <v>420</v>
      </c>
      <c r="B8" s="5" t="n">
        <v>-2353725</v>
      </c>
    </row>
    <row r="9" spans="1:2">
      <c r="A9" s="4" t="s">
        <v>260</v>
      </c>
      <c r="B9" s="5" t="n">
        <v>338414</v>
      </c>
    </row>
    <row r="10" spans="1:2">
      <c r="A10" s="4" t="s">
        <v>270</v>
      </c>
    </row>
    <row r="11" spans="1:2">
      <c r="A11" s="4" t="s">
        <v>419</v>
      </c>
      <c r="B11" s="5" t="n">
        <v>-3038344</v>
      </c>
    </row>
    <row r="12" spans="1:2">
      <c r="A12" s="4" t="s">
        <v>420</v>
      </c>
      <c r="B12" s="5" t="n">
        <v>2353725</v>
      </c>
    </row>
    <row r="13" spans="1:2">
      <c r="A13" s="4" t="s">
        <v>260</v>
      </c>
      <c r="B13" s="7" t="n">
        <v>-338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1</v>
      </c>
      <c r="B1" s="2" t="s">
        <v>400</v>
      </c>
      <c r="C1" s="2" t="s">
        <v>422</v>
      </c>
      <c r="D1" s="2" t="s">
        <v>342</v>
      </c>
      <c r="E1" s="2" t="s">
        <v>343</v>
      </c>
      <c r="F1" s="2" t="s">
        <v>283</v>
      </c>
      <c r="G1" s="2" t="s">
        <v>284</v>
      </c>
      <c r="H1" s="2" t="s">
        <v>2</v>
      </c>
      <c r="I1" s="2" t="s">
        <v>24</v>
      </c>
      <c r="J1" s="2" t="s">
        <v>423</v>
      </c>
      <c r="K1" s="2" t="s">
        <v>2</v>
      </c>
      <c r="L1" s="2" t="s">
        <v>24</v>
      </c>
      <c r="M1" s="2" t="s">
        <v>23</v>
      </c>
      <c r="N1" s="2" t="s">
        <v>25</v>
      </c>
    </row>
    <row r="2" spans="1:14">
      <c r="A2" s="3" t="s">
        <v>366</v>
      </c>
    </row>
    <row r="3" spans="1:14">
      <c r="A3" s="4" t="s">
        <v>424</v>
      </c>
      <c r="D3" s="7" t="n">
        <v>3180158</v>
      </c>
    </row>
    <row r="4" spans="1:14">
      <c r="A4" s="4" t="s">
        <v>425</v>
      </c>
      <c r="F4" s="7" t="n">
        <v>4566405</v>
      </c>
      <c r="G4" s="7" t="n">
        <v>3830000</v>
      </c>
      <c r="K4" s="4" t="s">
        <v>43</v>
      </c>
      <c r="L4" s="7" t="n">
        <v>3820001</v>
      </c>
    </row>
    <row r="5" spans="1:14">
      <c r="A5" s="4" t="s">
        <v>345</v>
      </c>
      <c r="D5" s="9" t="n">
        <v>1.4</v>
      </c>
    </row>
    <row r="6" spans="1:14">
      <c r="A6" s="4" t="s">
        <v>426</v>
      </c>
      <c r="D6" s="9" t="n">
        <v>1.4</v>
      </c>
    </row>
    <row r="7" spans="1:14">
      <c r="A7" s="4" t="s">
        <v>276</v>
      </c>
      <c r="H7" s="7" t="n">
        <v>377912</v>
      </c>
      <c r="I7" s="7" t="n">
        <v>0</v>
      </c>
      <c r="K7" s="5" t="n">
        <v>695756</v>
      </c>
      <c r="L7" s="5" t="n">
        <v>116781</v>
      </c>
    </row>
    <row r="8" spans="1:14">
      <c r="A8" s="4" t="s">
        <v>427</v>
      </c>
      <c r="H8" s="5" t="n">
        <v>472589</v>
      </c>
      <c r="I8" s="7" t="n">
        <v>187568</v>
      </c>
      <c r="K8" s="5" t="n">
        <v>805247</v>
      </c>
      <c r="L8" s="7" t="n">
        <v>765708</v>
      </c>
    </row>
    <row r="9" spans="1:14">
      <c r="A9" s="4" t="s">
        <v>428</v>
      </c>
      <c r="H9" s="7" t="n">
        <v>267863</v>
      </c>
      <c r="K9" s="7" t="n">
        <v>267863</v>
      </c>
    </row>
    <row r="10" spans="1:14">
      <c r="A10" s="4" t="s">
        <v>429</v>
      </c>
      <c r="H10" s="4" t="s">
        <v>430</v>
      </c>
      <c r="K10" s="4" t="s">
        <v>430</v>
      </c>
    </row>
    <row r="11" spans="1:14">
      <c r="A11" s="4" t="s">
        <v>431</v>
      </c>
    </row>
    <row r="12" spans="1:14">
      <c r="A12" s="3" t="s">
        <v>366</v>
      </c>
    </row>
    <row r="13" spans="1:14">
      <c r="A13" s="4" t="s">
        <v>432</v>
      </c>
      <c r="C13" s="4" t="s">
        <v>371</v>
      </c>
    </row>
    <row r="14" spans="1:14">
      <c r="A14" s="4" t="s">
        <v>404</v>
      </c>
    </row>
    <row r="15" spans="1:14">
      <c r="A15" s="3" t="s">
        <v>366</v>
      </c>
    </row>
    <row r="16" spans="1:14">
      <c r="A16" s="4" t="s">
        <v>345</v>
      </c>
      <c r="B16" s="8" t="n">
        <v>2.245</v>
      </c>
    </row>
    <row r="17" spans="1:14">
      <c r="A17" s="4" t="s">
        <v>433</v>
      </c>
    </row>
    <row r="18" spans="1:14">
      <c r="A18" s="3" t="s">
        <v>366</v>
      </c>
    </row>
    <row r="19" spans="1:14">
      <c r="A19" s="4" t="s">
        <v>434</v>
      </c>
      <c r="E19" s="4" t="s">
        <v>435</v>
      </c>
    </row>
    <row r="20" spans="1:14">
      <c r="A20" s="4" t="s">
        <v>348</v>
      </c>
    </row>
    <row r="21" spans="1:14">
      <c r="A21" s="3" t="s">
        <v>366</v>
      </c>
    </row>
    <row r="22" spans="1:14">
      <c r="A22" s="4" t="s">
        <v>345</v>
      </c>
      <c r="E22" s="9" t="n">
        <v>1.4</v>
      </c>
    </row>
    <row r="23" spans="1:14">
      <c r="A23" s="4" t="s">
        <v>436</v>
      </c>
      <c r="E23" s="4" t="s">
        <v>386</v>
      </c>
    </row>
    <row r="24" spans="1:14">
      <c r="A24" s="4" t="s">
        <v>434</v>
      </c>
      <c r="E24" s="4" t="s">
        <v>373</v>
      </c>
    </row>
    <row r="25" spans="1:14">
      <c r="A25" s="4" t="s">
        <v>437</v>
      </c>
      <c r="E25" s="7" t="n">
        <v>1570000</v>
      </c>
    </row>
    <row r="26" spans="1:14">
      <c r="A26" s="4" t="s">
        <v>438</v>
      </c>
      <c r="E26" s="5" t="n">
        <v>1500000</v>
      </c>
    </row>
    <row r="27" spans="1:14">
      <c r="A27" s="4" t="s">
        <v>439</v>
      </c>
      <c r="E27" s="7" t="n">
        <v>70000</v>
      </c>
    </row>
    <row r="28" spans="1:14">
      <c r="A28" s="4" t="s">
        <v>440</v>
      </c>
      <c r="F28" s="5" t="n">
        <v>2500000</v>
      </c>
    </row>
    <row r="29" spans="1:14">
      <c r="A29" s="4" t="s">
        <v>426</v>
      </c>
      <c r="E29" s="7" t="n">
        <v>3</v>
      </c>
    </row>
    <row r="30" spans="1:14">
      <c r="A30" s="4" t="s">
        <v>441</v>
      </c>
    </row>
    <row r="31" spans="1:14">
      <c r="A31" s="3" t="s">
        <v>366</v>
      </c>
    </row>
    <row r="32" spans="1:14">
      <c r="A32" s="4" t="s">
        <v>442</v>
      </c>
      <c r="D32" s="5" t="n">
        <v>160000</v>
      </c>
    </row>
    <row r="33" spans="1:14">
      <c r="A33" s="4" t="s">
        <v>443</v>
      </c>
    </row>
    <row r="34" spans="1:14">
      <c r="A34" s="3" t="s">
        <v>366</v>
      </c>
    </row>
    <row r="35" spans="1:14">
      <c r="A35" s="4" t="s">
        <v>345</v>
      </c>
      <c r="D35" s="9" t="n">
        <v>3.75</v>
      </c>
    </row>
    <row r="36" spans="1:14">
      <c r="A36" s="4" t="s">
        <v>442</v>
      </c>
      <c r="D36" s="5" t="n">
        <v>23337</v>
      </c>
    </row>
    <row r="37" spans="1:14">
      <c r="A37" s="4" t="s">
        <v>51</v>
      </c>
    </row>
    <row r="38" spans="1:14">
      <c r="A38" s="3" t="s">
        <v>366</v>
      </c>
    </row>
    <row r="39" spans="1:14">
      <c r="A39" s="4" t="s">
        <v>425</v>
      </c>
      <c r="B39" s="7" t="n">
        <v>3980001</v>
      </c>
    </row>
    <row r="40" spans="1:14">
      <c r="A40" s="4" t="s">
        <v>444</v>
      </c>
      <c r="B40" s="5" t="n">
        <v>761905</v>
      </c>
      <c r="M40" s="5" t="n">
        <v>1111667</v>
      </c>
    </row>
    <row r="41" spans="1:14">
      <c r="A41" s="4" t="s">
        <v>445</v>
      </c>
      <c r="J41" s="5" t="n">
        <v>225000</v>
      </c>
    </row>
    <row r="42" spans="1:14">
      <c r="A42" s="4" t="s">
        <v>434</v>
      </c>
      <c r="B42" s="4" t="s">
        <v>435</v>
      </c>
    </row>
    <row r="43" spans="1:14">
      <c r="A43" s="4" t="s">
        <v>59</v>
      </c>
      <c r="H43" s="5" t="n">
        <v>250000000</v>
      </c>
      <c r="I43" s="5" t="n">
        <v>50000000</v>
      </c>
      <c r="K43" s="5" t="n">
        <v>250000000</v>
      </c>
      <c r="L43" s="5" t="n">
        <v>50000000</v>
      </c>
      <c r="M43" s="5" t="n">
        <v>250000000</v>
      </c>
      <c r="N43" s="5" t="n">
        <v>50000000</v>
      </c>
    </row>
    <row r="44" spans="1:14">
      <c r="A44" s="4" t="s">
        <v>446</v>
      </c>
    </row>
    <row r="45" spans="1:14">
      <c r="A45" s="3" t="s">
        <v>366</v>
      </c>
    </row>
    <row r="46" spans="1:14">
      <c r="A46" s="4" t="s">
        <v>345</v>
      </c>
      <c r="C46" s="9" t="n">
        <v>6.5</v>
      </c>
    </row>
    <row r="47" spans="1:14">
      <c r="A47" s="4" t="s">
        <v>442</v>
      </c>
      <c r="C47" s="5" t="n">
        <v>76190</v>
      </c>
    </row>
    <row r="48" spans="1:14">
      <c r="A48" s="4" t="s">
        <v>447</v>
      </c>
    </row>
    <row r="49" spans="1:14">
      <c r="A49" s="3" t="s">
        <v>366</v>
      </c>
    </row>
    <row r="50" spans="1:14">
      <c r="A50" s="4" t="s">
        <v>345</v>
      </c>
      <c r="B50" s="9" t="n">
        <v>6.7</v>
      </c>
    </row>
    <row r="51" spans="1:14">
      <c r="A51" s="4" t="s">
        <v>442</v>
      </c>
      <c r="B51" s="5" t="n">
        <v>380953</v>
      </c>
    </row>
    <row r="52" spans="1:14">
      <c r="A52" s="4" t="s">
        <v>448</v>
      </c>
    </row>
    <row r="53" spans="1:14">
      <c r="A53" s="3" t="s">
        <v>366</v>
      </c>
    </row>
    <row r="54" spans="1:14">
      <c r="A54" s="4" t="s">
        <v>345</v>
      </c>
      <c r="B54" s="9" t="n">
        <v>1.2</v>
      </c>
    </row>
    <row r="55" spans="1:14">
      <c r="A55" s="4" t="s">
        <v>449</v>
      </c>
    </row>
    <row r="56" spans="1:14">
      <c r="A56" s="3" t="s">
        <v>366</v>
      </c>
    </row>
    <row r="57" spans="1:14">
      <c r="A57" s="4" t="s">
        <v>345</v>
      </c>
      <c r="B57" s="7" t="n">
        <v>7</v>
      </c>
    </row>
    <row r="58" spans="1:14">
      <c r="A58" s="4" t="s">
        <v>442</v>
      </c>
      <c r="B58" s="5" t="n">
        <v>380953</v>
      </c>
    </row>
    <row r="59" spans="1:14">
      <c r="A59" s="4" t="s">
        <v>450</v>
      </c>
    </row>
    <row r="60" spans="1:14">
      <c r="A60" s="3" t="s">
        <v>366</v>
      </c>
    </row>
    <row r="61" spans="1:14">
      <c r="A61" s="4" t="s">
        <v>345</v>
      </c>
      <c r="B61" s="9" t="n">
        <v>1.2</v>
      </c>
    </row>
    <row r="62" spans="1:14">
      <c r="A62" s="4" t="s">
        <v>349</v>
      </c>
    </row>
    <row r="63" spans="1:14">
      <c r="A63" s="3" t="s">
        <v>366</v>
      </c>
    </row>
    <row r="64" spans="1:14">
      <c r="A64" s="4" t="s">
        <v>424</v>
      </c>
      <c r="D64" s="7" t="n">
        <v>2000000</v>
      </c>
    </row>
    <row r="65" spans="1:14">
      <c r="A65" s="4" t="s">
        <v>451</v>
      </c>
      <c r="D65" s="4" t="s">
        <v>326</v>
      </c>
    </row>
    <row r="66" spans="1:14">
      <c r="A66" s="4" t="s">
        <v>444</v>
      </c>
      <c r="D66" s="5" t="n">
        <v>863365</v>
      </c>
    </row>
    <row r="67" spans="1:14">
      <c r="A67" s="4" t="s">
        <v>345</v>
      </c>
      <c r="D67" s="7" t="n">
        <v>3</v>
      </c>
    </row>
    <row r="68" spans="1:14">
      <c r="A68" s="4" t="s">
        <v>452</v>
      </c>
    </row>
    <row r="69" spans="1:14">
      <c r="A69" s="3" t="s">
        <v>366</v>
      </c>
    </row>
    <row r="70" spans="1:14">
      <c r="A70" s="4" t="s">
        <v>424</v>
      </c>
      <c r="E70" s="7" t="n">
        <v>5180158</v>
      </c>
      <c r="F70" s="7" t="n">
        <v>5000000</v>
      </c>
    </row>
    <row r="71" spans="1:14">
      <c r="A71" s="4" t="s">
        <v>451</v>
      </c>
      <c r="E71" s="4" t="s">
        <v>326</v>
      </c>
      <c r="F71" s="4" t="s">
        <v>326</v>
      </c>
    </row>
    <row r="72" spans="1:14">
      <c r="A72" s="4" t="s">
        <v>453</v>
      </c>
      <c r="E72" s="4" t="s">
        <v>454</v>
      </c>
    </row>
    <row r="73" spans="1:14">
      <c r="A73" s="4" t="s">
        <v>451</v>
      </c>
      <c r="E73" s="10" t="n">
        <v>0.125</v>
      </c>
    </row>
    <row r="74" spans="1:14">
      <c r="A74" s="4" t="s">
        <v>426</v>
      </c>
      <c r="E74" s="9" t="n">
        <v>1.4</v>
      </c>
    </row>
    <row r="75" spans="1:14">
      <c r="A75" s="4" t="s">
        <v>455</v>
      </c>
    </row>
    <row r="76" spans="1:14">
      <c r="A76" s="3" t="s">
        <v>366</v>
      </c>
    </row>
    <row r="77" spans="1:14">
      <c r="A77" s="4" t="s">
        <v>424</v>
      </c>
      <c r="F77" s="7" t="n">
        <v>720000</v>
      </c>
    </row>
    <row r="78" spans="1:14">
      <c r="A78" s="4" t="s">
        <v>442</v>
      </c>
      <c r="F78" s="5" t="n">
        <v>120000</v>
      </c>
    </row>
    <row r="79" spans="1:14">
      <c r="A79" s="4" t="s">
        <v>456</v>
      </c>
    </row>
    <row r="80" spans="1:14">
      <c r="A80" s="3" t="s">
        <v>366</v>
      </c>
    </row>
    <row r="81" spans="1:14">
      <c r="A81" s="4" t="s">
        <v>457</v>
      </c>
      <c r="F81" s="7" t="n">
        <v>276700</v>
      </c>
    </row>
    <row r="82" spans="1:14">
      <c r="A82" s="4" t="s">
        <v>458</v>
      </c>
    </row>
    <row r="83" spans="1:14">
      <c r="A83" s="3" t="s">
        <v>366</v>
      </c>
    </row>
    <row r="84" spans="1:14">
      <c r="A84" s="4" t="s">
        <v>459</v>
      </c>
      <c r="E84" s="7" t="n">
        <v>149021</v>
      </c>
    </row>
    <row r="85" spans="1:14">
      <c r="A85" s="4" t="s">
        <v>460</v>
      </c>
    </row>
    <row r="86" spans="1:14">
      <c r="A86" s="3" t="s">
        <v>366</v>
      </c>
    </row>
    <row r="87" spans="1:14">
      <c r="A87" s="4" t="s">
        <v>459</v>
      </c>
      <c r="E87" s="5" t="n">
        <v>70000</v>
      </c>
    </row>
    <row r="88" spans="1:14">
      <c r="A88" s="4" t="s">
        <v>461</v>
      </c>
    </row>
    <row r="89" spans="1:14">
      <c r="A89" s="3" t="s">
        <v>366</v>
      </c>
    </row>
    <row r="90" spans="1:14">
      <c r="A90" s="4" t="s">
        <v>424</v>
      </c>
      <c r="E90" s="7" t="n">
        <v>2000000</v>
      </c>
    </row>
    <row r="91" spans="1:14">
      <c r="A91" s="4" t="s">
        <v>462</v>
      </c>
    </row>
    <row r="92" spans="1:14">
      <c r="A92" s="3" t="s">
        <v>366</v>
      </c>
    </row>
    <row r="93" spans="1:14">
      <c r="A93" s="4" t="s">
        <v>444</v>
      </c>
      <c r="E93" s="5" t="n">
        <v>160000</v>
      </c>
    </row>
    <row r="94" spans="1:14">
      <c r="A94" s="4" t="s">
        <v>463</v>
      </c>
    </row>
    <row r="95" spans="1:14">
      <c r="A95" s="3" t="s">
        <v>366</v>
      </c>
    </row>
    <row r="96" spans="1:14">
      <c r="A96" s="4" t="s">
        <v>444</v>
      </c>
      <c r="E96" s="5" t="n">
        <v>23337</v>
      </c>
    </row>
    <row r="97" spans="1:14">
      <c r="A97" s="4" t="s">
        <v>464</v>
      </c>
    </row>
    <row r="98" spans="1:14">
      <c r="A98" s="3" t="s">
        <v>366</v>
      </c>
    </row>
    <row r="99" spans="1:14">
      <c r="A99" s="4" t="s">
        <v>434</v>
      </c>
      <c r="F99" s="4" t="s">
        <v>465</v>
      </c>
    </row>
    <row r="100" spans="1:14">
      <c r="A100" s="4" t="s">
        <v>466</v>
      </c>
    </row>
    <row r="101" spans="1:14">
      <c r="A101" s="3" t="s">
        <v>366</v>
      </c>
    </row>
    <row r="102" spans="1:14">
      <c r="A102" s="4" t="s">
        <v>345</v>
      </c>
      <c r="F102" s="9" t="n">
        <v>3.75</v>
      </c>
    </row>
    <row r="103" spans="1:14">
      <c r="A103" s="4" t="s">
        <v>442</v>
      </c>
      <c r="F103" s="5" t="n">
        <v>7700</v>
      </c>
    </row>
    <row r="104" spans="1:14">
      <c r="A104" s="4" t="s">
        <v>467</v>
      </c>
      <c r="F104" s="4" t="s">
        <v>408</v>
      </c>
    </row>
    <row r="105" spans="1:14">
      <c r="A105" s="4" t="s">
        <v>468</v>
      </c>
    </row>
    <row r="106" spans="1:14">
      <c r="A106" s="3" t="s">
        <v>366</v>
      </c>
    </row>
    <row r="107" spans="1:14">
      <c r="A107" s="4" t="s">
        <v>345</v>
      </c>
      <c r="F107" s="7" t="n">
        <v>3</v>
      </c>
    </row>
    <row r="108" spans="1:14">
      <c r="A108" s="4" t="s">
        <v>442</v>
      </c>
      <c r="F108" s="5" t="n">
        <v>66800</v>
      </c>
    </row>
    <row r="109" spans="1:14">
      <c r="A109" s="4" t="s">
        <v>467</v>
      </c>
      <c r="F109" s="4" t="s">
        <v>469</v>
      </c>
    </row>
    <row r="110" spans="1:14">
      <c r="A110" s="4" t="s">
        <v>470</v>
      </c>
    </row>
    <row r="111" spans="1:14">
      <c r="A111" s="3" t="s">
        <v>366</v>
      </c>
    </row>
    <row r="112" spans="1:14">
      <c r="A112" s="4" t="s">
        <v>345</v>
      </c>
      <c r="F112" s="9" t="n">
        <v>3.75</v>
      </c>
    </row>
    <row r="113" spans="1:14">
      <c r="A113" s="4" t="s">
        <v>442</v>
      </c>
      <c r="F113" s="5" t="n">
        <v>100000</v>
      </c>
    </row>
    <row r="114" spans="1:14">
      <c r="A114" s="4" t="s">
        <v>467</v>
      </c>
      <c r="F114" s="4" t="s">
        <v>408</v>
      </c>
    </row>
    <row r="115" spans="1:14">
      <c r="A115" s="4" t="s">
        <v>471</v>
      </c>
    </row>
    <row r="116" spans="1:14">
      <c r="A116" s="3" t="s">
        <v>366</v>
      </c>
    </row>
    <row r="117" spans="1:14">
      <c r="A117" s="4" t="s">
        <v>345</v>
      </c>
      <c r="F117" s="7" t="n">
        <v>3</v>
      </c>
    </row>
    <row r="118" spans="1:14">
      <c r="A118" s="4" t="s">
        <v>442</v>
      </c>
      <c r="F118" s="5" t="n">
        <v>833337</v>
      </c>
    </row>
    <row r="119" spans="1:14">
      <c r="A119" s="4" t="s">
        <v>467</v>
      </c>
      <c r="F119" s="4" t="s">
        <v>244</v>
      </c>
    </row>
    <row r="120" spans="1:14">
      <c r="A120" s="4" t="s">
        <v>472</v>
      </c>
      <c r="F120" s="4" t="s">
        <v>473</v>
      </c>
    </row>
    <row r="121" spans="1:14">
      <c r="A121" s="4" t="s">
        <v>474</v>
      </c>
      <c r="F121" s="4" t="s">
        <v>411</v>
      </c>
    </row>
    <row r="122" spans="1:14">
      <c r="A122" s="4" t="s">
        <v>434</v>
      </c>
      <c r="F122" s="4" t="s">
        <v>373</v>
      </c>
    </row>
    <row r="123" spans="1:14">
      <c r="A123" s="4" t="s">
        <v>475</v>
      </c>
    </row>
    <row r="124" spans="1:14">
      <c r="A124" s="3" t="s">
        <v>366</v>
      </c>
    </row>
    <row r="125" spans="1:14">
      <c r="A125" s="4" t="s">
        <v>345</v>
      </c>
      <c r="F125" s="9" t="n">
        <v>1.4</v>
      </c>
    </row>
    <row r="126" spans="1:14">
      <c r="A126" s="4" t="s">
        <v>476</v>
      </c>
    </row>
    <row r="127" spans="1:14">
      <c r="A127" s="3" t="s">
        <v>366</v>
      </c>
    </row>
    <row r="128" spans="1:14">
      <c r="A128" s="4" t="s">
        <v>434</v>
      </c>
      <c r="F128" s="4" t="s">
        <v>435</v>
      </c>
    </row>
    <row r="129" spans="1:14">
      <c r="A129" s="4" t="s">
        <v>477</v>
      </c>
    </row>
    <row r="130" spans="1:14">
      <c r="A130" s="3" t="s">
        <v>366</v>
      </c>
    </row>
    <row r="131" spans="1:14">
      <c r="A131" s="4" t="s">
        <v>478</v>
      </c>
      <c r="F131" s="4" t="s">
        <v>375</v>
      </c>
    </row>
    <row r="132" spans="1:14">
      <c r="A132" s="4" t="s">
        <v>432</v>
      </c>
      <c r="E132" s="4" t="s">
        <v>375</v>
      </c>
      <c r="F132" s="4" t="s">
        <v>465</v>
      </c>
    </row>
    <row r="133" spans="1:14">
      <c r="A133" s="4" t="s">
        <v>479</v>
      </c>
      <c r="E133" s="4" t="s">
        <v>465</v>
      </c>
    </row>
    <row r="134" spans="1:14">
      <c r="A134" s="4" t="s">
        <v>480</v>
      </c>
    </row>
    <row r="135" spans="1:14">
      <c r="A135" s="3" t="s">
        <v>366</v>
      </c>
    </row>
    <row r="136" spans="1:14">
      <c r="A136" s="4" t="s">
        <v>345</v>
      </c>
      <c r="E136" s="7" t="n">
        <v>3</v>
      </c>
    </row>
    <row r="137" spans="1:14">
      <c r="A137" s="4" t="s">
        <v>442</v>
      </c>
      <c r="E137" s="5" t="n">
        <v>863365</v>
      </c>
    </row>
    <row r="138" spans="1:14">
      <c r="A138" s="4" t="s">
        <v>467</v>
      </c>
      <c r="E138" s="4" t="s">
        <v>353</v>
      </c>
    </row>
    <row r="139" spans="1:14">
      <c r="A139" s="4" t="s">
        <v>474</v>
      </c>
      <c r="E139" s="4" t="s">
        <v>473</v>
      </c>
    </row>
    <row r="140" spans="1:14">
      <c r="A140" s="4" t="s">
        <v>434</v>
      </c>
      <c r="E140" s="4" t="s">
        <v>411</v>
      </c>
    </row>
    <row r="141" spans="1:14">
      <c r="A141" s="4" t="s">
        <v>481</v>
      </c>
    </row>
    <row r="142" spans="1:14">
      <c r="A142" s="3" t="s">
        <v>366</v>
      </c>
    </row>
    <row r="143" spans="1:14">
      <c r="A143" s="4" t="s">
        <v>424</v>
      </c>
      <c r="E143" s="7" t="n">
        <v>3180158</v>
      </c>
      <c r="F143" s="7" t="n">
        <v>3000000</v>
      </c>
    </row>
    <row r="144" spans="1:14">
      <c r="A144" s="4" t="s">
        <v>482</v>
      </c>
    </row>
    <row r="145" spans="1:14">
      <c r="A145" s="3" t="s">
        <v>366</v>
      </c>
    </row>
    <row r="146" spans="1:14">
      <c r="A146" s="4" t="s">
        <v>424</v>
      </c>
      <c r="M146" s="7" t="n">
        <v>33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23</v>
      </c>
      <c r="D1" s="2" t="s">
        <v>24</v>
      </c>
    </row>
    <row r="2" spans="1:4">
      <c r="A2" s="3" t="s">
        <v>148</v>
      </c>
    </row>
    <row r="3" spans="1:4">
      <c r="A3" s="5" t="n">
        <v>2018</v>
      </c>
      <c r="B3" s="4" t="s">
        <v>43</v>
      </c>
    </row>
    <row r="4" spans="1:4">
      <c r="A4" s="5" t="n">
        <v>2019</v>
      </c>
      <c r="B4" s="4" t="s">
        <v>43</v>
      </c>
    </row>
    <row r="5" spans="1:4">
      <c r="A5" s="5" t="n">
        <v>2020</v>
      </c>
      <c r="B5" s="5" t="n">
        <v>6845157</v>
      </c>
    </row>
    <row r="6" spans="1:4">
      <c r="A6" s="4" t="s">
        <v>484</v>
      </c>
      <c r="B6" s="5" t="n">
        <v>6845157</v>
      </c>
    </row>
    <row r="7" spans="1:4">
      <c r="A7" s="4" t="s">
        <v>485</v>
      </c>
      <c r="B7" s="5" t="n">
        <v>-839040</v>
      </c>
    </row>
    <row r="8" spans="1:4">
      <c r="A8" s="4" t="s">
        <v>486</v>
      </c>
      <c r="B8" s="5" t="n">
        <v>-3489724</v>
      </c>
    </row>
    <row r="9" spans="1:4">
      <c r="A9" s="4" t="s">
        <v>487</v>
      </c>
      <c r="B9" s="7" t="n">
        <v>2516393</v>
      </c>
      <c r="C9" s="7" t="n">
        <v>1711146</v>
      </c>
      <c r="D9" s="7" t="n">
        <v>34902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C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488</v>
      </c>
      <c r="B1" s="2" t="s">
        <v>400</v>
      </c>
      <c r="C1" s="2" t="s">
        <v>400</v>
      </c>
      <c r="D1" s="2" t="s">
        <v>489</v>
      </c>
      <c r="E1" s="2" t="s">
        <v>422</v>
      </c>
      <c r="F1" s="2" t="s">
        <v>490</v>
      </c>
      <c r="G1" s="2" t="s">
        <v>491</v>
      </c>
      <c r="H1" s="2" t="s">
        <v>292</v>
      </c>
      <c r="I1" s="2" t="s">
        <v>492</v>
      </c>
      <c r="J1" s="2" t="s">
        <v>423</v>
      </c>
      <c r="K1" s="2" t="s">
        <v>342</v>
      </c>
      <c r="L1" s="2" t="s">
        <v>343</v>
      </c>
      <c r="M1" s="2" t="s">
        <v>493</v>
      </c>
      <c r="N1" s="2" t="s">
        <v>494</v>
      </c>
      <c r="O1" s="2" t="s">
        <v>341</v>
      </c>
      <c r="P1" s="2" t="s">
        <v>283</v>
      </c>
      <c r="Q1" s="2" t="s">
        <v>495</v>
      </c>
      <c r="R1" s="2" t="s">
        <v>496</v>
      </c>
      <c r="S1" s="2" t="s">
        <v>284</v>
      </c>
      <c r="T1" s="2" t="s">
        <v>497</v>
      </c>
      <c r="U1" s="2" t="s">
        <v>2</v>
      </c>
      <c r="V1" s="2" t="s">
        <v>24</v>
      </c>
      <c r="W1" s="2" t="s">
        <v>423</v>
      </c>
      <c r="X1" s="2" t="s">
        <v>2</v>
      </c>
      <c r="Y1" s="2" t="s">
        <v>24</v>
      </c>
      <c r="Z1" s="2" t="s">
        <v>498</v>
      </c>
      <c r="AA1" s="2" t="s">
        <v>23</v>
      </c>
      <c r="AB1" s="2" t="s">
        <v>499</v>
      </c>
      <c r="AC1" s="2" t="s">
        <v>500</v>
      </c>
    </row>
    <row r="2" spans="1:29">
      <c r="A2" s="3" t="s">
        <v>501</v>
      </c>
    </row>
    <row r="3" spans="1:29">
      <c r="A3" s="4" t="s">
        <v>425</v>
      </c>
      <c r="P3" s="7" t="n">
        <v>4566405</v>
      </c>
      <c r="S3" s="7" t="n">
        <v>3830000</v>
      </c>
      <c r="X3" s="4" t="s">
        <v>43</v>
      </c>
      <c r="Y3" s="7" t="n">
        <v>3820001</v>
      </c>
    </row>
    <row r="4" spans="1:29">
      <c r="A4" s="4" t="s">
        <v>502</v>
      </c>
      <c r="K4" s="7" t="n">
        <v>630030</v>
      </c>
    </row>
    <row r="5" spans="1:29">
      <c r="A5" s="4" t="s">
        <v>345</v>
      </c>
      <c r="K5" s="9" t="n">
        <v>1.4</v>
      </c>
    </row>
    <row r="6" spans="1:29">
      <c r="A6" s="4" t="s">
        <v>503</v>
      </c>
      <c r="K6" s="7" t="n">
        <v>3</v>
      </c>
    </row>
    <row r="7" spans="1:29">
      <c r="A7" s="4" t="s">
        <v>90</v>
      </c>
      <c r="X7" s="5" t="n">
        <v>1161760</v>
      </c>
      <c r="Y7" s="5" t="n">
        <v>621327</v>
      </c>
    </row>
    <row r="8" spans="1:29">
      <c r="A8" s="4" t="s">
        <v>504</v>
      </c>
      <c r="U8" s="7" t="n">
        <v>52189</v>
      </c>
      <c r="V8" s="7" t="n">
        <v>124398</v>
      </c>
      <c r="X8" s="5" t="n">
        <v>104378</v>
      </c>
      <c r="Y8" s="5" t="n">
        <v>269246</v>
      </c>
    </row>
    <row r="9" spans="1:29">
      <c r="A9" s="4" t="s">
        <v>424</v>
      </c>
      <c r="K9" s="7" t="n">
        <v>3180158</v>
      </c>
    </row>
    <row r="10" spans="1:29">
      <c r="A10" s="4" t="s">
        <v>426</v>
      </c>
      <c r="K10" s="9" t="n">
        <v>1.4</v>
      </c>
    </row>
    <row r="11" spans="1:29">
      <c r="A11" s="4" t="s">
        <v>505</v>
      </c>
      <c r="X11" s="5" t="n">
        <v>50001</v>
      </c>
      <c r="Y11" s="4" t="s">
        <v>43</v>
      </c>
    </row>
    <row r="12" spans="1:29">
      <c r="A12" s="4" t="s">
        <v>295</v>
      </c>
    </row>
    <row r="13" spans="1:29">
      <c r="A13" s="3" t="s">
        <v>501</v>
      </c>
    </row>
    <row r="14" spans="1:29">
      <c r="A14" s="4" t="s">
        <v>506</v>
      </c>
      <c r="H14" s="7" t="n">
        <v>1709500</v>
      </c>
    </row>
    <row r="15" spans="1:29">
      <c r="A15" s="4" t="s">
        <v>431</v>
      </c>
    </row>
    <row r="16" spans="1:29">
      <c r="A16" s="3" t="s">
        <v>501</v>
      </c>
    </row>
    <row r="17" spans="1:29">
      <c r="A17" s="4" t="s">
        <v>506</v>
      </c>
      <c r="E17" s="7" t="n">
        <v>160000</v>
      </c>
    </row>
    <row r="18" spans="1:29">
      <c r="A18" s="4" t="s">
        <v>432</v>
      </c>
      <c r="E18" s="4" t="s">
        <v>371</v>
      </c>
    </row>
    <row r="19" spans="1:29">
      <c r="A19" s="4" t="s">
        <v>507</v>
      </c>
      <c r="E19" s="7" t="n">
        <v>15000</v>
      </c>
    </row>
    <row r="20" spans="1:29">
      <c r="A20" s="4" t="s">
        <v>508</v>
      </c>
    </row>
    <row r="21" spans="1:29">
      <c r="A21" s="3" t="s">
        <v>501</v>
      </c>
    </row>
    <row r="22" spans="1:29">
      <c r="A22" s="4" t="s">
        <v>509</v>
      </c>
      <c r="J22" s="5" t="n">
        <v>150000</v>
      </c>
    </row>
    <row r="23" spans="1:29">
      <c r="A23" s="4" t="s">
        <v>510</v>
      </c>
    </row>
    <row r="24" spans="1:29">
      <c r="A24" s="3" t="s">
        <v>501</v>
      </c>
    </row>
    <row r="25" spans="1:29">
      <c r="A25" s="4" t="s">
        <v>509</v>
      </c>
      <c r="F25" s="5" t="n">
        <v>150000</v>
      </c>
    </row>
    <row r="26" spans="1:29">
      <c r="A26" s="4" t="s">
        <v>415</v>
      </c>
    </row>
    <row r="27" spans="1:29">
      <c r="A27" s="3" t="s">
        <v>501</v>
      </c>
    </row>
    <row r="28" spans="1:29">
      <c r="A28" s="4" t="s">
        <v>417</v>
      </c>
      <c r="P28" s="7" t="n">
        <v>2500000</v>
      </c>
    </row>
    <row r="29" spans="1:29">
      <c r="A29" s="4" t="s">
        <v>404</v>
      </c>
    </row>
    <row r="30" spans="1:29">
      <c r="A30" s="3" t="s">
        <v>501</v>
      </c>
    </row>
    <row r="31" spans="1:29">
      <c r="A31" s="4" t="s">
        <v>345</v>
      </c>
      <c r="B31" s="8" t="n">
        <v>2.245</v>
      </c>
      <c r="C31" s="8" t="n">
        <v>2.245</v>
      </c>
    </row>
    <row r="32" spans="1:29">
      <c r="A32" s="4" t="s">
        <v>433</v>
      </c>
    </row>
    <row r="33" spans="1:29">
      <c r="A33" s="3" t="s">
        <v>501</v>
      </c>
    </row>
    <row r="34" spans="1:29">
      <c r="A34" s="4" t="s">
        <v>434</v>
      </c>
      <c r="L34" s="4" t="s">
        <v>435</v>
      </c>
    </row>
    <row r="35" spans="1:29">
      <c r="A35" s="4" t="s">
        <v>348</v>
      </c>
    </row>
    <row r="36" spans="1:29">
      <c r="A36" s="3" t="s">
        <v>501</v>
      </c>
    </row>
    <row r="37" spans="1:29">
      <c r="A37" s="4" t="s">
        <v>502</v>
      </c>
      <c r="K37" s="7" t="n">
        <v>333335</v>
      </c>
    </row>
    <row r="38" spans="1:29">
      <c r="A38" s="4" t="s">
        <v>345</v>
      </c>
      <c r="L38" s="9" t="n">
        <v>1.4</v>
      </c>
    </row>
    <row r="39" spans="1:29">
      <c r="A39" s="4" t="s">
        <v>434</v>
      </c>
      <c r="L39" s="4" t="s">
        <v>373</v>
      </c>
    </row>
    <row r="40" spans="1:29">
      <c r="A40" s="4" t="s">
        <v>426</v>
      </c>
      <c r="L40" s="7" t="n">
        <v>3</v>
      </c>
    </row>
    <row r="41" spans="1:29">
      <c r="A41" s="4" t="s">
        <v>511</v>
      </c>
    </row>
    <row r="42" spans="1:29">
      <c r="A42" s="3" t="s">
        <v>501</v>
      </c>
    </row>
    <row r="43" spans="1:29">
      <c r="A43" s="4" t="s">
        <v>345</v>
      </c>
      <c r="O43" s="7" t="n">
        <v>3</v>
      </c>
    </row>
    <row r="44" spans="1:29">
      <c r="A44" s="4" t="s">
        <v>441</v>
      </c>
    </row>
    <row r="45" spans="1:29">
      <c r="A45" s="3" t="s">
        <v>501</v>
      </c>
    </row>
    <row r="46" spans="1:29">
      <c r="A46" s="4" t="s">
        <v>512</v>
      </c>
      <c r="K46" s="5" t="n">
        <v>160000</v>
      </c>
    </row>
    <row r="47" spans="1:29">
      <c r="A47" s="4" t="s">
        <v>513</v>
      </c>
      <c r="K47" s="4" t="s">
        <v>408</v>
      </c>
    </row>
    <row r="48" spans="1:29">
      <c r="A48" s="4" t="s">
        <v>514</v>
      </c>
    </row>
    <row r="49" spans="1:29">
      <c r="A49" s="3" t="s">
        <v>501</v>
      </c>
    </row>
    <row r="50" spans="1:29">
      <c r="A50" s="4" t="s">
        <v>512</v>
      </c>
      <c r="K50" s="5" t="n">
        <v>23337</v>
      </c>
    </row>
    <row r="51" spans="1:29">
      <c r="A51" s="4" t="s">
        <v>345</v>
      </c>
      <c r="K51" s="9" t="n">
        <v>3.75</v>
      </c>
    </row>
    <row r="52" spans="1:29">
      <c r="A52" s="4" t="s">
        <v>515</v>
      </c>
    </row>
    <row r="53" spans="1:29">
      <c r="A53" s="3" t="s">
        <v>501</v>
      </c>
    </row>
    <row r="54" spans="1:29">
      <c r="A54" s="4" t="s">
        <v>512</v>
      </c>
      <c r="K54" s="5" t="n">
        <v>129176</v>
      </c>
    </row>
    <row r="55" spans="1:29">
      <c r="A55" s="4" t="s">
        <v>345</v>
      </c>
      <c r="K55" s="9" t="n">
        <v>3.75</v>
      </c>
    </row>
    <row r="56" spans="1:29">
      <c r="A56" s="4" t="s">
        <v>516</v>
      </c>
    </row>
    <row r="57" spans="1:29">
      <c r="A57" s="3" t="s">
        <v>501</v>
      </c>
    </row>
    <row r="58" spans="1:29">
      <c r="A58" s="4" t="s">
        <v>512</v>
      </c>
      <c r="K58" s="5" t="n">
        <v>54161</v>
      </c>
    </row>
    <row r="59" spans="1:29">
      <c r="A59" s="4" t="s">
        <v>345</v>
      </c>
      <c r="K59" s="9" t="n">
        <v>4.49</v>
      </c>
    </row>
    <row r="60" spans="1:29">
      <c r="A60" s="4" t="s">
        <v>517</v>
      </c>
    </row>
    <row r="61" spans="1:29">
      <c r="A61" s="3" t="s">
        <v>501</v>
      </c>
    </row>
    <row r="62" spans="1:29">
      <c r="A62" s="4" t="s">
        <v>518</v>
      </c>
      <c r="Y62" s="5" t="n">
        <v>3333</v>
      </c>
    </row>
    <row r="63" spans="1:29">
      <c r="A63" s="4" t="s">
        <v>504</v>
      </c>
      <c r="U63" s="7" t="n">
        <v>83941</v>
      </c>
      <c r="V63" s="7" t="n">
        <v>95846</v>
      </c>
      <c r="X63" s="5" t="n">
        <v>167882</v>
      </c>
      <c r="Y63" s="7" t="n">
        <v>190534</v>
      </c>
    </row>
    <row r="64" spans="1:29">
      <c r="A64" s="4" t="s">
        <v>51</v>
      </c>
    </row>
    <row r="65" spans="1:29">
      <c r="A65" s="3" t="s">
        <v>501</v>
      </c>
    </row>
    <row r="66" spans="1:29">
      <c r="A66" s="4" t="s">
        <v>425</v>
      </c>
      <c r="C66" s="7" t="n">
        <v>3980001</v>
      </c>
    </row>
    <row r="67" spans="1:29">
      <c r="A67" s="4" t="s">
        <v>444</v>
      </c>
      <c r="C67" s="5" t="n">
        <v>761905</v>
      </c>
      <c r="AA67" s="5" t="n">
        <v>1111667</v>
      </c>
    </row>
    <row r="68" spans="1:29">
      <c r="A68" s="4" t="s">
        <v>434</v>
      </c>
      <c r="C68" s="4" t="s">
        <v>435</v>
      </c>
    </row>
    <row r="69" spans="1:29">
      <c r="A69" s="4" t="s">
        <v>519</v>
      </c>
      <c r="W69" s="7" t="n">
        <v>1137650</v>
      </c>
    </row>
    <row r="70" spans="1:29">
      <c r="A70" s="4" t="s">
        <v>509</v>
      </c>
      <c r="W70" s="5" t="n">
        <v>225000</v>
      </c>
    </row>
    <row r="71" spans="1:29">
      <c r="A71" s="4" t="s">
        <v>520</v>
      </c>
      <c r="Q71" s="5" t="n">
        <v>51667</v>
      </c>
    </row>
    <row r="72" spans="1:29">
      <c r="A72" s="4" t="s">
        <v>521</v>
      </c>
      <c r="M72" s="5" t="n">
        <v>218334</v>
      </c>
    </row>
    <row r="73" spans="1:29">
      <c r="A73" s="4" t="s">
        <v>522</v>
      </c>
      <c r="M73" s="7" t="n">
        <v>655000</v>
      </c>
    </row>
    <row r="74" spans="1:29">
      <c r="A74" s="4" t="s">
        <v>523</v>
      </c>
    </row>
    <row r="75" spans="1:29">
      <c r="A75" s="3" t="s">
        <v>501</v>
      </c>
    </row>
    <row r="76" spans="1:29">
      <c r="A76" s="4" t="s">
        <v>444</v>
      </c>
      <c r="I76" s="5" t="n">
        <v>6667</v>
      </c>
    </row>
    <row r="77" spans="1:29">
      <c r="A77" s="4" t="s">
        <v>524</v>
      </c>
    </row>
    <row r="78" spans="1:29">
      <c r="A78" s="3" t="s">
        <v>501</v>
      </c>
    </row>
    <row r="79" spans="1:29">
      <c r="A79" s="4" t="s">
        <v>525</v>
      </c>
      <c r="K79" s="5" t="n">
        <v>70409</v>
      </c>
    </row>
    <row r="80" spans="1:29">
      <c r="A80" s="4" t="s">
        <v>526</v>
      </c>
    </row>
    <row r="81" spans="1:29">
      <c r="A81" s="3" t="s">
        <v>501</v>
      </c>
    </row>
    <row r="82" spans="1:29">
      <c r="A82" s="4" t="s">
        <v>519</v>
      </c>
      <c r="J82" s="7" t="n">
        <v>10000</v>
      </c>
    </row>
    <row r="83" spans="1:29">
      <c r="A83" s="4" t="s">
        <v>509</v>
      </c>
      <c r="J83" s="5" t="n">
        <v>7813</v>
      </c>
    </row>
    <row r="84" spans="1:29">
      <c r="A84" s="4" t="s">
        <v>527</v>
      </c>
    </row>
    <row r="85" spans="1:29">
      <c r="A85" s="3" t="s">
        <v>501</v>
      </c>
    </row>
    <row r="86" spans="1:29">
      <c r="A86" s="4" t="s">
        <v>519</v>
      </c>
      <c r="J86" s="7" t="n">
        <v>10000</v>
      </c>
    </row>
    <row r="87" spans="1:29">
      <c r="A87" s="4" t="s">
        <v>509</v>
      </c>
      <c r="J87" s="5" t="n">
        <v>7195</v>
      </c>
    </row>
    <row r="88" spans="1:29">
      <c r="A88" s="4" t="s">
        <v>528</v>
      </c>
    </row>
    <row r="89" spans="1:29">
      <c r="A89" s="3" t="s">
        <v>501</v>
      </c>
    </row>
    <row r="90" spans="1:29">
      <c r="A90" s="4" t="s">
        <v>519</v>
      </c>
      <c r="I90" s="7" t="n">
        <v>10000</v>
      </c>
      <c r="X90" s="7" t="n">
        <v>10000</v>
      </c>
    </row>
    <row r="91" spans="1:29">
      <c r="A91" s="4" t="s">
        <v>509</v>
      </c>
      <c r="I91" s="5" t="n">
        <v>3774</v>
      </c>
      <c r="X91" s="5" t="n">
        <v>3774</v>
      </c>
    </row>
    <row r="92" spans="1:29">
      <c r="A92" s="4" t="s">
        <v>529</v>
      </c>
    </row>
    <row r="93" spans="1:29">
      <c r="A93" s="3" t="s">
        <v>501</v>
      </c>
    </row>
    <row r="94" spans="1:29">
      <c r="A94" s="4" t="s">
        <v>519</v>
      </c>
      <c r="J94" s="7" t="n">
        <v>10000</v>
      </c>
    </row>
    <row r="95" spans="1:29">
      <c r="A95" s="4" t="s">
        <v>509</v>
      </c>
      <c r="J95" s="5" t="n">
        <v>3774</v>
      </c>
    </row>
    <row r="96" spans="1:29">
      <c r="A96" s="4" t="s">
        <v>530</v>
      </c>
    </row>
    <row r="97" spans="1:29">
      <c r="A97" s="3" t="s">
        <v>501</v>
      </c>
    </row>
    <row r="98" spans="1:29">
      <c r="A98" s="4" t="s">
        <v>444</v>
      </c>
      <c r="I98" s="5" t="n">
        <v>122950</v>
      </c>
    </row>
    <row r="99" spans="1:29">
      <c r="A99" s="4" t="s">
        <v>531</v>
      </c>
    </row>
    <row r="100" spans="1:29">
      <c r="A100" s="3" t="s">
        <v>501</v>
      </c>
    </row>
    <row r="101" spans="1:29">
      <c r="A101" s="4" t="s">
        <v>355</v>
      </c>
      <c r="O101" s="5" t="n">
        <v>200000</v>
      </c>
    </row>
    <row r="102" spans="1:29">
      <c r="A102" s="4" t="s">
        <v>446</v>
      </c>
    </row>
    <row r="103" spans="1:29">
      <c r="A103" s="3" t="s">
        <v>501</v>
      </c>
    </row>
    <row r="104" spans="1:29">
      <c r="A104" s="4" t="s">
        <v>512</v>
      </c>
      <c r="E104" s="5" t="n">
        <v>76190</v>
      </c>
    </row>
    <row r="105" spans="1:29">
      <c r="A105" s="4" t="s">
        <v>345</v>
      </c>
      <c r="E105" s="9" t="n">
        <v>6.5</v>
      </c>
    </row>
    <row r="106" spans="1:29">
      <c r="A106" s="4" t="s">
        <v>513</v>
      </c>
      <c r="E106" s="4" t="s">
        <v>408</v>
      </c>
    </row>
    <row r="107" spans="1:29">
      <c r="A107" s="4" t="s">
        <v>532</v>
      </c>
    </row>
    <row r="108" spans="1:29">
      <c r="A108" s="3" t="s">
        <v>501</v>
      </c>
    </row>
    <row r="109" spans="1:29">
      <c r="A109" s="4" t="s">
        <v>519</v>
      </c>
      <c r="D109" s="7" t="n">
        <v>678000</v>
      </c>
    </row>
    <row r="110" spans="1:29">
      <c r="A110" s="4" t="s">
        <v>509</v>
      </c>
      <c r="D110" s="5" t="n">
        <v>100000</v>
      </c>
    </row>
    <row r="111" spans="1:29">
      <c r="A111" s="4" t="s">
        <v>533</v>
      </c>
    </row>
    <row r="112" spans="1:29">
      <c r="A112" s="3" t="s">
        <v>501</v>
      </c>
    </row>
    <row r="113" spans="1:29">
      <c r="A113" s="4" t="s">
        <v>519</v>
      </c>
      <c r="D113" s="7" t="n">
        <v>12500</v>
      </c>
    </row>
    <row r="114" spans="1:29">
      <c r="A114" s="4" t="s">
        <v>509</v>
      </c>
      <c r="D114" s="5" t="n">
        <v>3858</v>
      </c>
    </row>
    <row r="115" spans="1:29">
      <c r="A115" s="4" t="s">
        <v>534</v>
      </c>
    </row>
    <row r="116" spans="1:29">
      <c r="A116" s="3" t="s">
        <v>501</v>
      </c>
    </row>
    <row r="117" spans="1:29">
      <c r="A117" s="4" t="s">
        <v>512</v>
      </c>
      <c r="T117" s="5" t="n">
        <v>200000</v>
      </c>
    </row>
    <row r="118" spans="1:29">
      <c r="A118" s="4" t="s">
        <v>519</v>
      </c>
      <c r="R118" s="7" t="n">
        <v>540000</v>
      </c>
    </row>
    <row r="119" spans="1:29">
      <c r="A119" s="4" t="s">
        <v>509</v>
      </c>
      <c r="R119" s="5" t="n">
        <v>150000</v>
      </c>
    </row>
    <row r="120" spans="1:29">
      <c r="A120" s="4" t="s">
        <v>535</v>
      </c>
    </row>
    <row r="121" spans="1:29">
      <c r="A121" s="3" t="s">
        <v>501</v>
      </c>
    </row>
    <row r="122" spans="1:29">
      <c r="A122" s="4" t="s">
        <v>519</v>
      </c>
      <c r="Q122" s="7" t="n">
        <v>12500</v>
      </c>
    </row>
    <row r="123" spans="1:29">
      <c r="A123" s="4" t="s">
        <v>509</v>
      </c>
      <c r="Q123" s="5" t="n">
        <v>6510</v>
      </c>
    </row>
    <row r="124" spans="1:29">
      <c r="A124" s="4" t="s">
        <v>536</v>
      </c>
    </row>
    <row r="125" spans="1:29">
      <c r="A125" s="3" t="s">
        <v>501</v>
      </c>
    </row>
    <row r="126" spans="1:29">
      <c r="A126" s="4" t="s">
        <v>519</v>
      </c>
      <c r="N126" s="7" t="n">
        <v>97500</v>
      </c>
    </row>
    <row r="127" spans="1:29">
      <c r="A127" s="4" t="s">
        <v>509</v>
      </c>
      <c r="N127" s="5" t="n">
        <v>75000</v>
      </c>
    </row>
    <row r="128" spans="1:29">
      <c r="A128" s="4" t="s">
        <v>537</v>
      </c>
    </row>
    <row r="129" spans="1:29">
      <c r="A129" s="3" t="s">
        <v>501</v>
      </c>
    </row>
    <row r="130" spans="1:29">
      <c r="A130" s="4" t="s">
        <v>512</v>
      </c>
      <c r="T130" s="5" t="n">
        <v>400000</v>
      </c>
    </row>
    <row r="131" spans="1:29">
      <c r="A131" s="4" t="s">
        <v>538</v>
      </c>
      <c r="T131" s="5" t="n">
        <v>1390264</v>
      </c>
    </row>
    <row r="132" spans="1:29">
      <c r="A132" s="4" t="s">
        <v>345</v>
      </c>
      <c r="T132" s="9" t="n">
        <v>7.5</v>
      </c>
    </row>
    <row r="133" spans="1:29">
      <c r="A133" s="4" t="s">
        <v>539</v>
      </c>
      <c r="T133" s="7" t="n">
        <v>100000</v>
      </c>
      <c r="Z133" s="7" t="n">
        <v>50000</v>
      </c>
    </row>
    <row r="134" spans="1:29">
      <c r="A134" s="4" t="s">
        <v>90</v>
      </c>
      <c r="Z134" s="7" t="n">
        <v>275637</v>
      </c>
    </row>
    <row r="135" spans="1:29">
      <c r="A135" s="4" t="s">
        <v>540</v>
      </c>
    </row>
    <row r="136" spans="1:29">
      <c r="A136" s="3" t="s">
        <v>501</v>
      </c>
    </row>
    <row r="137" spans="1:29">
      <c r="A137" s="4" t="s">
        <v>512</v>
      </c>
      <c r="T137" s="5" t="n">
        <v>200000</v>
      </c>
    </row>
    <row r="138" spans="1:29">
      <c r="A138" s="4" t="s">
        <v>541</v>
      </c>
    </row>
    <row r="139" spans="1:29">
      <c r="A139" s="3" t="s">
        <v>501</v>
      </c>
    </row>
    <row r="140" spans="1:29">
      <c r="A140" s="4" t="s">
        <v>503</v>
      </c>
      <c r="B140" s="7" t="n">
        <v>10</v>
      </c>
      <c r="C140" s="7" t="n">
        <v>10</v>
      </c>
    </row>
    <row r="141" spans="1:29">
      <c r="A141" s="4" t="s">
        <v>449</v>
      </c>
    </row>
    <row r="142" spans="1:29">
      <c r="A142" s="3" t="s">
        <v>501</v>
      </c>
    </row>
    <row r="143" spans="1:29">
      <c r="A143" s="4" t="s">
        <v>512</v>
      </c>
      <c r="B143" s="5" t="n">
        <v>380953</v>
      </c>
      <c r="C143" s="5" t="n">
        <v>380953</v>
      </c>
    </row>
    <row r="144" spans="1:29">
      <c r="A144" s="4" t="s">
        <v>345</v>
      </c>
      <c r="B144" s="7" t="n">
        <v>7</v>
      </c>
      <c r="C144" s="7" t="n">
        <v>7</v>
      </c>
    </row>
    <row r="145" spans="1:29">
      <c r="A145" s="4" t="s">
        <v>513</v>
      </c>
      <c r="C145" s="4" t="s">
        <v>353</v>
      </c>
    </row>
    <row r="146" spans="1:29">
      <c r="A146" s="4" t="s">
        <v>417</v>
      </c>
      <c r="B146" s="7" t="n">
        <v>2500000</v>
      </c>
    </row>
    <row r="147" spans="1:29">
      <c r="A147" s="4" t="s">
        <v>450</v>
      </c>
    </row>
    <row r="148" spans="1:29">
      <c r="A148" s="3" t="s">
        <v>501</v>
      </c>
    </row>
    <row r="149" spans="1:29">
      <c r="A149" s="4" t="s">
        <v>345</v>
      </c>
      <c r="B149" s="9" t="n">
        <v>1.2</v>
      </c>
      <c r="C149" s="9" t="n">
        <v>1.2</v>
      </c>
    </row>
    <row r="150" spans="1:29">
      <c r="A150" s="4" t="s">
        <v>503</v>
      </c>
      <c r="B150" s="9" t="n">
        <v>5.25</v>
      </c>
      <c r="C150" s="9" t="n">
        <v>5.25</v>
      </c>
    </row>
    <row r="151" spans="1:29">
      <c r="A151" s="4" t="s">
        <v>542</v>
      </c>
    </row>
    <row r="152" spans="1:29">
      <c r="A152" s="3" t="s">
        <v>501</v>
      </c>
    </row>
    <row r="153" spans="1:29">
      <c r="A153" s="4" t="s">
        <v>543</v>
      </c>
      <c r="B153" s="7" t="n">
        <v>2500000</v>
      </c>
      <c r="C153" s="7" t="n">
        <v>2500000</v>
      </c>
    </row>
    <row r="154" spans="1:29">
      <c r="A154" s="4" t="s">
        <v>447</v>
      </c>
    </row>
    <row r="155" spans="1:29">
      <c r="A155" s="3" t="s">
        <v>501</v>
      </c>
    </row>
    <row r="156" spans="1:29">
      <c r="A156" s="4" t="s">
        <v>512</v>
      </c>
      <c r="B156" s="5" t="n">
        <v>380953</v>
      </c>
      <c r="C156" s="5" t="n">
        <v>380953</v>
      </c>
    </row>
    <row r="157" spans="1:29">
      <c r="A157" s="4" t="s">
        <v>345</v>
      </c>
      <c r="B157" s="9" t="n">
        <v>6.7</v>
      </c>
      <c r="C157" s="9" t="n">
        <v>6.7</v>
      </c>
    </row>
    <row r="158" spans="1:29">
      <c r="A158" s="4" t="s">
        <v>448</v>
      </c>
    </row>
    <row r="159" spans="1:29">
      <c r="A159" s="3" t="s">
        <v>501</v>
      </c>
    </row>
    <row r="160" spans="1:29">
      <c r="A160" s="4" t="s">
        <v>345</v>
      </c>
      <c r="B160" s="9" t="n">
        <v>1.2</v>
      </c>
      <c r="C160" s="9" t="n">
        <v>1.2</v>
      </c>
    </row>
    <row r="161" spans="1:29">
      <c r="A161" s="4" t="s">
        <v>349</v>
      </c>
    </row>
    <row r="162" spans="1:29">
      <c r="A162" s="3" t="s">
        <v>501</v>
      </c>
    </row>
    <row r="163" spans="1:29">
      <c r="A163" s="4" t="s">
        <v>444</v>
      </c>
      <c r="K163" s="5" t="n">
        <v>863365</v>
      </c>
    </row>
    <row r="164" spans="1:29">
      <c r="A164" s="4" t="s">
        <v>502</v>
      </c>
      <c r="K164" s="7" t="n">
        <v>5180158</v>
      </c>
    </row>
    <row r="165" spans="1:29">
      <c r="A165" s="4" t="s">
        <v>345</v>
      </c>
      <c r="K165" s="7" t="n">
        <v>3</v>
      </c>
    </row>
    <row r="166" spans="1:29">
      <c r="A166" s="4" t="s">
        <v>451</v>
      </c>
      <c r="K166" s="4" t="s">
        <v>326</v>
      </c>
    </row>
    <row r="167" spans="1:29">
      <c r="A167" s="4" t="s">
        <v>544</v>
      </c>
      <c r="K167" s="4" t="s">
        <v>454</v>
      </c>
    </row>
    <row r="168" spans="1:29">
      <c r="A168" s="4" t="s">
        <v>424</v>
      </c>
      <c r="K168" s="7" t="n">
        <v>2000000</v>
      </c>
    </row>
    <row r="169" spans="1:29">
      <c r="A169" s="4" t="s">
        <v>545</v>
      </c>
    </row>
    <row r="170" spans="1:29">
      <c r="A170" s="3" t="s">
        <v>501</v>
      </c>
    </row>
    <row r="171" spans="1:29">
      <c r="A171" s="4" t="s">
        <v>345</v>
      </c>
      <c r="M171" s="7" t="n">
        <v>3</v>
      </c>
    </row>
    <row r="172" spans="1:29">
      <c r="A172" s="4" t="s">
        <v>546</v>
      </c>
      <c r="M172" s="5" t="n">
        <v>83334</v>
      </c>
    </row>
    <row r="173" spans="1:29">
      <c r="A173" s="4" t="s">
        <v>505</v>
      </c>
      <c r="M173" s="7" t="n">
        <v>250002</v>
      </c>
    </row>
    <row r="174" spans="1:29">
      <c r="A174" s="4" t="s">
        <v>547</v>
      </c>
    </row>
    <row r="175" spans="1:29">
      <c r="A175" s="3" t="s">
        <v>501</v>
      </c>
    </row>
    <row r="176" spans="1:29">
      <c r="A176" s="4" t="s">
        <v>345</v>
      </c>
      <c r="U176" s="8" t="n">
        <v>2.245</v>
      </c>
      <c r="X176" s="8" t="n">
        <v>2.245</v>
      </c>
    </row>
    <row r="177" spans="1:29">
      <c r="A177" s="4" t="s">
        <v>546</v>
      </c>
      <c r="X177" s="5" t="n">
        <v>44815</v>
      </c>
    </row>
    <row r="178" spans="1:29">
      <c r="A178" s="4" t="s">
        <v>548</v>
      </c>
    </row>
    <row r="179" spans="1:29">
      <c r="A179" s="3" t="s">
        <v>501</v>
      </c>
    </row>
    <row r="180" spans="1:29">
      <c r="A180" s="4" t="s">
        <v>345</v>
      </c>
      <c r="AB180" s="7" t="n">
        <v>3</v>
      </c>
    </row>
    <row r="181" spans="1:29">
      <c r="A181" s="4" t="s">
        <v>546</v>
      </c>
      <c r="G181" s="5" t="n">
        <v>16667</v>
      </c>
    </row>
    <row r="182" spans="1:29">
      <c r="A182" s="4" t="s">
        <v>505</v>
      </c>
      <c r="G182" s="7" t="n">
        <v>50000</v>
      </c>
    </row>
    <row r="183" spans="1:29">
      <c r="A183" s="4" t="s">
        <v>549</v>
      </c>
    </row>
    <row r="184" spans="1:29">
      <c r="A184" s="3" t="s">
        <v>501</v>
      </c>
    </row>
    <row r="185" spans="1:29">
      <c r="A185" s="4" t="s">
        <v>345</v>
      </c>
      <c r="U185" s="7" t="n">
        <v>3</v>
      </c>
      <c r="X185" s="7" t="n">
        <v>3</v>
      </c>
    </row>
    <row r="186" spans="1:29">
      <c r="A186" s="4" t="s">
        <v>546</v>
      </c>
      <c r="X186" s="5" t="n">
        <v>16667</v>
      </c>
    </row>
    <row r="187" spans="1:29">
      <c r="A187" s="4" t="s">
        <v>505</v>
      </c>
      <c r="X187" s="7" t="n">
        <v>50000</v>
      </c>
    </row>
    <row r="188" spans="1:29">
      <c r="A188" s="4" t="s">
        <v>550</v>
      </c>
    </row>
    <row r="189" spans="1:29">
      <c r="A189" s="3" t="s">
        <v>501</v>
      </c>
    </row>
    <row r="190" spans="1:29">
      <c r="A190" s="4" t="s">
        <v>538</v>
      </c>
      <c r="V190" s="5" t="n">
        <v>662773</v>
      </c>
      <c r="Y190" s="5" t="n">
        <v>662773</v>
      </c>
      <c r="AC190" s="5" t="n">
        <v>176400</v>
      </c>
    </row>
    <row r="191" spans="1:29">
      <c r="A191" s="4" t="s">
        <v>345</v>
      </c>
      <c r="AC191" s="9" t="n">
        <v>7.5</v>
      </c>
    </row>
    <row r="192" spans="1:29">
      <c r="A192" s="4" t="s">
        <v>551</v>
      </c>
    </row>
    <row r="193" spans="1:29">
      <c r="A193" s="3" t="s">
        <v>501</v>
      </c>
    </row>
    <row r="194" spans="1:29">
      <c r="A194" s="4" t="s">
        <v>345</v>
      </c>
      <c r="V194" s="7" t="n">
        <v>5</v>
      </c>
      <c r="Y194" s="7" t="n">
        <v>5</v>
      </c>
    </row>
    <row r="195" spans="1:29">
      <c r="A195" s="4" t="s">
        <v>552</v>
      </c>
    </row>
    <row r="196" spans="1:29">
      <c r="A196" s="3" t="s">
        <v>501</v>
      </c>
    </row>
    <row r="197" spans="1:29">
      <c r="A197" s="4" t="s">
        <v>345</v>
      </c>
      <c r="V197" s="7" t="n">
        <v>10</v>
      </c>
      <c r="Y197"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554</v>
      </c>
      <c r="C1" s="2" t="s">
        <v>555</v>
      </c>
    </row>
    <row r="2" spans="1:3">
      <c r="A2" s="4" t="s">
        <v>556</v>
      </c>
    </row>
    <row r="3" spans="1:3">
      <c r="A3" s="3" t="s">
        <v>557</v>
      </c>
    </row>
    <row r="4" spans="1:3">
      <c r="A4" s="4" t="s">
        <v>558</v>
      </c>
      <c r="C4" s="5" t="n">
        <v>514667</v>
      </c>
    </row>
    <row r="5" spans="1:3">
      <c r="A5" s="4" t="s">
        <v>559</v>
      </c>
      <c r="C5" s="9" t="n">
        <v>5.8</v>
      </c>
    </row>
    <row r="6" spans="1:3">
      <c r="A6" s="4" t="s">
        <v>560</v>
      </c>
      <c r="C6" s="7" t="n">
        <v>2985069</v>
      </c>
    </row>
    <row r="7" spans="1:3">
      <c r="A7" s="4" t="s">
        <v>561</v>
      </c>
    </row>
    <row r="8" spans="1:3">
      <c r="A8" s="3" t="s">
        <v>557</v>
      </c>
    </row>
    <row r="9" spans="1:3">
      <c r="A9" s="4" t="s">
        <v>562</v>
      </c>
      <c r="B9" s="5" t="n">
        <v>100000</v>
      </c>
    </row>
    <row r="10" spans="1:3">
      <c r="A10" s="4" t="s">
        <v>563</v>
      </c>
      <c r="B10" s="9" t="n">
        <v>5.78</v>
      </c>
    </row>
    <row r="11" spans="1:3">
      <c r="A11" s="4" t="s">
        <v>564</v>
      </c>
      <c r="B11" s="4" t="s">
        <v>244</v>
      </c>
    </row>
    <row r="12" spans="1:3">
      <c r="A12" s="4" t="s">
        <v>407</v>
      </c>
      <c r="B12" s="4" t="s">
        <v>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65</v>
      </c>
      <c r="B1" s="2" t="s">
        <v>64</v>
      </c>
      <c r="D1" s="2" t="s">
        <v>1</v>
      </c>
    </row>
    <row r="2" spans="1:5">
      <c r="B2" s="2" t="s">
        <v>2</v>
      </c>
      <c r="C2" s="2" t="s">
        <v>24</v>
      </c>
      <c r="D2" s="2" t="s">
        <v>2</v>
      </c>
      <c r="E2" s="2" t="s">
        <v>24</v>
      </c>
    </row>
    <row r="3" spans="1:5">
      <c r="A3" s="3" t="s">
        <v>157</v>
      </c>
    </row>
    <row r="4" spans="1:5">
      <c r="A4" s="4" t="s">
        <v>566</v>
      </c>
      <c r="D4" s="4" t="s">
        <v>567</v>
      </c>
    </row>
    <row r="5" spans="1:5">
      <c r="A5" s="4" t="s">
        <v>568</v>
      </c>
      <c r="B5" s="7" t="n">
        <v>68997</v>
      </c>
      <c r="C5" s="7" t="n">
        <v>56990</v>
      </c>
      <c r="D5" s="7" t="n">
        <v>137068</v>
      </c>
      <c r="E5" s="7" t="n">
        <v>125209</v>
      </c>
    </row>
    <row r="6" spans="1:5">
      <c r="A6" s="4" t="s">
        <v>569</v>
      </c>
      <c r="B6" s="7" t="n">
        <v>50636</v>
      </c>
      <c r="D6" s="7" t="n">
        <v>506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4</v>
      </c>
    </row>
    <row r="3" spans="1:3">
      <c r="A3" s="3" t="s">
        <v>87</v>
      </c>
    </row>
    <row r="4" spans="1:3">
      <c r="A4" s="4" t="s">
        <v>88</v>
      </c>
      <c r="B4" s="7" t="n">
        <v>-6607466</v>
      </c>
      <c r="C4" s="7" t="n">
        <v>-4314720</v>
      </c>
    </row>
    <row r="5" spans="1:3">
      <c r="A5" s="3" t="s">
        <v>89</v>
      </c>
    </row>
    <row r="6" spans="1:3">
      <c r="A6" s="4" t="s">
        <v>90</v>
      </c>
      <c r="B6" s="5" t="n">
        <v>1161760</v>
      </c>
      <c r="C6" s="5" t="n">
        <v>621327</v>
      </c>
    </row>
    <row r="7" spans="1:3">
      <c r="A7" s="4" t="s">
        <v>91</v>
      </c>
      <c r="B7" s="5" t="n">
        <v>187178</v>
      </c>
      <c r="C7" s="5" t="n">
        <v>612168</v>
      </c>
    </row>
    <row r="8" spans="1:3">
      <c r="A8" s="4" t="s">
        <v>92</v>
      </c>
      <c r="B8" s="5" t="n">
        <v>618068</v>
      </c>
      <c r="C8" s="5" t="n">
        <v>153540</v>
      </c>
    </row>
    <row r="9" spans="1:3">
      <c r="A9" s="4" t="s">
        <v>71</v>
      </c>
      <c r="B9" s="4" t="s">
        <v>43</v>
      </c>
      <c r="C9" s="5" t="n">
        <v>468751</v>
      </c>
    </row>
    <row r="10" spans="1:3">
      <c r="A10" s="4" t="s">
        <v>93</v>
      </c>
      <c r="B10" s="5" t="n">
        <v>-5426</v>
      </c>
      <c r="C10" s="5" t="n">
        <v>-21433</v>
      </c>
    </row>
    <row r="11" spans="1:3">
      <c r="A11" s="4" t="s">
        <v>94</v>
      </c>
      <c r="B11" s="5" t="n">
        <v>20036</v>
      </c>
      <c r="C11" s="5" t="n">
        <v>6182</v>
      </c>
    </row>
    <row r="12" spans="1:3">
      <c r="A12" s="4" t="s">
        <v>95</v>
      </c>
      <c r="B12" s="5" t="n">
        <v>350165</v>
      </c>
      <c r="C12" s="5" t="n">
        <v>226205</v>
      </c>
    </row>
    <row r="13" spans="1:3">
      <c r="A13" s="3" t="s">
        <v>96</v>
      </c>
    </row>
    <row r="14" spans="1:3">
      <c r="A14" s="4" t="s">
        <v>97</v>
      </c>
      <c r="B14" s="5" t="n">
        <v>1630258</v>
      </c>
      <c r="C14" s="5" t="n">
        <v>835025</v>
      </c>
    </row>
    <row r="15" spans="1:3">
      <c r="A15" s="4" t="s">
        <v>29</v>
      </c>
      <c r="B15" s="5" t="n">
        <v>-47060</v>
      </c>
      <c r="C15" s="5" t="n">
        <v>8443</v>
      </c>
    </row>
    <row r="16" spans="1:3">
      <c r="A16" s="4" t="s">
        <v>35</v>
      </c>
      <c r="B16" s="5" t="n">
        <v>-2672</v>
      </c>
      <c r="C16" s="5" t="n">
        <v>1115</v>
      </c>
    </row>
    <row r="17" spans="1:3">
      <c r="A17" s="4" t="s">
        <v>38</v>
      </c>
      <c r="B17" s="5" t="n">
        <v>2140856</v>
      </c>
      <c r="C17" s="5" t="n">
        <v>-1058976</v>
      </c>
    </row>
    <row r="18" spans="1:3">
      <c r="A18" s="4" t="s">
        <v>98</v>
      </c>
      <c r="B18" s="4" t="s">
        <v>43</v>
      </c>
      <c r="C18" s="5" t="n">
        <v>135032</v>
      </c>
    </row>
    <row r="19" spans="1:3">
      <c r="A19" s="4" t="s">
        <v>99</v>
      </c>
      <c r="B19" s="5" t="n">
        <v>-554303</v>
      </c>
      <c r="C19" s="5" t="n">
        <v>-2327341</v>
      </c>
    </row>
    <row r="20" spans="1:3">
      <c r="A20" s="3" t="s">
        <v>100</v>
      </c>
    </row>
    <row r="21" spans="1:3">
      <c r="A21" s="4" t="s">
        <v>101</v>
      </c>
      <c r="B21" s="5" t="n">
        <v>-20793</v>
      </c>
      <c r="C21" s="5" t="n">
        <v>-14235</v>
      </c>
    </row>
    <row r="22" spans="1:3">
      <c r="A22" s="4" t="s">
        <v>102</v>
      </c>
      <c r="B22" s="5" t="n">
        <v>-451168</v>
      </c>
      <c r="C22" s="5" t="n">
        <v>-270328</v>
      </c>
    </row>
    <row r="23" spans="1:3">
      <c r="A23" s="4" t="s">
        <v>103</v>
      </c>
      <c r="B23" s="5" t="n">
        <v>-471961</v>
      </c>
      <c r="C23" s="5" t="n">
        <v>-284563</v>
      </c>
    </row>
    <row r="24" spans="1:3">
      <c r="A24" s="3" t="s">
        <v>104</v>
      </c>
    </row>
    <row r="25" spans="1:3">
      <c r="A25" s="4" t="s">
        <v>105</v>
      </c>
      <c r="B25" s="4" t="s">
        <v>43</v>
      </c>
      <c r="C25" s="5" t="n">
        <v>3820001</v>
      </c>
    </row>
    <row r="26" spans="1:3">
      <c r="A26" s="4" t="s">
        <v>106</v>
      </c>
      <c r="B26" s="5" t="n">
        <v>50001</v>
      </c>
      <c r="C26" s="4" t="s">
        <v>43</v>
      </c>
    </row>
    <row r="27" spans="1:3">
      <c r="A27" s="4" t="s">
        <v>107</v>
      </c>
      <c r="B27" s="4" t="s">
        <v>43</v>
      </c>
      <c r="C27" s="5" t="n">
        <v>-3996928</v>
      </c>
    </row>
    <row r="28" spans="1:3">
      <c r="A28" s="4" t="s">
        <v>108</v>
      </c>
      <c r="B28" s="4" t="s">
        <v>43</v>
      </c>
      <c r="C28" s="5" t="n">
        <v>2136629</v>
      </c>
    </row>
    <row r="29" spans="1:3">
      <c r="A29" s="4" t="s">
        <v>109</v>
      </c>
      <c r="B29" s="5" t="n">
        <v>50001</v>
      </c>
      <c r="C29" s="5" t="n">
        <v>1959702</v>
      </c>
    </row>
    <row r="30" spans="1:3">
      <c r="A30" s="4" t="s">
        <v>110</v>
      </c>
      <c r="B30" s="5" t="n">
        <v>-976263</v>
      </c>
      <c r="C30" s="5" t="n">
        <v>-652202</v>
      </c>
    </row>
    <row r="31" spans="1:3">
      <c r="A31" s="4" t="s">
        <v>111</v>
      </c>
      <c r="B31" s="5" t="n">
        <v>1017299</v>
      </c>
      <c r="C31" s="5" t="n">
        <v>1048762</v>
      </c>
    </row>
    <row r="32" spans="1:3">
      <c r="A32" s="4" t="s">
        <v>112</v>
      </c>
      <c r="B32" s="5" t="n">
        <v>41036</v>
      </c>
      <c r="C32" s="5" t="n">
        <v>396560</v>
      </c>
    </row>
    <row r="33" spans="1:3">
      <c r="A33" s="3" t="s">
        <v>113</v>
      </c>
    </row>
    <row r="34" spans="1:3">
      <c r="A34" s="4" t="s">
        <v>114</v>
      </c>
      <c r="B34" s="5" t="n">
        <v>313791</v>
      </c>
      <c r="C34" s="5" t="n">
        <v>649199</v>
      </c>
    </row>
    <row r="35" spans="1:3">
      <c r="A35" s="4" t="s">
        <v>115</v>
      </c>
      <c r="B35" s="4" t="s">
        <v>43</v>
      </c>
      <c r="C35" s="4" t="s">
        <v>43</v>
      </c>
    </row>
    <row r="36" spans="1:3">
      <c r="A36" s="3" t="s">
        <v>116</v>
      </c>
    </row>
    <row r="37" spans="1:3">
      <c r="A37" s="4" t="s">
        <v>117</v>
      </c>
      <c r="B37" s="4" t="s">
        <v>43</v>
      </c>
      <c r="C37" s="5" t="n">
        <v>52</v>
      </c>
    </row>
    <row r="38" spans="1:3">
      <c r="A38" s="4" t="s">
        <v>118</v>
      </c>
      <c r="B38" s="5" t="n">
        <v>150000</v>
      </c>
      <c r="C38" s="4" t="s">
        <v>43</v>
      </c>
    </row>
    <row r="39" spans="1:3">
      <c r="A39" s="4" t="s">
        <v>119</v>
      </c>
      <c r="B39" s="4" t="s">
        <v>43</v>
      </c>
      <c r="C39" s="5" t="n">
        <v>249028</v>
      </c>
    </row>
    <row r="40" spans="1:3">
      <c r="A40" s="4" t="s">
        <v>120</v>
      </c>
      <c r="B40" s="7" t="n">
        <v>869500</v>
      </c>
      <c r="C40" s="7"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4" t="s">
        <v>571</v>
      </c>
      <c r="C2" s="7" t="n">
        <v>2500000</v>
      </c>
    </row>
    <row r="3" spans="1:3">
      <c r="A3" s="4" t="s">
        <v>572</v>
      </c>
      <c r="B3" s="7" t="n">
        <v>6845257</v>
      </c>
      <c r="C3" s="5" t="n">
        <v>6845257</v>
      </c>
    </row>
    <row r="4" spans="1:3">
      <c r="A4" s="4" t="s">
        <v>573</v>
      </c>
    </row>
    <row r="5" spans="1:3">
      <c r="A5" s="4" t="s">
        <v>41</v>
      </c>
      <c r="B5" s="4" t="s">
        <v>43</v>
      </c>
      <c r="C5" s="4" t="s">
        <v>43</v>
      </c>
    </row>
    <row r="6" spans="1:3">
      <c r="A6" s="4" t="s">
        <v>36</v>
      </c>
      <c r="B6" s="5" t="n">
        <v>41036</v>
      </c>
      <c r="C6" s="5" t="n">
        <v>1017299</v>
      </c>
    </row>
    <row r="7" spans="1:3">
      <c r="A7" s="4" t="s">
        <v>574</v>
      </c>
    </row>
    <row r="8" spans="1:3">
      <c r="A8" s="4" t="s">
        <v>41</v>
      </c>
      <c r="B8" s="4" t="s">
        <v>43</v>
      </c>
      <c r="C8" s="4" t="s">
        <v>43</v>
      </c>
    </row>
    <row r="9" spans="1:3">
      <c r="A9" s="4" t="s">
        <v>575</v>
      </c>
    </row>
    <row r="10" spans="1:3">
      <c r="A10" s="4" t="s">
        <v>41</v>
      </c>
      <c r="B10" s="4" t="s">
        <v>43</v>
      </c>
      <c r="C10" s="4" t="s">
        <v>43</v>
      </c>
    </row>
    <row r="11" spans="1:3">
      <c r="A11" s="4" t="s">
        <v>576</v>
      </c>
    </row>
    <row r="12" spans="1:3">
      <c r="A12" s="4" t="s">
        <v>41</v>
      </c>
      <c r="B12" s="4" t="s">
        <v>43</v>
      </c>
      <c r="C12" s="4" t="s">
        <v>43</v>
      </c>
    </row>
    <row r="13" spans="1:3">
      <c r="A13" s="4" t="s">
        <v>577</v>
      </c>
    </row>
    <row r="14" spans="1:3">
      <c r="A14" s="4" t="s">
        <v>41</v>
      </c>
      <c r="B14" s="4" t="s">
        <v>43</v>
      </c>
    </row>
    <row r="15" spans="1:3">
      <c r="A15" s="4" t="s">
        <v>578</v>
      </c>
    </row>
    <row r="16" spans="1:3">
      <c r="A16" s="4" t="s">
        <v>36</v>
      </c>
      <c r="B16" s="4" t="s">
        <v>43</v>
      </c>
      <c r="C16" s="4" t="s">
        <v>43</v>
      </c>
    </row>
    <row r="17" spans="1:3">
      <c r="A17" s="4" t="s">
        <v>579</v>
      </c>
    </row>
    <row r="18" spans="1:3">
      <c r="A18" s="4" t="s">
        <v>36</v>
      </c>
      <c r="B18" s="5" t="n">
        <v>41036</v>
      </c>
      <c r="C18" s="5" t="n">
        <v>1017299</v>
      </c>
    </row>
    <row r="19" spans="1:3">
      <c r="A19" s="4" t="s">
        <v>580</v>
      </c>
    </row>
    <row r="20" spans="1:3">
      <c r="A20" s="4" t="s">
        <v>36</v>
      </c>
      <c r="B20" s="4" t="s">
        <v>43</v>
      </c>
      <c r="C20" s="4" t="s">
        <v>43</v>
      </c>
    </row>
    <row r="21" spans="1:3">
      <c r="A21" s="4" t="s">
        <v>581</v>
      </c>
    </row>
    <row r="22" spans="1:3">
      <c r="A22" s="4" t="s">
        <v>41</v>
      </c>
      <c r="B22" s="4" t="s">
        <v>43</v>
      </c>
      <c r="C22" s="4" t="s">
        <v>43</v>
      </c>
    </row>
    <row r="23" spans="1:3">
      <c r="A23" s="4" t="s">
        <v>36</v>
      </c>
      <c r="B23" s="5" t="n">
        <v>41036</v>
      </c>
      <c r="C23" s="5" t="n">
        <v>1017299</v>
      </c>
    </row>
    <row r="24" spans="1:3">
      <c r="A24" s="4" t="s">
        <v>582</v>
      </c>
    </row>
    <row r="25" spans="1:3">
      <c r="A25" s="4" t="s">
        <v>41</v>
      </c>
      <c r="B25" s="4" t="s">
        <v>43</v>
      </c>
      <c r="C25" s="4" t="s">
        <v>43</v>
      </c>
    </row>
    <row r="26" spans="1:3">
      <c r="A26" s="4" t="s">
        <v>583</v>
      </c>
    </row>
    <row r="27" spans="1:3">
      <c r="A27" s="4" t="s">
        <v>41</v>
      </c>
      <c r="B27" s="4" t="s">
        <v>43</v>
      </c>
      <c r="C27" s="4" t="s">
        <v>43</v>
      </c>
    </row>
    <row r="28" spans="1:3">
      <c r="A28" s="4" t="s">
        <v>584</v>
      </c>
    </row>
    <row r="29" spans="1:3">
      <c r="A29" s="4" t="s">
        <v>41</v>
      </c>
      <c r="B29" s="4" t="s">
        <v>43</v>
      </c>
      <c r="C29" s="4" t="s">
        <v>43</v>
      </c>
    </row>
    <row r="30" spans="1:3">
      <c r="A30" s="4" t="s">
        <v>585</v>
      </c>
    </row>
    <row r="31" spans="1:3">
      <c r="A31" s="4" t="s">
        <v>41</v>
      </c>
      <c r="B31" s="4" t="s">
        <v>43</v>
      </c>
    </row>
    <row r="32" spans="1:3">
      <c r="A32" s="4" t="s">
        <v>586</v>
      </c>
    </row>
    <row r="33" spans="1:3">
      <c r="A33" s="4" t="s">
        <v>36</v>
      </c>
      <c r="B33" s="4" t="s">
        <v>43</v>
      </c>
      <c r="C33" s="4" t="s">
        <v>43</v>
      </c>
    </row>
    <row r="34" spans="1:3">
      <c r="A34" s="4" t="s">
        <v>587</v>
      </c>
    </row>
    <row r="35" spans="1:3">
      <c r="A35" s="4" t="s">
        <v>36</v>
      </c>
      <c r="B35" s="5" t="n">
        <v>41036</v>
      </c>
      <c r="C35" s="5" t="n">
        <v>1017299</v>
      </c>
    </row>
    <row r="36" spans="1:3">
      <c r="A36" s="4" t="s">
        <v>588</v>
      </c>
    </row>
    <row r="37" spans="1:3">
      <c r="A37" s="4" t="s">
        <v>36</v>
      </c>
      <c r="B37" s="4" t="s">
        <v>43</v>
      </c>
      <c r="C37" s="4" t="s">
        <v>43</v>
      </c>
    </row>
    <row r="38" spans="1:3">
      <c r="A38" s="4" t="s">
        <v>589</v>
      </c>
    </row>
    <row r="39" spans="1:3">
      <c r="A39" s="4" t="s">
        <v>41</v>
      </c>
      <c r="B39" s="4" t="s">
        <v>43</v>
      </c>
      <c r="C39" s="4" t="s">
        <v>43</v>
      </c>
    </row>
    <row r="40" spans="1:3">
      <c r="A40" s="4" t="s">
        <v>36</v>
      </c>
      <c r="B40" s="4" t="s">
        <v>43</v>
      </c>
      <c r="C40" s="4" t="s">
        <v>43</v>
      </c>
    </row>
    <row r="41" spans="1:3">
      <c r="A41" s="4" t="s">
        <v>590</v>
      </c>
    </row>
    <row r="42" spans="1:3">
      <c r="A42" s="4" t="s">
        <v>41</v>
      </c>
      <c r="B42" s="4" t="s">
        <v>43</v>
      </c>
      <c r="C42" s="4" t="s">
        <v>43</v>
      </c>
    </row>
    <row r="43" spans="1:3">
      <c r="A43" s="4" t="s">
        <v>591</v>
      </c>
    </row>
    <row r="44" spans="1:3">
      <c r="A44" s="4" t="s">
        <v>41</v>
      </c>
      <c r="B44" s="4" t="s">
        <v>43</v>
      </c>
      <c r="C44" s="4" t="s">
        <v>43</v>
      </c>
    </row>
    <row r="45" spans="1:3">
      <c r="A45" s="4" t="s">
        <v>592</v>
      </c>
    </row>
    <row r="46" spans="1:3">
      <c r="A46" s="4" t="s">
        <v>41</v>
      </c>
      <c r="B46" s="4" t="s">
        <v>43</v>
      </c>
      <c r="C46" s="4" t="s">
        <v>43</v>
      </c>
    </row>
    <row r="47" spans="1:3">
      <c r="A47" s="4" t="s">
        <v>593</v>
      </c>
    </row>
    <row r="48" spans="1:3">
      <c r="A48" s="4" t="s">
        <v>41</v>
      </c>
      <c r="B48" s="4" t="s">
        <v>43</v>
      </c>
    </row>
    <row r="49" spans="1:3">
      <c r="A49" s="4" t="s">
        <v>594</v>
      </c>
    </row>
    <row r="50" spans="1:3">
      <c r="A50" s="4" t="s">
        <v>36</v>
      </c>
      <c r="B50" s="4" t="s">
        <v>43</v>
      </c>
      <c r="C50" s="4" t="s">
        <v>43</v>
      </c>
    </row>
    <row r="51" spans="1:3">
      <c r="A51" s="4" t="s">
        <v>595</v>
      </c>
    </row>
    <row r="52" spans="1:3">
      <c r="A52" s="4" t="s">
        <v>36</v>
      </c>
      <c r="B52" s="4" t="s">
        <v>43</v>
      </c>
      <c r="C52" s="4" t="s">
        <v>43</v>
      </c>
    </row>
    <row r="53" spans="1:3">
      <c r="A53" s="4" t="s">
        <v>596</v>
      </c>
    </row>
    <row r="54" spans="1:3">
      <c r="A54" s="4" t="s">
        <v>36</v>
      </c>
      <c r="B54" s="4" t="s">
        <v>43</v>
      </c>
      <c r="C54" s="4" t="s">
        <v>43</v>
      </c>
    </row>
    <row r="55" spans="1:3">
      <c r="A55" s="4" t="s">
        <v>597</v>
      </c>
    </row>
    <row r="56" spans="1:3">
      <c r="A56" s="4" t="s">
        <v>41</v>
      </c>
      <c r="B56" s="4" t="s">
        <v>43</v>
      </c>
      <c r="C56" s="4" t="s">
        <v>43</v>
      </c>
    </row>
    <row r="57" spans="1:3">
      <c r="A57" s="4" t="s">
        <v>36</v>
      </c>
      <c r="B57" s="4" t="s">
        <v>43</v>
      </c>
      <c r="C57" s="4" t="s">
        <v>43</v>
      </c>
    </row>
    <row r="58" spans="1:3">
      <c r="A58" s="4" t="s">
        <v>598</v>
      </c>
    </row>
    <row r="59" spans="1:3">
      <c r="A59" s="4" t="s">
        <v>41</v>
      </c>
      <c r="B59" s="4" t="s">
        <v>43</v>
      </c>
      <c r="C59" s="4" t="s">
        <v>43</v>
      </c>
    </row>
    <row r="60" spans="1:3">
      <c r="A60" s="4" t="s">
        <v>599</v>
      </c>
    </row>
    <row r="61" spans="1:3">
      <c r="A61" s="4" t="s">
        <v>41</v>
      </c>
      <c r="B61" s="4" t="s">
        <v>43</v>
      </c>
      <c r="C61" s="4" t="s">
        <v>43</v>
      </c>
    </row>
    <row r="62" spans="1:3">
      <c r="A62" s="4" t="s">
        <v>600</v>
      </c>
    </row>
    <row r="63" spans="1:3">
      <c r="A63" s="4" t="s">
        <v>41</v>
      </c>
      <c r="B63" s="4" t="s">
        <v>43</v>
      </c>
      <c r="C63" s="4" t="s">
        <v>43</v>
      </c>
    </row>
    <row r="64" spans="1:3">
      <c r="A64" s="4" t="s">
        <v>601</v>
      </c>
    </row>
    <row r="65" spans="1:3">
      <c r="A65" s="4" t="s">
        <v>41</v>
      </c>
      <c r="B65" s="4" t="s">
        <v>43</v>
      </c>
    </row>
    <row r="66" spans="1:3">
      <c r="A66" s="4" t="s">
        <v>602</v>
      </c>
    </row>
    <row r="67" spans="1:3">
      <c r="A67" s="4" t="s">
        <v>36</v>
      </c>
      <c r="B67" s="4" t="s">
        <v>43</v>
      </c>
      <c r="C67" s="4" t="s">
        <v>43</v>
      </c>
    </row>
    <row r="68" spans="1:3">
      <c r="A68" s="4" t="s">
        <v>603</v>
      </c>
    </row>
    <row r="69" spans="1:3">
      <c r="A69" s="4" t="s">
        <v>36</v>
      </c>
      <c r="B69" s="4" t="s">
        <v>43</v>
      </c>
      <c r="C69" s="4" t="s">
        <v>43</v>
      </c>
    </row>
    <row r="70" spans="1:3">
      <c r="A70" s="4" t="s">
        <v>604</v>
      </c>
    </row>
    <row r="71" spans="1:3">
      <c r="A71" s="4" t="s">
        <v>36</v>
      </c>
      <c r="B71" s="4" t="s">
        <v>43</v>
      </c>
      <c r="C71"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226</v>
      </c>
    </row>
    <row r="2" spans="1:3">
      <c r="B2" s="2" t="s">
        <v>2</v>
      </c>
      <c r="C2" s="2" t="s">
        <v>23</v>
      </c>
    </row>
    <row r="3" spans="1:3">
      <c r="A3" s="3" t="s">
        <v>160</v>
      </c>
    </row>
    <row r="4" spans="1:3">
      <c r="A4" s="4" t="s">
        <v>606</v>
      </c>
      <c r="B4" s="4" t="s">
        <v>43</v>
      </c>
      <c r="C4" s="7" t="n">
        <v>1500000</v>
      </c>
    </row>
    <row r="5" spans="1:3">
      <c r="A5" s="4" t="s">
        <v>607</v>
      </c>
      <c r="B5" s="4" t="s">
        <v>43</v>
      </c>
      <c r="C5" s="5" t="n">
        <v>-1500000</v>
      </c>
    </row>
    <row r="6" spans="1:3">
      <c r="A6" s="4" t="s">
        <v>608</v>
      </c>
      <c r="B6" s="4" t="s">
        <v>43</v>
      </c>
      <c r="C6" s="4" t="s">
        <v>43</v>
      </c>
    </row>
    <row r="7" spans="1:3">
      <c r="A7" s="4" t="s">
        <v>609</v>
      </c>
      <c r="B7" s="4" t="s">
        <v>43</v>
      </c>
      <c r="C7" s="4" t="s">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0</v>
      </c>
      <c r="B1" s="2" t="s">
        <v>225</v>
      </c>
      <c r="C1" s="2" t="s">
        <v>64</v>
      </c>
      <c r="E1" s="2" t="s">
        <v>1</v>
      </c>
    </row>
    <row r="2" spans="1:7">
      <c r="B2" s="2" t="s">
        <v>292</v>
      </c>
      <c r="C2" s="2" t="s">
        <v>2</v>
      </c>
      <c r="D2" s="2" t="s">
        <v>24</v>
      </c>
      <c r="E2" s="2" t="s">
        <v>2</v>
      </c>
      <c r="F2" s="2" t="s">
        <v>24</v>
      </c>
      <c r="G2" s="2" t="s">
        <v>342</v>
      </c>
    </row>
    <row r="3" spans="1:7">
      <c r="A3" s="3" t="s">
        <v>611</v>
      </c>
    </row>
    <row r="4" spans="1:7">
      <c r="A4" s="4" t="s">
        <v>612</v>
      </c>
      <c r="G4" s="7" t="n">
        <v>3180158</v>
      </c>
    </row>
    <row r="5" spans="1:7">
      <c r="A5" s="4" t="s">
        <v>295</v>
      </c>
    </row>
    <row r="6" spans="1:7">
      <c r="A6" s="3" t="s">
        <v>611</v>
      </c>
    </row>
    <row r="7" spans="1:7">
      <c r="A7" s="4" t="s">
        <v>613</v>
      </c>
      <c r="B7" s="7" t="n">
        <v>1709500</v>
      </c>
    </row>
    <row r="8" spans="1:7">
      <c r="A8" s="4" t="s">
        <v>614</v>
      </c>
    </row>
    <row r="9" spans="1:7">
      <c r="A9" s="3" t="s">
        <v>611</v>
      </c>
    </row>
    <row r="10" spans="1:7">
      <c r="A10" s="4" t="s">
        <v>615</v>
      </c>
      <c r="B10" s="5" t="n">
        <v>175000</v>
      </c>
    </row>
    <row r="11" spans="1:7">
      <c r="A11" s="4" t="s">
        <v>616</v>
      </c>
    </row>
    <row r="12" spans="1:7">
      <c r="A12" s="3" t="s">
        <v>611</v>
      </c>
    </row>
    <row r="13" spans="1:7">
      <c r="A13" s="4" t="s">
        <v>617</v>
      </c>
      <c r="B13" s="7" t="n">
        <v>1952427</v>
      </c>
    </row>
    <row r="14" spans="1:7">
      <c r="A14" s="4" t="s">
        <v>618</v>
      </c>
    </row>
    <row r="15" spans="1:7">
      <c r="A15" s="3" t="s">
        <v>611</v>
      </c>
    </row>
    <row r="16" spans="1:7">
      <c r="A16" s="4" t="s">
        <v>619</v>
      </c>
      <c r="B16" s="5" t="n">
        <v>160000</v>
      </c>
    </row>
    <row r="17" spans="1:7">
      <c r="A17" s="4" t="s">
        <v>620</v>
      </c>
      <c r="B17" s="9" t="n">
        <v>1.83</v>
      </c>
    </row>
    <row r="18" spans="1:7">
      <c r="A18" s="4" t="s">
        <v>621</v>
      </c>
      <c r="B18" s="7" t="n">
        <v>293000</v>
      </c>
    </row>
    <row r="19" spans="1:7">
      <c r="A19" s="4" t="s">
        <v>622</v>
      </c>
    </row>
    <row r="20" spans="1:7">
      <c r="A20" s="3" t="s">
        <v>611</v>
      </c>
    </row>
    <row r="21" spans="1:7">
      <c r="A21" s="4" t="s">
        <v>619</v>
      </c>
      <c r="B21" s="5" t="n">
        <v>514557</v>
      </c>
    </row>
    <row r="22" spans="1:7">
      <c r="A22" s="4" t="s">
        <v>620</v>
      </c>
      <c r="B22" s="9" t="n">
        <v>5.8</v>
      </c>
    </row>
    <row r="23" spans="1:7">
      <c r="A23" s="4" t="s">
        <v>621</v>
      </c>
      <c r="B23" s="7" t="n">
        <v>2985069</v>
      </c>
    </row>
    <row r="24" spans="1:7">
      <c r="A24" s="4" t="s">
        <v>623</v>
      </c>
    </row>
    <row r="25" spans="1:7">
      <c r="A25" s="3" t="s">
        <v>611</v>
      </c>
    </row>
    <row r="26" spans="1:7">
      <c r="A26" s="4" t="s">
        <v>613</v>
      </c>
      <c r="B26" s="5" t="n">
        <v>854000</v>
      </c>
    </row>
    <row r="27" spans="1:7">
      <c r="A27" s="4" t="s">
        <v>624</v>
      </c>
    </row>
    <row r="28" spans="1:7">
      <c r="A28" s="3" t="s">
        <v>611</v>
      </c>
    </row>
    <row r="29" spans="1:7">
      <c r="A29" s="4" t="s">
        <v>613</v>
      </c>
      <c r="B29" s="5" t="n">
        <v>854000</v>
      </c>
    </row>
    <row r="30" spans="1:7">
      <c r="A30" s="4" t="s">
        <v>625</v>
      </c>
    </row>
    <row r="31" spans="1:7">
      <c r="A31" s="3" t="s">
        <v>611</v>
      </c>
    </row>
    <row r="32" spans="1:7">
      <c r="A32" s="4" t="s">
        <v>294</v>
      </c>
      <c r="C32" s="7" t="n">
        <v>3065226</v>
      </c>
      <c r="D32" s="7" t="n">
        <v>2200816</v>
      </c>
      <c r="E32" s="7" t="n">
        <v>4302651</v>
      </c>
      <c r="F32" s="7" t="n">
        <v>3202655</v>
      </c>
    </row>
    <row r="33" spans="1:7">
      <c r="A33" s="4" t="s">
        <v>240</v>
      </c>
    </row>
    <row r="34" spans="1:7">
      <c r="A34" s="3" t="s">
        <v>611</v>
      </c>
    </row>
    <row r="35" spans="1:7">
      <c r="A35" s="4" t="s">
        <v>296</v>
      </c>
      <c r="B35" s="5" t="n">
        <v>52500000</v>
      </c>
    </row>
    <row r="36" spans="1:7">
      <c r="A36" s="4" t="s">
        <v>297</v>
      </c>
      <c r="B36" s="5" t="n">
        <v>33500000</v>
      </c>
    </row>
    <row r="37" spans="1:7">
      <c r="A37" s="4" t="s">
        <v>298</v>
      </c>
      <c r="B37" s="5" t="n">
        <v>10000000</v>
      </c>
    </row>
    <row r="38" spans="1:7">
      <c r="A38" s="4" t="s">
        <v>294</v>
      </c>
      <c r="B38" s="7" t="n">
        <v>9000000</v>
      </c>
    </row>
    <row r="39" spans="1:7">
      <c r="A39" s="4" t="s">
        <v>626</v>
      </c>
      <c r="B39" s="4" t="s">
        <v>627</v>
      </c>
    </row>
    <row r="40" spans="1:7">
      <c r="A40" s="4" t="s">
        <v>628</v>
      </c>
      <c r="B40" s="7" t="n">
        <v>500000</v>
      </c>
    </row>
    <row r="41" spans="1:7">
      <c r="A41" s="4" t="s">
        <v>629</v>
      </c>
      <c r="B41" s="5" t="n">
        <v>435000</v>
      </c>
    </row>
    <row r="42" spans="1:7">
      <c r="A42" s="4" t="s">
        <v>630</v>
      </c>
      <c r="B42" s="7" t="n">
        <v>3322579</v>
      </c>
    </row>
    <row r="43" spans="1:7">
      <c r="A43" s="4" t="s">
        <v>451</v>
      </c>
      <c r="B43" s="4" t="s">
        <v>326</v>
      </c>
    </row>
    <row r="44" spans="1:7">
      <c r="A44" s="4" t="s">
        <v>453</v>
      </c>
      <c r="B44" s="4" t="s">
        <v>45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3:36Z</dcterms:created>
  <dcterms:modified xmlns:dcterms="http://purl.org/dc/terms/" xmlns:xsi="http://www.w3.org/2001/XMLSchema-instance" xsi:type="dcterms:W3CDTF">2018-08-14T16:13:36Z</dcterms:modified>
</cp:coreProperties>
</file>